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usiness and Significant Accoun" sheetId="10" state="visible" r:id="rId10"/>
    <sheet xmlns:r="http://schemas.openxmlformats.org/officeDocument/2006/relationships" name="Business Combinations" sheetId="11" state="visible" r:id="rId11"/>
    <sheet xmlns:r="http://schemas.openxmlformats.org/officeDocument/2006/relationships" name="Fair value"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Softwar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Loan from Sponsor and Capital C" sheetId="18" state="visible" r:id="rId18"/>
    <sheet xmlns:r="http://schemas.openxmlformats.org/officeDocument/2006/relationships" name="Employee Benefit Plans" sheetId="19" state="visible" r:id="rId19"/>
    <sheet xmlns:r="http://schemas.openxmlformats.org/officeDocument/2006/relationships" name="Other Expense" sheetId="20" state="visible" r:id="rId20"/>
    <sheet xmlns:r="http://schemas.openxmlformats.org/officeDocument/2006/relationships" name="Share Based Compensation" sheetId="21" state="visible" r:id="rId21"/>
    <sheet xmlns:r="http://schemas.openxmlformats.org/officeDocument/2006/relationships" name="Share Capital - Share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and Revenue" sheetId="26" state="visible" r:id="rId26"/>
    <sheet xmlns:r="http://schemas.openxmlformats.org/officeDocument/2006/relationships" name="Revenue from contracts with cus" sheetId="27" state="visible" r:id="rId27"/>
    <sheet xmlns:r="http://schemas.openxmlformats.org/officeDocument/2006/relationships" name="Leas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Business and Significant Acco_2" sheetId="31" state="visible" r:id="rId31"/>
    <sheet xmlns:r="http://schemas.openxmlformats.org/officeDocument/2006/relationships" name="Business Combinations (Tables)" sheetId="32" state="visible" r:id="rId32"/>
    <sheet xmlns:r="http://schemas.openxmlformats.org/officeDocument/2006/relationships" name="Fair Value (Tables)" sheetId="33" state="visible" r:id="rId33"/>
    <sheet xmlns:r="http://schemas.openxmlformats.org/officeDocument/2006/relationships" name="Balance Sheet Components (Table" sheetId="34" state="visible" r:id="rId34"/>
    <sheet xmlns:r="http://schemas.openxmlformats.org/officeDocument/2006/relationships" name="Property and Equipment (Tables)" sheetId="35" state="visible" r:id="rId35"/>
    <sheet xmlns:r="http://schemas.openxmlformats.org/officeDocument/2006/relationships" name="Software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Share Based Compensation (Table" sheetId="39" state="visible" r:id="rId39"/>
    <sheet xmlns:r="http://schemas.openxmlformats.org/officeDocument/2006/relationships" name="Share Capital - Shares (Tables)" sheetId="40" state="visible" r:id="rId40"/>
    <sheet xmlns:r="http://schemas.openxmlformats.org/officeDocument/2006/relationships" name="Earnings Per Share (Tables)" sheetId="41" state="visible" r:id="rId41"/>
    <sheet xmlns:r="http://schemas.openxmlformats.org/officeDocument/2006/relationships" name="Segment Information and Reven_2" sheetId="42" state="visible" r:id="rId42"/>
    <sheet xmlns:r="http://schemas.openxmlformats.org/officeDocument/2006/relationships" name="Revenue from Contracts with C_2" sheetId="43" state="visible" r:id="rId43"/>
    <sheet xmlns:r="http://schemas.openxmlformats.org/officeDocument/2006/relationships" name="Leases (Tables)" sheetId="44" state="visible" r:id="rId44"/>
    <sheet xmlns:r="http://schemas.openxmlformats.org/officeDocument/2006/relationships" name="Business and Significant Acco_3"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Fair Value - Summary of Fair Va" sheetId="48" state="visible" r:id="rId48"/>
    <sheet xmlns:r="http://schemas.openxmlformats.org/officeDocument/2006/relationships" name="Fair Value - Additional Informa"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Software - Schedule of Software" sheetId="56" state="visible" r:id="rId56"/>
    <sheet xmlns:r="http://schemas.openxmlformats.org/officeDocument/2006/relationships" name="Software - Additional Informati" sheetId="57" state="visible" r:id="rId57"/>
    <sheet xmlns:r="http://schemas.openxmlformats.org/officeDocument/2006/relationships" name="Software - Schedule of Estimat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bt - Additional Information (" sheetId="63" state="visible" r:id="rId63"/>
    <sheet xmlns:r="http://schemas.openxmlformats.org/officeDocument/2006/relationships" name="Debt - Schedule of Current and " sheetId="64" state="visible" r:id="rId64"/>
    <sheet xmlns:r="http://schemas.openxmlformats.org/officeDocument/2006/relationships" name="Debt - Schedule of Current Debt" sheetId="65" state="visible" r:id="rId65"/>
    <sheet xmlns:r="http://schemas.openxmlformats.org/officeDocument/2006/relationships" name="Loan from Sponsor and Capital_2" sheetId="66" state="visible" r:id="rId66"/>
    <sheet xmlns:r="http://schemas.openxmlformats.org/officeDocument/2006/relationships" name="Employee Benefit Plans - Additi" sheetId="67" state="visible" r:id="rId67"/>
    <sheet xmlns:r="http://schemas.openxmlformats.org/officeDocument/2006/relationships" name="Other Expense - Additional Info" sheetId="68" state="visible" r:id="rId68"/>
    <sheet xmlns:r="http://schemas.openxmlformats.org/officeDocument/2006/relationships" name="Share Based Compensation - Addi" sheetId="69" state="visible" r:id="rId69"/>
    <sheet xmlns:r="http://schemas.openxmlformats.org/officeDocument/2006/relationships" name="Share Based Compensation - Sche" sheetId="70" state="visible" r:id="rId70"/>
    <sheet xmlns:r="http://schemas.openxmlformats.org/officeDocument/2006/relationships" name="Share Based Compensation - Summ" sheetId="71" state="visible" r:id="rId71"/>
    <sheet xmlns:r="http://schemas.openxmlformats.org/officeDocument/2006/relationships" name="Share Based Compensation - Sc_2" sheetId="72" state="visible" r:id="rId72"/>
    <sheet xmlns:r="http://schemas.openxmlformats.org/officeDocument/2006/relationships" name="Share Based Compensation - Su_2" sheetId="73" state="visible" r:id="rId73"/>
    <sheet xmlns:r="http://schemas.openxmlformats.org/officeDocument/2006/relationships" name="Share Based Compensation - Sc_3" sheetId="74" state="visible" r:id="rId74"/>
    <sheet xmlns:r="http://schemas.openxmlformats.org/officeDocument/2006/relationships" name="Share Based Compensation - Su_3" sheetId="75" state="visible" r:id="rId75"/>
    <sheet xmlns:r="http://schemas.openxmlformats.org/officeDocument/2006/relationships" name="Share Capital - Shares (Share C" sheetId="76" state="visible" r:id="rId76"/>
    <sheet xmlns:r="http://schemas.openxmlformats.org/officeDocument/2006/relationships" name="Share Capital - Shares - Additi" sheetId="77" state="visible" r:id="rId77"/>
    <sheet xmlns:r="http://schemas.openxmlformats.org/officeDocument/2006/relationships" name="Earnings Per Share - Computatio" sheetId="78" state="visible" r:id="rId78"/>
    <sheet xmlns:r="http://schemas.openxmlformats.org/officeDocument/2006/relationships" name="Earnings Per Share - Schedule o" sheetId="79" state="visible" r:id="rId79"/>
    <sheet xmlns:r="http://schemas.openxmlformats.org/officeDocument/2006/relationships" name="Earnings Per Share - Additional" sheetId="80" state="visible" r:id="rId80"/>
    <sheet xmlns:r="http://schemas.openxmlformats.org/officeDocument/2006/relationships" name="Income Taxes - Additional Infor" sheetId="81" state="visible" r:id="rId81"/>
    <sheet xmlns:r="http://schemas.openxmlformats.org/officeDocument/2006/relationships" name="Commitments and Contingencies -" sheetId="82" state="visible" r:id="rId82"/>
    <sheet xmlns:r="http://schemas.openxmlformats.org/officeDocument/2006/relationships" name="Segment Information and Reven_3" sheetId="83" state="visible" r:id="rId83"/>
    <sheet xmlns:r="http://schemas.openxmlformats.org/officeDocument/2006/relationships" name="Segment Information and Reven_4" sheetId="84" state="visible" r:id="rId84"/>
    <sheet xmlns:r="http://schemas.openxmlformats.org/officeDocument/2006/relationships" name="Segment Information and Reven_5"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Leases - Components of Lease Ex" sheetId="89" state="visible" r:id="rId89"/>
    <sheet xmlns:r="http://schemas.openxmlformats.org/officeDocument/2006/relationships" name="Leases - Supplemental Balance S" sheetId="90" state="visible" r:id="rId90"/>
    <sheet xmlns:r="http://schemas.openxmlformats.org/officeDocument/2006/relationships" name="Leases - Supplemental Cash Flow" sheetId="91" state="visible" r:id="rId91"/>
    <sheet xmlns:r="http://schemas.openxmlformats.org/officeDocument/2006/relationships" name="Leases - Additional Information" sheetId="92" state="visible" r:id="rId92"/>
    <sheet xmlns:r="http://schemas.openxmlformats.org/officeDocument/2006/relationships" name="Leases - Maturities on Lease Li" sheetId="93" state="visible" r:id="rId93"/>
    <sheet xmlns:r="http://schemas.openxmlformats.org/officeDocument/2006/relationships" name="Leases - Future Payments Under " sheetId="94" state="visible" r:id="rId94"/>
    <sheet xmlns:r="http://schemas.openxmlformats.org/officeDocument/2006/relationships" name="Related Party Transactions - Ad" sheetId="95" state="visible" r:id="rId95"/>
    <sheet xmlns:r="http://schemas.openxmlformats.org/officeDocument/2006/relationships" name="Subsequent Events - Additional " sheetId="96" state="visible" r:id="rId96"/>
  </sheets>
  <definedNames/>
  <calcPr calcId="124519" fullCalcOnLoad="1"/>
</workbook>
</file>

<file path=xl/sharedStrings.xml><?xml version="1.0" encoding="utf-8"?>
<sst xmlns="http://schemas.openxmlformats.org/spreadsheetml/2006/main" uniqueCount="945">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MBM</t>
  </si>
  <si>
    <t>Entity Registrant Name</t>
  </si>
  <si>
    <t>Cambium Networks Corp</t>
  </si>
  <si>
    <t>Entity Central Index Key</t>
  </si>
  <si>
    <t>0001738177</t>
  </si>
  <si>
    <t>Current Fiscal Year End Date</t>
  </si>
  <si>
    <t>--12-31</t>
  </si>
  <si>
    <t>Entity Filer Category</t>
  </si>
  <si>
    <t>Non-accelerated Filer</t>
  </si>
  <si>
    <t>Entity Small Business</t>
  </si>
  <si>
    <t>Entity Emerging Growth Company</t>
  </si>
  <si>
    <t>true</t>
  </si>
  <si>
    <t>Entity Ex Transition Period</t>
  </si>
  <si>
    <t>Entity Interactive Data Current</t>
  </si>
  <si>
    <t>Yes</t>
  </si>
  <si>
    <t>Entity Shell Company</t>
  </si>
  <si>
    <t>Entity Common Stock, Shares Outstanding</t>
  </si>
  <si>
    <t>Entity Current Reporting Status</t>
  </si>
  <si>
    <t>Entity File Number</t>
  </si>
  <si>
    <t>001-38952</t>
  </si>
  <si>
    <t>Entity Address, Address Line One</t>
  </si>
  <si>
    <t>3800 Golf Road</t>
  </si>
  <si>
    <t>Entity Address, Address Line Two</t>
  </si>
  <si>
    <t>Suite 360</t>
  </si>
  <si>
    <t>Entity Address, City or Town</t>
  </si>
  <si>
    <t>Rolling Meadows</t>
  </si>
  <si>
    <t>Entity Address, State or Province</t>
  </si>
  <si>
    <t>IL</t>
  </si>
  <si>
    <t>Entity Address, Postal Zip Code</t>
  </si>
  <si>
    <t>60008</t>
  </si>
  <si>
    <t>City Area Code</t>
  </si>
  <si>
    <t>345</t>
  </si>
  <si>
    <t>Local Phone Number</t>
  </si>
  <si>
    <t>943-3100</t>
  </si>
  <si>
    <t>Entity Incorporation State Country Code</t>
  </si>
  <si>
    <t>E9</t>
  </si>
  <si>
    <t>Document Quarterly Report</t>
  </si>
  <si>
    <t>Document Transition Report</t>
  </si>
  <si>
    <t>Title of 12(b) Security</t>
  </si>
  <si>
    <t>Ordinary shares, $0.0001 par value</t>
  </si>
  <si>
    <t>Security Exchange Name</t>
  </si>
  <si>
    <t>NASDAQ</t>
  </si>
  <si>
    <t>Consolidated Balance Sheets - USD ($) $ in Thousands</t>
  </si>
  <si>
    <t>Dec. 31, 2018</t>
  </si>
  <si>
    <t>Current assets</t>
  </si>
  <si>
    <t>Cash</t>
  </si>
  <si>
    <t>Receivables, net of allowances</t>
  </si>
  <si>
    <t>Inventories, net</t>
  </si>
  <si>
    <t>Recoverable income taxes</t>
  </si>
  <si>
    <t>Prepaid expenses</t>
  </si>
  <si>
    <t>Other current assets</t>
  </si>
  <si>
    <t>Total current assets</t>
  </si>
  <si>
    <t>Noncurrent assets</t>
  </si>
  <si>
    <t>Property and equipment, net</t>
  </si>
  <si>
    <t>Software, net</t>
  </si>
  <si>
    <t>Operating lease assets</t>
  </si>
  <si>
    <t>Intangible assets, net</t>
  </si>
  <si>
    <t>Goodwill</t>
  </si>
  <si>
    <t>Deferred tax assets, net</t>
  </si>
  <si>
    <t>TOTAL ASSETS</t>
  </si>
  <si>
    <t>Current liabilities</t>
  </si>
  <si>
    <t>Accounts payable</t>
  </si>
  <si>
    <t>Accrued liabilities</t>
  </si>
  <si>
    <t>Employee compensation</t>
  </si>
  <si>
    <t>Current portion of long-term external debt</t>
  </si>
  <si>
    <t>Payable to Sponsor</t>
  </si>
  <si>
    <t>Deferred revenues</t>
  </si>
  <si>
    <t>Other current liabilities</t>
  </si>
  <si>
    <t>Total current liabilities</t>
  </si>
  <si>
    <t>Noncurrent liabilities</t>
  </si>
  <si>
    <t>Long-term external debt</t>
  </si>
  <si>
    <t>Noncurrent operating lease liabilities</t>
  </si>
  <si>
    <t>Other noncurrent liabilities</t>
  </si>
  <si>
    <t>Total liabilities</t>
  </si>
  <si>
    <t>Shareholders' (deficit) equity</t>
  </si>
  <si>
    <t>Share capital; $0.0001 par value; 500,000,000 shares authorized at December 31, 2018 and September 30, 2019; 77,179 shares issued and outstanding at December 31, 2018 and 25,725,542 issued and 25,634,417 outstanding at September 30, 2019</t>
  </si>
  <si>
    <t>Additional paid in capital</t>
  </si>
  <si>
    <t>Capital contribution</t>
  </si>
  <si>
    <t>Treasury shares, at cost, 0 shares at December 31, 2018 and 91,125 shares at September 30, 2019</t>
  </si>
  <si>
    <t>Accumulated deficit</t>
  </si>
  <si>
    <t>Accumulated other comprehensive loss</t>
  </si>
  <si>
    <t>Total shareholders’ (deficit) equity</t>
  </si>
  <si>
    <t>TOTAL LIABILITIES AND (DEFICIT) EQUITY</t>
  </si>
  <si>
    <t>Consolidated Balance Sheets (Parenthetical) - $ / shares</t>
  </si>
  <si>
    <t>Jun. 06, 2019</t>
  </si>
  <si>
    <t>Apr. 23, 2019</t>
  </si>
  <si>
    <t>Oct. 28, 2011</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8</t>
  </si>
  <si>
    <t>Income Statement [Abstract]</t>
  </si>
  <si>
    <t>Revenues</t>
  </si>
  <si>
    <t>Cost of revenues</t>
  </si>
  <si>
    <t>Gross profit</t>
  </si>
  <si>
    <t>Operating expenses</t>
  </si>
  <si>
    <t>Research and development</t>
  </si>
  <si>
    <t>Sales and marketing</t>
  </si>
  <si>
    <t>General and administrative</t>
  </si>
  <si>
    <t>Depreciation and amortization</t>
  </si>
  <si>
    <t>Total operating expenses</t>
  </si>
  <si>
    <t>Operating (loss) income</t>
  </si>
  <si>
    <t>Interest expense</t>
  </si>
  <si>
    <t>Other expense</t>
  </si>
  <si>
    <t>(Loss) income before income taxes</t>
  </si>
  <si>
    <t>(Benefit) provision for income taxes</t>
  </si>
  <si>
    <t>Net (loss) income</t>
  </si>
  <si>
    <t>(Loss) earnings per share</t>
  </si>
  <si>
    <t>Basic and diluted</t>
  </si>
  <si>
    <t>Weighted-average number of shares outstanding to compute net (loss) income per share</t>
  </si>
  <si>
    <t>Consolidated Statements of Operations (Parenthetical) - USD ($) $ in Thousands</t>
  </si>
  <si>
    <t>Share-based compensation included in costs and expenses</t>
  </si>
  <si>
    <t>Cost of Revenues</t>
  </si>
  <si>
    <t>Research and Development</t>
  </si>
  <si>
    <t>Sales and Marketing</t>
  </si>
  <si>
    <t>General and Administrative</t>
  </si>
  <si>
    <t>Consolidated Statements of Comprehensive Income (Loss) - USD ($) $ in Thousands</t>
  </si>
  <si>
    <t>Statement Of Income And Comprehensive Income [Abstract]</t>
  </si>
  <si>
    <t>Other comprehensive (loss) income</t>
  </si>
  <si>
    <t>Foreign currency translation adjustment</t>
  </si>
  <si>
    <t>Comprehensive (loss) income</t>
  </si>
  <si>
    <t>Consolidated Statements of Shareholders' (Deficit) Equity - USD ($) $ in Thousands</t>
  </si>
  <si>
    <t>Total</t>
  </si>
  <si>
    <t>Share Capital</t>
  </si>
  <si>
    <t>Additional Paid in Capital</t>
  </si>
  <si>
    <t>Capital Contribution</t>
  </si>
  <si>
    <t>Treasury Shares</t>
  </si>
  <si>
    <t>Accumulated Deficit</t>
  </si>
  <si>
    <t>Accumulated Other Comprehensive Income (Loss)</t>
  </si>
  <si>
    <t>Beginning balance at Dec. 31, 2017</t>
  </si>
  <si>
    <t>Beginning balance, shares at Dec. 31, 2017</t>
  </si>
  <si>
    <t>Adjustment for adoption of ASC 606 | ASC 606</t>
  </si>
  <si>
    <t>Net income (loss)</t>
  </si>
  <si>
    <t>Ending balance at Sep. 30, 2018</t>
  </si>
  <si>
    <t>Ending balance, shares at Sep. 30, 2018</t>
  </si>
  <si>
    <t>Beginning balance at Jun. 30, 2018</t>
  </si>
  <si>
    <t>Beginning balance, shares at Jun. 30, 2018</t>
  </si>
  <si>
    <t>Beginning balance at Dec. 31, 2018</t>
  </si>
  <si>
    <t>Beginning balance, shares at Dec. 31, 2018</t>
  </si>
  <si>
    <t>Share-based compensation</t>
  </si>
  <si>
    <t>Issuance of shares in Recapitalization and related reclassification</t>
  </si>
  <si>
    <t>Issuance of shares in Recapitalization and related reclassification, shares</t>
  </si>
  <si>
    <t>Issuance of shares in initial public offering, net of issuance costs</t>
  </si>
  <si>
    <t>Issuance of shares in initial public offering, net of issuance costs, shares</t>
  </si>
  <si>
    <t>Treasury shares withheld for net settlement in Recapitalization</t>
  </si>
  <si>
    <t>Treasury shares withheld for net settlement in Recapitalization, shares</t>
  </si>
  <si>
    <t>Ending balance at Sep. 30, 2019</t>
  </si>
  <si>
    <t>Ending balance, shares at Sep. 30, 2019</t>
  </si>
  <si>
    <t>Beginning balance at Jun. 30, 2019</t>
  </si>
  <si>
    <t>Beginning balance, shares at Jun. 30, 2019</t>
  </si>
  <si>
    <t>Additional issuance costs in initial public offering</t>
  </si>
  <si>
    <t>Consolidated Statements of Shareholders' (Deficit) Equity (Parenthetical) $ in Thousands</t>
  </si>
  <si>
    <t>Sep. 30, 2019USD ($)</t>
  </si>
  <si>
    <t>Statement Of Stockholders Equity [Abstract]</t>
  </si>
  <si>
    <t>Share issuance costs</t>
  </si>
  <si>
    <t>Consolidated Statements of Cash Flows - USD ($) $ in Thousands</t>
  </si>
  <si>
    <t>Cash flows from operating activities:</t>
  </si>
  <si>
    <t>Net loss</t>
  </si>
  <si>
    <t>Adjustments to reconcile net loss to net cash used in operating activities:</t>
  </si>
  <si>
    <t>Depreciation</t>
  </si>
  <si>
    <t>Amortization of software and intangible assets</t>
  </si>
  <si>
    <t>Amortization of debt issuance costs</t>
  </si>
  <si>
    <t>Deferred income taxes</t>
  </si>
  <si>
    <t>Other</t>
  </si>
  <si>
    <t>Change in assets and liabilities:</t>
  </si>
  <si>
    <t>Receivables</t>
  </si>
  <si>
    <t>Inventories</t>
  </si>
  <si>
    <t>Accrued employee compensation</t>
  </si>
  <si>
    <t>Accrued Sponsor interest and payables</t>
  </si>
  <si>
    <t>Other assets and liabilities</t>
  </si>
  <si>
    <t>Net cash used in operating activities</t>
  </si>
  <si>
    <t>Cash flows from investing activities:</t>
  </si>
  <si>
    <t>Purchase of property and equipment</t>
  </si>
  <si>
    <t>Purchase of software</t>
  </si>
  <si>
    <t>Cash paid for acquisitions</t>
  </si>
  <si>
    <t>Net cash used in investing activities</t>
  </si>
  <si>
    <t>Cash flows from financing activities:</t>
  </si>
  <si>
    <t>Proceeds from issuance of revolver debt</t>
  </si>
  <si>
    <t>Repayment of term loan</t>
  </si>
  <si>
    <t>Repayment of revolver debt</t>
  </si>
  <si>
    <t>Payment of debt issuance costs</t>
  </si>
  <si>
    <t>Proceeds from initial public offering, net of underwriters commission and fees</t>
  </si>
  <si>
    <t>Payment of deferred offering costs</t>
  </si>
  <si>
    <t>Taxes paid related to net share settlement of equity awards</t>
  </si>
  <si>
    <t>Net cash provided by financing activities</t>
  </si>
  <si>
    <t>Effect of exchange rate on cash</t>
  </si>
  <si>
    <t>Net (decrease) increase in cash</t>
  </si>
  <si>
    <t>Cash, beginning of period</t>
  </si>
  <si>
    <t>Cash, end of period</t>
  </si>
  <si>
    <t>Supplemental disclosure of cash flow information:</t>
  </si>
  <si>
    <t>Income taxes paid</t>
  </si>
  <si>
    <t>Interest paid</t>
  </si>
  <si>
    <t>Significant non-cash activities:</t>
  </si>
  <si>
    <t>Issuance of shares for unreturned capital and accumulated yield</t>
  </si>
  <si>
    <t>Deferred offering costs included in accrued liabilities</t>
  </si>
  <si>
    <t>Business and Significant Accounting Policies</t>
  </si>
  <si>
    <t>Accounting Policies [Abstract]</t>
  </si>
  <si>
    <t>Business and significant accounting policies</t>
  </si>
  <si>
    <t xml:space="preserve">Note 1. Business and significant accounting policies Business Cambium Networks Corporation (“Cambium” or the “Company”), incorporated under the laws of the Cayman Islands, is a holding company whose principal operating entities are Cambium Networks, Ltd. (UK), Cambium Networks, Inc. (USA), and Cambium Networks Consulting Private Limited (India). On October 28, 2011, Cambium acquired the point-to-point (“PTP”) and point-to-multi-point (“PMP”) businesses from Motorola Solutions, Inc. The acquisition was funded by investment funds affiliated with Vector Capital (“Sponsor”) and Cambium became the renamed entity subsequent to the acquisition. Cambium Networks Corporation and its wholly owned subsidiaries provide wireless broadband networking solutions for network operators, including medium-sized wireless internet service providers, enterprises and government agencies. The Company operates on a calendar year ending December 31. As such, all references to 2018 and 2019 contained within these notes relate to the calendar year, unless otherwise indicated. Basis of Presentation The unaudited consolidated financial statements include the accounts of Cambium Networks Corporation and its wholly-owned subsidiaries. All intercompany balances and transactions have been eliminated. The consolidated financial statements as of September 30, 2019, and for the three and nine-month periods ended September 30, 2018 and 2019, are unaudited. The unaudited consolidated financial statements have been prepared on the same basis as the annual consolidated financial statements other than the adoption with effect from January 1, 2019 of Financial Accounting Standards Board (“FASB”) Accounting Standards Codification 842, Leases , and, in the opinion of management, reflect all adjustments, which comprise only normal recurring adjustments necessary to state fairly the Company’s financial position as of September 30, 2019 and results of operations for the three and nine-month periods ended September 30, 2018 and 2019 and cash flows for the nine-month period ended September 30, 2018 and 2019. The consolidated balance sheet as of December 31, 2018, was derived from the audited financial statements. On June 6, 2019, the Company completed a 100:1 share subdivision to its sole shareholder of record. Accordingly, all share and per share amounts for all periods presented in these consolidated financial statements and notes thereto have been adjusted retrospectively to reflect the subdivision. Certain information and footnote disclosures normally included in financial statements prepared in accordance with accounting principals generally accepted in the United States (“GAAP”) have been condensed or omitted. The consolidated financial statements contained herein should be read in conjunction with the Company’s consolidated financial statements and notes thereto contained in its Prospectus filed pursuant to Rule 424(B)(4), as filed on June 26, 2019. The results of operations for the three and nine-month periods ended September 30, 2019 are not necessarily indicative of the operating results to be expected for the full year. Certain amounts in prior periods have been adjusted to conform with the current year presentation. Initial public offering The Company’s registration statement on Form S-1 (the “IPO Registration Statement”) related to its initial public offering (“IPO”) was declared effective on June 25, 2019, and the Company’s ordinary shares began trading on the Nasdaq Global Market on June 26, 2019. On June 28, 2019, the Company completed its IPO, in which the Company sold 5,800,000 shares at a price to the public of $12.00 per share. The Company received aggregate net proceeds of $66.0 million after deducting underwriting discounts and commissions of $3.6 million. As of September 30, 2019, the Company used the proceeds from its IPO to pay offering costs of $4.4 million, paydown debt of $30.7 million, pay management fees owed to Vector Capital of $5.6 million, and pay $2.0 million for the initial purchase price to acquire select assets and assume select liabilities of the Xirrus Wi-Fi business. Immediately prior to the completion of the IPO, the Company effected a recapitalization, which comprised (i) an increase in the authorized and outstanding shares held by Vector Cambium Holdings (Cayman), L.P. (“VCH, L.P.”) and (ii) the exchange of the vested share-based compensation awards held by its employees for the Company’s shares and unvested share-based compensation awards for restricted share awards or restricted share units issued by the Company, in each case on a value-for-value basis (the “Recapitalization”). Immediately prior to the completion of the IPO, the Company filed its Amended and Restated Memorandum and Articles of Association, which authorizes a total of 500,000,000 ordinary shares. Upon the filing of the Amended and Restated Memorandum and Articles of Association, based on the IPO price of $12.00 per share, and as part of the Recapitalization descibed above, the Company (i) issued additional shares to VCH, L.P., such that its aggregate shareholding in it is now 17,704,754 shares, (ii) issued 2,129,663 net shares to its employees and service providers and (iii) granted 240,037 restricted share awards or restricted share units in respect of shares that would be subject to vesting based on continued employment with or provision of services to the Company. The Company recorded non-cash share-based compensation expense of $15.4 million in June 2019 related to the aforementioned issuance of the shares to its employees and service providers. In addition, the Company issued an aggregate 2,172,000 share options and restricted share units to employees and directors, effective upon pricing of the IPO of $12.00 per share and recorded an additional $0.7 million of share-based compensation expense related to these awards in June 2019. 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allocation of selling prices in arrangements with multiple performance obligations, provision for excess and obsolete inventory, allowance for doubtful accounts, the carrying amount of estimated inventory returns, the estimated amount expected to be refunded to customers in respect of inventory returns, provision for warranty claims, useful lives of long-lived assets and impairment assessments, fair value of equity awards granted to employees and the associated forfeiture rates, fair value of assets acquired, liabilities assumed, goodwill and identifiable intangible assets in business combinations, leases, provision for income taxes, recoverability of deferred tax assets, and deferred tax liabilities related to property and equipment. The Company bases estimates on historical experience and on various other assumptions that are believed to be reasonable under the circumstances. Actual results could differ from those estimates. Segments Management has determined that it operates as one operating segment and one reporting unit as it only reports financial information on an aggregate and consolidated basis to its Chief Executive Officer, who is the Company’s chief operating decision maker. Decisions about resource allocation or operating performance assessments are not made below a total company level. Consequently, impairment testing is performed at the consolidated level as one reporting unit. See Note 17 – Segment information and revenues by geography for additional informaiton. Recognition of revenues Revenues consist primarily of revenues from the sale of hardware products with essential embedded software. Revenues also include limited amounts for software products and extended warranty on hardware products. Substantially all products are sold through distributors and other channel partners, such as resellers and systems integrators. The Company adopted Accounting Standards Codification (“ASC”) 606, Revenue from Contracts with Customers (“ASC 606”), and all the related amendments on January 1, 2018, applying the modified retrospective method to all contracts not completed as of the date of adoption. The Company assessed the impact of ASC 606 using the prescribed 5-step model and based on this assessments, concluded the recognition of revenue under ASC 606 is generally consistent with how revenue was being recognized prior to the adoption of the new standard. See Note 18 – Revenue from contracts with customers for further details on the impact of adoption. In accordance with ASC 606,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extended warranty on hardware products have been identified as separate and distinct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under ASC 606.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transferred at a point in time is recognized when obligations under the terms of the contract are satisfied. Generally, this occurs when control of the asset is transferred, which is at the time of shipment. Software revenue is from perpetual license software and is recognized at the point in time that the customer is able to use or benefit from the software. Extended warranty on hardware products is a performance obligation that is satisfied over time, beginning on the effective date of the warranty period and ending on the expiration of the warranty period. The Company recognizes revenue on extended warranties on a straight-line basis over the warranty period. The Company enters into revenue arrangements that may consist of multiple performance obligations, such as hardware with embedded essential soft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lar customers. If a standalone selling price is not directly observable, the Company estimates the transaction price allocated to each performance obligation using the expected costs plus a margin approach. Cash The Company deposits cash with financial institutions that management believes are of high credit quality. The Company’s cash consists primarily of U.S. dollar denominated demand accounts. Receivables and concentration of credit risk Trade accounts receivable are recorded at invoiced amounts, net of the allowance for doubtful accounts. The Company considers the credit risk of all customers and regularly monitors credit risk exposure in its trade receivables. The Company’s standard credit terms with their customers are generally net 30 to 60 days. The Company had one customer representing more than 10% of trade receivables at September 30, 2019 and one customer at December 31, 2018. The Company had two customers representing more than 10% of revenues for the three-month period ended September 30, 2019 and one customer for the three-month period ended September 30, 2018. The Company had two customers representing more than 10% of revenues for the nine-month period ended September 30, 2019 and two customers for the nine-month period ended September 30, 2018. The Company records an allowance for doubtful accounts for estimated probable losses on uncollectible accounts receivable. In estimating the allowance, management considers the aging of the accounts receivable, the Company’s historical write offs, the credit worthiness of each distributor based on payment history, and general economic conditions, among other factors. 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estimated based on a comparison of the quantity and cost of inventory on hand to the Company’s forecast of customer demand and in consideration of historical usage. Any adjustments to the valuation of inventory are included in cost of revenues. Deferred offering costs Deferred offering costs, consisting of legal, accounting and other fees and costs related to the IPO are capitalized and reflected in other current assets on the Company’s consolidated balance sheets. There was $2.0 million of deferred offering costs capitalized at December 31, 2018. The Company deferred an additional $2.6 million of costs in 2019. The $4.6 million has been offset against IPO proceeds as a reduction of additional paid in capital. Property and equipment Per ASC 360, Property, Plant, and Equipment , property and equipment are stated at cost. The Company calculates depreciation expense using the straight-line method over the estimated useful lives of each asset based on its asset class. Leasehold improvements are amortized over the shorter of their useful lives or the lease term. See Note 5 – Property and equipment for the useful lives for each asset class. Upon retirement or disposition, the asset cost and related accumulated depreciation are removed with any gain or loss recognized in Other expenses in the consolidated statements of operations. Software Software may be purchased or developed internally for internal use. Costs related to internal use software are accounted for in accordance with ASC 350-40, Internal Use Software , and ASC 350-50, Website Development Costs , where the expected life is greater than one year.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over three to seven years.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 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For 2018, the Company tested goodwill for impairment at December 31. Annual impairment testing is completed at the reporting unit level. Management has concluded the Company operates as one reporting unit and one operating segment for annual impairment testing. Refer to Note 17 – Segment information and revenues by geography for more information. The Company early adopted Accounting Standard Update (“ASU”) 2017-04, Intangibles – Goodwill and Other (Topic 350): Simplifying the Test for Goodwill Impairment .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bservable earnings before interest, taxes, depreciation and amortization (“EBITDA”) multiples for peer companie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 Impairment of long-lived assets The Company evaluates its long-lived assets, including property and equipment, software and intangible assets,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t recognize any impairment losses for the three or nine-month periods ended September 30, 2018 and 2019. Leases The Company has both cancelable and noncancelable operating leases for office space, vehicles, and office equipment. The Company adopted ASC 842, Leases , and all the related amendments on January 1, 2019, using the optional transition method to not apply the lease standard in the comparative periods presented. The Company elected the “practical expedient package” which permitted the Company to not reassess prior conclusions about lease identification, lease classification, and initial direct costs. The Company also elected the short-term lease recognition for all leases that qualify and to combine the lease and non-lease components into a single lease component for all of its leases. In accordance with ASC 842, the Company recorded a right-of-use asset and lease liability on its consolidated balance sheet for all leases that qualified.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See Note 19 – Leases for further details. Through December 31, 2018, the Company classified leases in accordance with guidance in ASC 840, Leases . For any leases that contained lease escalation or rent concession provisions, the Company recorded the total rent expense during the lease term on a straight-line basis over the term of the lease. The Company recorded the difference between the rent paid and the straight-line rent as an increase or decrease to the deferred rent liability included in accrued liabilities in its consolidated balance sheet. Product warranties The Company offers a standard one-year warranty on most of its products, and records a liability within current liabilities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 Income taxes The Company accounts for income taxes under the asset and liabil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September 30, 2018 and 2019, the Company had not made a provision for withholding taxes on approximately $4.9 million and $8.2 million, respectively, of undistributed earnings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recognizes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reverses the liability and recognizes an income tax benefit during the period in which new information becomes available indicating that the liability is no longer necessary. The Company records an additional income tax expense in the period in which new information becomes available indicating that the income tax liability is greater than its original estimate. The Company did not record an adjustment for the year ended December 31, 2018 or the nine-month period ended September 30, 2019. 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nd period-end fair values for cash settled awards. Employees were granted both equity settled and cash settled awards under the Vector Holdings Limited Partnership Agreement (VCH LPA) that included both time-based and performance-based equity awards and were subject to the achievement of varying participation thresholds and contingent conditions prior to being eligible to participate in distributions from Vector Cambium Holdings (Cayman) LP, (“VCH, L.P.”). For the year ended December 31, 2018, both equity-settled and cash-settled awards had not met all of the contingent conditions. Accordingly, the Company did not recognize any share-based compensation expense in its financial statements. Prior to the IPO, the Company effected a Recapitalization, which exchanged the vested share-based compensation awards held by its employees for shares and unvested share-based compensation awards for restricted shares or restricted share units issued by the Company,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share-based compensation awards and the Company recorded share-based compensation of $15.4 million related to these awards during the three-month period ended June 30, 2019. Following the IPO,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Effective upon pricing of the IPO at $12.00 per share, the Company issued an aggregate 2,172,000 share options and restricted share units to employees and directors and recorded an additional $0.7 million of share-based compensation expense related to these awards in the three-month period ended June 30, 2019. See Note 12 – Share-based compensation for the additional expense recognized for the three-month period ended September 30, 2019 related to these awards. 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 Research and development costs Research and development expenses consists primarily of salary and benefit expenses for employees and contractors engaged in research, design and development activities, and costs for prototypes, facilities and travel costs. For 2019, research and development expenses also include share-based compensation expenses. The Company also incurs research and development costs associated with the development of software for both internal use and to be marketed externally. Research and development costs, other than those associated with the development of software that meet the criteria for capitalization, are expensed as incurred. For the three-month periods ended Septmber 30, 2018 and 2019, the Company expensed $9.8 million and $9.9 million, which included $0 and $0.2 million of share-based compensation expense, respectively, of research and development costs. For the nine-month periods ended September 30, 2018 and 2019, the Company expensed $28.9 million and $35.6 million, which included $0 and $5.1 million of share-based compensation expense, respectively, of research and development costs. Recently adopted accounting pronouncements In February 2016, the FASB issued ASU 2016-02, Leases , which sets out the principals for the recognition, measurement, presentation and disclosures of leases for both parties to a contract (i.e., lessees and lessors). This was subsequently amended by ASU 2018-01, Land Easement Practical Expedient for Transition to Topic 842 , ASU 2018-10, Codification Improvements to Topic 842, Leases , and ASU 2018-11, Targeted Improvements, (collectively codified as “ASC 842”). ASC 842 requires lessees to recognize right-of-use (“ROU”) assets and lease liabilities on the balance sheet for all leases unless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t>
  </si>
  <si>
    <t>Business Combinations</t>
  </si>
  <si>
    <t>Business Combinations [Abstract]</t>
  </si>
  <si>
    <t>Note 2. Business Combinations In August 2019, the Company acquired select assets and assumed select liabilities of the Xirrus Wi-Fi products and cloud services business from Riverbed Technology, Inc. Xirrus has a portfolio of high performance enterprise Wi-Fi access points and subscription services. The Company paid $2 million upon closing and may be required to pay an additional $3 million subject to Xirrus attaining certain booking targets. This acquisition will enhance and accelerate the Company’s existing network service application capabilities. The Company accounts for business combinations in accordance with ASC 805, Business Combinations . The Company recorded the acquisition using the acquisition method of accounting and recognized assets and liabilities at their fair value as of the date of acquisition. The Company based the preliminary allocation of the puchase price on estimates and assumptions that are subject to change within the purchase price allocation period, which is generally one year from the acquisition date. The purchase accounting is not yet complete and as such the final allocation may be subject to change. The Company determined the estimated fair value of identifiable intangible assets acquired primarily using an income approach. The following table summarizes the preliminary allocation of the purchase price for Xirrus:
Goodwill
$
903
Customer relationships
7,670
Unpatented technology
540
Deferred revenue
(7,460
)
Net assets acquired
3,347
Total purchase price
$
5,000
The results from this acquisition have been included in the Company’s consolidated financial statements since the closing of the acquisition.</t>
  </si>
  <si>
    <t>Fair value</t>
  </si>
  <si>
    <t>Fair Value Disclosures [Abstract]</t>
  </si>
  <si>
    <t xml:space="preserve">Note 3. Fair value ASC 820, Fair Value Measurements and Disclosures Level 1 – observable inputs which include quoted prices in active markets for identical assets or liabilities. Level 2 –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 inputs which include unobservable inputs that are supported by little or no market activity and that are significant to the fair value of the underlying assets or liability. Level 3 assets and liabilities include those whose fair value measurements are determined using pricing models, discounted cash flow methodologies or similar valuation techniques, as well a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Cash The fair values of cash approximate their carrying values. Net Debt The fair value of the external debt approximates its carrying value because the terms and conditions approximate the terms and conditions of current market debt available to the Company. The external debt was estimated based on the current rates offered to the Company for debt with the same remaining maturities. As of December 31, 2018 and September 30, 2019, the fair value hierarchy for the Company’s financial assets and liabilities was as follows (in thousands):
December 31, 2018
September 30, 2019
Fair Value
Level I
Level II
Level III
Fair Value
Level I
Level II
Level III
(unaudited)
Assets:
Cash
$
4,441
$
4,441
$
—
$
—
$
18,950
$
18,950
$
—
$
—
Liabilities:
External debt
$
105,462
$
—
$
105,462
$
—
$
67,625
$
—
$
67,625
$
—
Payable to Sponsor
$
5,582
$
5,582
$
—
$
—
$
—
$
—
$
—
$
—
Contingent consideration
$
—
$
—
$
—
$
—
$
3,000
$
—
$
—
$
3,000
The Company added a level 3 liability for contingent consideration of $3.0 million during the three-month period ended September 30, 2019. The Company utilized a Monte Carlo Simulation to determine the fair value of the contingent consideration due to Riverbed Technology, Inc. associated with the acquisition of the Xirrus Wi-Fi assets and liabilities as of the acquisition date. The $3.0 million represents management’s best estimate of the liability and is based on Riverbed obtaining the required booking targets to be eligible for the additional consideration. Based on bookings through September 30, 2019, management estimates the entire $3.0 million of contingent consideration will be earned, with payments expected to be made in both the fourth quarter of 2019 and the first quarter of 2020. As of September 30, 2019, the $3.0 million of contingent consideration is included in Accrued liabilities on the Consolidated Balance Sheets. </t>
  </si>
  <si>
    <t>Balance sheet components</t>
  </si>
  <si>
    <t>Balance Sheet Related Disclosures [Abstract]</t>
  </si>
  <si>
    <t>Note 4. Balance sheet components Accounts Receivable, net Receivables are recorded at invoiced amounts, net of the allowance for doubtful accounts. The receivables activity was as follows (in thousands):
December 31,
September 30,
2018
2019
(unaudited)
Trade accounts receivable
$
60,235
$
60,078
Other receivables
657
301
Total receivables
60,892
60,379
Less: Allowance for doubtful accounts
(503
)
(555
)
Receivables, net
$
60,389
$
59,824
The allowance for doubtful accounts activity was as follows (in thousands):
Year ended December 31,
Nine months ended September 30,
2018
2019
(unaudited)
Beginning balance
$
823
$
503
Increase, charged to expense
332
281
Recoveries
(213
)
(177
)
Reclassification to non-current
(180
)
—
Amounts written-off
(259
)
(52
)
Ending balance
$
503
$
555
Inventories Inventories consisted of the following (in thousands):
December 31,
September 30,
2018
2019
(unaudited)
Finished goods
$
32,702
$
42,607
Raw materials
1,958
3,601
Gross inventory
34,660
46,208
Less: Excess and obsolete provision
(3,950
)
(4,275
)
Inventories, net
$
30,710
$
41,933
The following table reflects the activity in the Company’s inventory excess and obsolete provision (in thousands):
Year ended December 31,
Nine months ended September 30,
2018
2019
(unaudited)
Beginning balance
$
2,766
$
3,950
Inventory written off
(528
)
(187
)
Increase in excess and obsolete provision
1,712
512
Ending balance
$
3,950
$
4,275</t>
  </si>
  <si>
    <t>Property and equipment</t>
  </si>
  <si>
    <t>Property Plant And Equipment [Abstract]</t>
  </si>
  <si>
    <t xml:space="preserve">Note 5. Property and equipment Property and equipment, net consisted of the following (in thousands):
December 31,
September 30,
Useful Life
2018
2019
(unaudited)
Equipment and tooling
3 to 5 years
$
18,552
$
21,096
Computer equipment
3 to 5 years
2,644
2,904
Furniture and fixtures
10 years
666
766
Total cost
21,862
24,766
Less: Accumulated depreciation
(13,897
)
(16,509
)
Property and equipment, net
$
7,965
$
8,257
Total depreciation expense was $0.9 million and $0.9 million for the three-month periods ended September 30, 2018 and 2019, respectively, and $2.1 million and $2.6 million for the nine-month periods ended September 30, 2018 and 2019, respectively. </t>
  </si>
  <si>
    <t>Software</t>
  </si>
  <si>
    <t>Research And Development [Abstract]</t>
  </si>
  <si>
    <t>Note 6. Software Software consisted of the following (in thousands):
December 31, 2018
September 30, 2019
(unaudited)
Useful Life
Gross Carrying Amount
Accumulated Amortization
Net Balance
Gross Carrying Amount
Accumulated Amortization
Net Balance
Acquired and Software for internal use
3 to 7 years
$
15,513
$
(12,802
)
$
2,711
$
16,059
$
(13,114
)
$
2,945
Software marketed for external sale
3 years
1,534
(301
)
1,233
1,803
(664
)
1,139
Total
$
17,047
$
(13,103
)
$
3,944
$
17,862
$
(13,778
)
$
4,084
Amortization of acquired and internal use software is computed using the straight-line method over an estimated useful life of generally three to seven years. Amortization expense recognized on acquired and internal use software is reflected in depreciation and amortization in the consolidated statements of operations. Amortization expense was $0.6 million and $0.1 million for the three-month periods ended September 30, 2018 and 2019, respectively, and $1.5 million and $0.3 million for the nine-month periods ended September 30, 2018 and 2019, respectively. The Company began capitalizing costs associated with software marketed for external sale in 2017. Amortization expense recognized on software to be sold or marketed externally was $0.1 million and $0.2 million for the three-month periods ended September 30, 2018 and 2019, respectively, and $0.2 million and $0.4 million for the nine-month periods ended September 30, 2018 and 2019, respectively, and is included in cost of revenues on the consolidated statements of operations. Based on capitalized software assets at September 30, 2019, estimated amortization expense in future fiscal years is as follows (unaudited and in thousands):
Year ending December 31,
Acquired and internal use software
Software marketed for external use
Total
Remainder of 2019
$
265
$
115
$
380
2020
714
582
1,296
2021
651
289
940
2022
509
130
639
2023
435
23
458
2024 &amp; Thereafter
371
—
371
Total amortization
$
2,945
$
1,139
$
4,084</t>
  </si>
  <si>
    <t>Goodwill and Intangible Assets</t>
  </si>
  <si>
    <t>Goodwill And Intangible Assets Disclosure [Abstract]</t>
  </si>
  <si>
    <t>Note 7. Goodwill and Intangible Assets When the Company acquired the trade assets of Motorola Solutions, Inc.’s wireless point-to-point and point-to-multipoint businesses, the transaction generated goodwill and certain intangible assets. The goodwill associated with this transaction was recorded by Cambium Networks Corporation and allocated to Cambium Networks, Ltd. and Cambium Networks, Inc. using a revenue and asset allocation method. Although goodwill has been allocated to two operating subsidiaries, as noted in Note 17 – Segment information and revenues by geography, the Company operates as one operating segment and one reporting unit and therefore, goodwill is reported, and impairment testing performed, at the Cambium Networks Corporation consolidated level. See Note 2 – Business combinations for further information regarding the acquisition completed during the nine-month period ended September 30, 2019. The change in the carrying amount of goodwill for the year ended and nine-month period ended was as follows (in thousands):
December 31,
September 30,
2018
2019
(unaudited)
Beginning balance
$
8,060
$
8,060
Impairment or other changes
—
—
Additions attributable to current period acquisition
—
903
Ending balance
$
8,060
$
8,963
The Company completed a qualitative assessment of goodwill for 2018. In completing the qualitative assessment, the Company assessed relevant events and changes in circumstances, including industry and market conditions, observable EBITDA multiples for peer companies, operating results, business plans and entity-specific events. Based on the results of the 2018 qualitative impairment tests, it was more likely than not that there was no impairment of the Company’s goodwill for the period. In conjunction with its assessment for impairment, the Company determined the carrying value of its one reporting unit at December 31, 2018 was negative. Since the carrying value of the reporting unit was negative, the Company is not required to perform a qualitative assessment. Therefore, there were no adjustments to the carrying value of goodwill at December 31, 2018, which was $8.1 million. In addition, there were no triggering events or changes in circumstances during 2018 and as of September 30, 2019 (unaudited) that would have required a review other than at the annual test date. The useful life, gross carrying value, accumulated amortization, and net balance for each major class of definite-lived intangible assets at each balance sheet date were as follows (in thousands):
December 31, 2018
September 30, 2019
(unaudited)
Useful Life
Gross carrying amount
Accumulated amortization
Net balance
Gross carrying amount
Accumulated amortization
Net balance
Unpatented technology
3 - 7 years
$
14,120
$
(14,120
)
$
—
$
14,660
$
(14,152
)
$
508
Customer relationships
5 - 18 years
11,630
(4,630
)
7,000
19,300
(5,213
)
14,087
Patents
7 years
11,300
(11,300
)
—
11,300
(11,300
)
—
Trademarks
10 years
5,270
(3,777
)
1,493
5,270
(4,172
)
1,098
Total
$
42,320
$
(33,827
)
$
8,493
$
50,530
$
(34,837
)
$
15,693
The increase in unpatented technology and customer relationships is related to the acquisition of Xirrus as discussed in Note 2 – Business combinations. Intangible assets are amortized over their expected useful life and none are expected to have a significant residual value at the end of their useful life. Intangible assets amortization expense was $1.2 million and $0.4 million for the three-month periods ended September 30, 2018 and 2019, respectively, and $3.6 million and $1.0 million for the nine-month periods ended September 30, 2018 and 2019, respectively (unaudited). Based on capitalized intangible assets as of September 30, 2019, estimated amortization expense amounts in future fiscal years are as follows (unaudited and in thousands):
Year ending December 31,
Amortization
Remainder of 2019
$
542
2020
2,205
2021
2,118
2022
1,603
2023
1,498
2024 &amp; Thereafter
7,727
Total amortization
$
15,693</t>
  </si>
  <si>
    <t>Debt</t>
  </si>
  <si>
    <t>Debt Disclosure [Abstract]</t>
  </si>
  <si>
    <t xml:space="preserve">Note As of September 30, 2019, the Company had $67.6 million outstanding under its current term loan facility and $0.0 million in borrowings under its revolving credit facility (unaudited). As of December 31, 2018, the Company had $95.5 million outstanding under its current term loan facility and $10.0 million in borrowings under its revolving credit facility. The following table reflects the current and noncurrent portions of the external debt facilities at December 31, 2018 and September 30, 2019 (in thousands):
December 31,
September 30,
2018
2019
(unaudited)
Term loan facility
$
—
$
67,625
Tranche A
72,735
—
Tranche B
22,727
—
Revolving credit facility
10,000
—
Less debt issuance costs
(2,443
)
(1,774
)
Total debt
103,019
65,851
Less current portion of term facility
(9,500
)
(9,875
)
Current portion of debt issuance costs
664
546
Total long-term external debt
$
94,183
$
56,522
Secured credit agreements On March 22, 2017, the Company entered into the second amended and restated credit agreement (“second Amended and Restated Credit Agreement”) extending the Company’s existing credit facility from October 28, 2018 to March 22, 2022. The second Amended and Restated Credit Agreement provided an aggregate borrowing amount not to exceed $45.0 million consisting of a term loan facility in the aggregate principal amount of $35.0 million and a revolving loan facility in an aggregate principal amount of $10.0 million, including a letter of credit sub-facility in the aggregate availability amount of $10.0 million. The Company initially borrowed $30.0 million under the term facility provisions of the second Amended and Restated Credit Agreement. On December 21, 2017, the Company entered into the third amended and restated credit agreement (as amended and restated, the “Credit Agreement”) to refinance the obligations under the Company’s existing credit facility, to an aggregate amount of $100.0 million, consisting of a term loan facility in the aggregate principal amount of $90.0 million and a revolving loan facility in an aggregate principal amount of $10.0 million, including a letter of credit sub-facility in the aggregate availability amount of $5.0 million. The Company may request borrowings under the revolving credit facility until December 21, 2022, which is the date it becomes due. The term loan matures and also becomes due on December 21, 2022. The proceeds were used to: (i) pay fees and expenses incurred in connection with the refinancing; (ii) pay off the existing senior indebtedness under the second Amended and Restated Credit Agreement; (iii) finance the return of capital to the Company’s Sponsor; and (iv) provide ongoing working capital and other general corporate purposes. The Credit Agreement includes an accordion feature, permitting the Company on not more than five occasions prior to the fourth anniversary of the date of the Credit Agreement to increase the aggregate amount of the term loan by up to $40.0 million, the proceeds of which may be used for permitted acquisitions. In November 2018, the Company entered into a Waiver and First Amendment to Amended and Restated Credit Agreement (“Amendment”). The Amendment waives certain events of default, resets the debt covenants, and modified and amended certain terms of the Credit Agreement. Any terms not amended or modified by the Amendment are governed under the existing Credit Agreement. The Events of Default (as defined in the Credit Agreement) occurred as a result of the Company’s failure to maintain certain financial covenants. The Events of Default occurred for the months ended May 31, 2018, July 31, 2018, and August 31, 2018 with the Minimum Adjusted Quick Ratio and for the quarter ended September 30, 2018 with the Maximum Consolidated Leverage Ratio and the Minimum Consolidated Fixed Charge Coverage Ratio (together known as the “Existing Events of Default”). Per the Amendment, the outstanding term loan was continued as two separate tranches of term loans, one tranche in the aggregate principal amount outstanding of $73.9 million (inclusive of the conversion of the outstanding revolving loan) as of the Amendment effective date (“Tranche A”) and a separate tranche in the aggregate principal amount outstanding of $22.7 million as of the Amendment effective date (“Tranche B”). The outstanding revolving loan in the amount of $10.0 million was converted into, aggregated with, and continued as Tranche A as of the Amendment effective date. The Amendment also maintained the $10.0 million revolving credit facility. The Amendment also amended the following financial covenants: Consolidated EBITDA to reflect changes to the new definition and minimum requirements for consolidated EBITDA; consolidated fixed charge coverage ratio to reflect the modification to reduce the minimum ratio until June 30, 2020; consolidated leverage ratio to reflect the modifications to increase the maximum ratio until June 30, 2019; and minimum adjusted quick ratio to reflect the modification to reduce the ratio through the maturity date of the loan. Further, the repayment schedule for the principal repayment of the term loans was amended to reflect the new installment amounts due on the last day of each fiscal quarter. In connection with the execution of the Waiver and First Amendment to Amended and Restated Credit Agreement, Vector Capital IV, L.P., an affiliate of the general partner of the Company’s sole shareholder, executed a Limited Guaranty agreement whereby it agreed to guarantee the Tranche B loan up to a maximum of the lesser of: (i) $25.0 million and (ii) an amount equal to (a) 1.10 multiplied by (b) an amount equal to the then aggregate principal amount of the Tranche B loan. The Company incurred a $0.25 million administrative fee and all lenders’ term commitment percentage and revolving commitment percentage remained the same as a result of the Amendment. The amended term loan is repayable quarterly as follows: (i) $2.375 million is payable in each quarter for the first four (4) payment dates starting after January 1, 2019; and (ii) $2.5 million is payable in each quarter of each year thereafter, with the remaining principal on both Tranche A and Tranche B due on maturity on December 21, 2022. Principal payments are applied to Tranche A until the balance is paid in full. In addition, 50% of excess cash, defined as EBITDA less tax, capital expenditures, certain investments, scheduled loan repayments, declared distributions, interest, working capital requirement and other items paid in cash to the extent included as an add back to EBITDA, is payable to the lenders at the end of each year as a repayment of outstanding borrowings. Interest accrues on the outstanding principal amount of the term loan on a quarterly basis and is equal to the three-month US LIBOR rate plus a base rate of 4.75%, 4.25% or 4.00%. In addition to paying the interest on the outstanding principal under the term loan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in arrears, as well as customer fronting fees for the issuance of letters of credit fees and agency fees. The Company is permitted to voluntarily reduce the unutilized portion of the commitment amount and repay outstanding loans under the Credit Agreement at any time without premium or penalty, other than customary breakage costs with respect to LIBOR based loans. Borrowings under the Agreement are secured by a first-priority lien on substantially all of the Company’s assets, the equity interests in the Company’s subsidiaries, and any intercompany debt. The Credit Agreement also contains certain customary mandatory prepayment provisions. If certain events, as specified in the Credit Agreement, occur, the Company may be required to repay all or a portion of the amounts outstanding under the Credit Agreement. On April 26, 2019, the Company entered into a Consent, Waiver and Second Amendment to Amended and Restated Credit Agreement (“2 nd nd The 2 nd On June 21, 2019, the Company entered into a Waiver Agreement (“Waiver Agreement”). The Waiver Agreement waived the Company’s failure to comply with the monthly minimum adjusted quick ratio at May 31, 2019. The Waiver Agreement did not modify any financial covenants, interest rate, loan maturity date, principal repayment schedule, or total borrowings. On June 28, 2019, the Company entered into a Third Amendment to Amended and Restated Credit Agreement (the “Third Amendment”). The Third Amendment amends the Amended and Restated Credit Agreement, dated December 21, 2017, as amended by that Waiver and First Amendment to Amended and Restated Credit Agreement dated as of November 21, 2018 and as further amended by the Consent, Waiver and Second Amendment to Amended and Restated Credit Agreement dated as of April 26, 2019 (as amended, amended and restated, supplemented, restructured or otherwise modified, renewed or replaced from time to time, the “Credit Agreement”). Pursuant to the Third Amendment, certain actions taken by the Company in connection with its IPO were consented to by Silicon Valley Bank and the lenders, including (i) the exchange of outstanding vested and unvested Class B units and phantom units in VCH L.P. for ordinary shares of the Company (in exchange for vested units) and restricted stock awards (for unvested Class B units) and restricted stock units (for unvested phantom units) and the adoption of the employee share incentive plan and employee share purchase plan and forms of award agreement thereunder by the Company; (ii) the payment of accrued and unpaid management fees owed to an affiliate of VCH, L.P.; and (iii) the entering into of the Shareholder Agreement by and between VCH, L.P. as a guarantor and loan party and terminated the guaranty granted by an affiliate of VCH, L.P. In addition, the Tranche A and Tranche B are dissolved and only one tranche of term loan remains. On July 1, 2019, the Company paid $30.7 million out of the net proceeds of its IPO. Following the repayment, the total term loan commitment under the Credit Agreement was reduced to $70.0 million and all outstanding amounts under the revolving credit facility were repaid, leaving an available revolving commitment of $10.0 million. The minimum consolidated fixed charge coverage ratio for the trailing twelve-month period ending December 31, 2019 and each trailing twelve-month quarterly period ending thereafter was amended to 1.25:1.00. All other financial covenants remained the same. The Credit Agreement contains customary affirmative and negative covenants, including covenants that limit or restrict the Company and its subsidiaries’ ability to, among other things, incur indebtedness, grant liens, merge or consolidate, dispose of assets, pay dividends or make distributions, make investments, make acquisitions, prepay certain indebtedness, change the nature of its business, enter into certain transactions with affiliates, enter into restrictive agreements, and make capital expenditures, in each case subject to customary exceptions for a credit facility of this size and type. The Company’s current debt covenant requirements reflect the following limits required, based on the time period noted, for compliance with the covenant:
Quarter ending
Covenant
Criteria
September 30, 2019
December 31, 2019
March 31, 2020
June 30, 2020
Monthly minimum adjusted quick ratio
Min ratio
Non quarter-end months 1.00:1.00 Quarter-end months 1.15:1.00
Quarterly consolidated fixed charge coverage ratio
Min ratio
1.15:1.00
1.25:1.00
1.25:1.00
1.25:1.00
Quarterly consolidated fixed charge coverage ratio
Time period
Trailing nine-month
Trailing twelve-month
Quarterly consolidated leverage ratio
Max ratio
3.25:1.00
3.00:1.00
3.00:1.00
2.75:1.00
Quarterly consolidated leverage ratio
Time period
Trailing twelve month Based on the modified covenants, the Company believes that all covenants will be met at subsequent testing dates for the next twelve months and has classified the amounts due in excess of twelve months as noncurrent. As of September 30, 2019, the Company was in compliance with all affirmative and negative quarterly covenants as defined in the 3 rd Interest expense, including bank charges and amortization of debt issuance costs on the external debt, was $2.0 million and $2.1 million for the three-months ended September 30, 2018 and 2019, respectively, and $5.9 million and $6.7 million for the nine-month period ended September 30, 2018 and 2019, respectively (unaudited). Interest expense for the three-month period ended September 30, 2019 included $0.5 million of additional amortization of deferred issuance costs for the write-down of deferred issuance costs related to the $20.7 million prepayment of the term loan (unaudited). </t>
  </si>
  <si>
    <t>Loan from Sponsor and Capital Contribution</t>
  </si>
  <si>
    <t>Loan From Sponsor And Capital Contribution [Abstract]</t>
  </si>
  <si>
    <t>Loan from sponsor and capital contribution</t>
  </si>
  <si>
    <t xml:space="preserve">Note 9. Loan from Sponsor and capital contribution In October 2011, a subsidiary of the Company issued convertible preferred equity certificates (“CPECs”) to the Sponsor in connection with the purchase of the PTP and PMP businesses from Motorola Solutions, Inc. Under ASC 815-10, the option to convert the CPECs into ordinary shares does not meet the definition of a derivative. Therefore, the CPECs were classified as debt, as they did not provide for net settlement and there was no active market for the shares. The CPECs had both a fixed and variable yield component, with the fixed yield component of 1% per annum. The variable yield was dependent upon the income obtained from amounts lent to, and equity investment in, certain subsidiaries. The Company had the option to either accrue the interest or cash settle, and since the inception of the CPECs, the Company elected to accrue the interest. The CPECs were redeemable at the earlier of 49 years after issuance or upon the occurrence of specified events, including the realization of certain of the Company’s investments. On July 31, 2017, in connection with the dissolution of the subsidiary, the CPECs and associated accrued interest were redeemed, and simultaneously the Sponsor made a non-cash capital contribution of $88.4 million. The $88.4 million non-cash capital contribution represented principal on the CPECs of $62.5 million and accrued interest of $25.9 million. On December 21, 2017, the Company made a cash return of contributed capital to VCH, L.P. in the amount of $65.7 million. On June 28, 2019, in connection with the Recapitalization, the unreturned capital and accumulated yield of $49.2 million payable to holders of Class A Units under the VCH, LPA was settled in the form of additional shares in the Company. The Company issued shares to VCH., L.P on a value-for-value basis based on the $12.00 per share offering price. The Recapitalization was recorded as a non-cash transaction which resulted in the transfer of equity ownership from capital contribution to additional paid in capital. After completion of the Recapitalization, the Company is neither party to nor subject to any obligations under the VCH LPA. </t>
  </si>
  <si>
    <t>Employee Benefit Plans</t>
  </si>
  <si>
    <t>Compensation And Retirement Disclosure [Abstract]</t>
  </si>
  <si>
    <t>Employee benefit plans</t>
  </si>
  <si>
    <t xml:space="preserve">Note The Company’s employee benefit plans currently consist of a defined contribution plan in the United States and a separate defined contribution plan in the UK. The Company does not offer any other postretirement benefit plans, such as retiree medical and dental benefits or deferred compensation agreements to its employees or officers. U.S. plan U.S. regular, full-time employees are eligible to participate in the Cambium Networks, Inc. 401(k) Plan, which is a qualified defined contribution plan under section 401(k) of the Internal Revenue Service Code. Under the Cambium Networks, Inc. 401(k) Plan, the Company contributes a dollar-for-dollar match of the first 4% an employee contributes to the plan. Employees are eligible to participate on the first day of the month following their date of hire and begin receiving company contributions three-months after they become eligible to participate in the plan. Company matching contributions are made each pay period, but the funds do not vest until the employee’s second anniversary of employment with the Company. Employees are always fully vested in their own contributions. All contributions, including the Company match, are made in cash and invested in accordance with the participants’ investment elections. Contributions made by the Company under the Cambium Networks, Inc. 401(k) Plan were $0.2 million and $0.2 million for the three-month periods ended September 30, 2018 and 2019, respectively, and $0.8 million and $0.7 million for the nine-month periods ended September 30, 2018 and 2019, respectively (unaudited). UK plan Regular, full-time UK employee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and a company contribution rate of 5% of the employee’s basic salary. The Company contribution rate increases by 1% for each additional 1% that the employee contributes up to a maximum of 7%.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0.1 million and $0.1 million for the three-month periods ended September 30, 2018 and 2019, respectively, and $0.3 million and $0.3 million for the nine-month periods ended September 30, 2018 and 2019, respectively (unaudited). </t>
  </si>
  <si>
    <t>Other Expense</t>
  </si>
  <si>
    <t>Other Income And Expenses [Abstract]</t>
  </si>
  <si>
    <t>Note 11. Other expense Other expenses were $0.1 million and $0.1 million for the three-month periods ended September 30, 2018 and 2019, respectively, and $0.5 million and $0.3 million of the nine-month periods ended September 30, 2018 and 2019, respectively, and represents foreign exchange losses (unaudited).</t>
  </si>
  <si>
    <t>Share Based Compensation</t>
  </si>
  <si>
    <t>Disclosure Of Compensation Related Costs Sharebased Payments [Abstract]</t>
  </si>
  <si>
    <t>Share based compensation</t>
  </si>
  <si>
    <t xml:space="preserve">Note 12. Share-based compensation 2011 Management incentive compensation plan Prior to its IPO, the Company’s management incentive compensation represented management incentive units in its sole shareholder, VCH, L.P. Just prior to the IPO, the Company effected the Recapitalization, which comprised an increase in the authorized and outstanding shares held by VCH, L.P., and the exchange of the vested share-based compensation awards held by its employees for its ordinary shares and unvested share-based compensation awards for restricted shares or restricted share units issued by the Company, in each case, on a value-for-value basis. After completion of the Recapitalization and the intial public offering, the Company is no longer party to nor subject to any obligations under the VCH LPA. As a result of the Recapitalization, the completion of the Company’s IPO, the contingent conditions had been met on some of the equity-settled and cash-settled awards and the Company recorded share-based compensation expense of $15.4 million related to these awards during the three-month period ended June 30, 2019. The following table reflects the number of MIUs and phantom units (not including the Class A units) exchanged as part of the Recapitalization (unaudited):
Number of units (time-based)
Number of units (performance-based)
Balance at December 31, 2017
9,843,098
5,417,093
Granted
2,440,000
—
Forfeitures and cancellations
(139,800
)
—
Balance at December 31, 2018
12,143,298
5,417,093
Granted
234,000
—
Forfeitures
(82,100
)
—
Recapitalization - cancellations
(2,622,250
)
—
Recapitalization - converted to restricted shares
(758,138
)
(4,038,643
)
Recapitalization - converted to shares
(8,914,810
)
(1,378,450
)
Balance at September 30, 2019
—
—
The numbers above are on a pre-Recapitalization basis; the outstanding management incentive units and phantom units were not exchanged one-for-one, to reflect the value for value exchange including a reverse split of outstanding units. Following the Recapitalization, management incentive and phantom units were exchanged for an aggregate of 2,220,788 shares, 240,327 restricted share awards and restricted share units, less 91,125 shares held in treasury in payment of amounts due against the outstanding management incentive and phantom units. The restricted share awards and restricted share units were issued under our 2019 Share Incentive Plan, and are included in the tables below.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number of shares that may be issued under the 2019 Plan is 3,400,000, in addition to the 240,037 RSAs and RSUs the Company granted in substitution for unvested Class B Units or phantom units in connection with the Company’s IPO based on a price of $12.00 (“Recapitalization Awards”). The share reserve under the 2019 Plan will be automatically increased on the first day of each fiscal year, beginning with the fiscal year ending December 31, 2020 and continue until, and including, the fiscal year ending December 31, 2029. The number of shares added annually will be equal to the lowest of 1,320,000 shares, 5% of the number of the Company’s shares outstanding on the first day of such fiscal year, or an amount determined by the Board of Directors. The Company’s employees, officers, directors, consultants, and advisors are eligible to receive awards under the 2019 Plan. Incentive share options, however, may only be granted to its employees. Participants in the 2019 Plan will also consist of persons to whom restricted share awards and restricted share units are granted in substitution for Class B Units in VCH, L.P. in connection with the Company’s IPO. The Company granted an aggregate of 2,172,000 share options and restricted share units under the 2019 Plan effective upon pricing of the offering, with an exercise price of options equal to $12.00 per share and recorded share-based compensation expense of $0.7 million during the three-month period ended June 30, 2019. For the three-month period ended September 30, 2019, the Company recorded additional share-based compensation expense of $0.8 million related to these share options, restricted share units and restricted share awards. The following table summarizes changes in the number of shares available for grant under the Company’s equity incentive plans during the nine-month period ended September 30, 2019:
Number of shares
Available for grant at December 31, 2018
—
Recapitalization awards authorized
240,037
2019 Share Incentive Plan
3,400,000
RSUs and RSAs granted, including Recapitalization awards
(294,037
)
Options granted
(2,118,000
)
Forfeitures
44,576
Available for grant at September 30, 2019
1,272,576
Share-based compensation The following table shows total share-based compensation expense for the three and nine-month periods ended September 30, 2018 and 2019 (unaudited and in thousands):
Three months ended September 30,
Nine months ended September 30,
2018
2019
2018
2019
Cost of revenues
$
—
$
14
$
—
$
196
Research and development
—
199
—
5,062
Sales and marketing
—
374
—
3,981
General and administrative
—
241
—
7,667
Total share-based compensation expense
$
—
$
828
$
—
$
16,906
As of September 30, 2019, the Company estimates the pre-tax unrecognized compensation expense of $12.3 million related to all unvested share-based awards, including share options, restricted share units and restricted share awards will be recognized through the fourth quarter of 2022. The Company expects to satisfy the exercise of share options and future distributions of shares for restricted share units and restricted share awards by issuing new ordinary shares which have been reserved under the 2019 Plan. In connection with the Recapitalization, phantom units, which were previously accounted for as liability-settled awards, were modified to equity-settled awards. Due to a performance condition associated with the phantom units, a liability was not recognized in the Company’s consolidated financial statements, but was disclosed as liability-settled awards. For the three and nine-month periods ended September 30, 2019, the Company recognized $0.0 million and $2.2 million, respectively, in share-based compensation expense associated with the vesting of phantom unit awards upon Recapitalization. The Company utilized a forfeiture rate of 5% during the nine-month period ended September 30, 2019 for estimating the forfeitures of share options and restricted share units granted. Share options The following is a summary of option activity for the Company’s share incentive plans for the nine-month periods ended September 30, 2019 (unaudited):
Options
Weighted average exercise price
Weighted Average remaining contractual term (years)
Aggregate intrinsic value
Outstanding at December 31, 2018
—
$
—
—
$
—
Options granted
2,118,000
$
12
—
$
—
Options forfeited
(42,500
)
$
12
—
$
—
Outstanding at September 30, 2019
2,075,500
$
12
9.7
$
—
Options exercisable at September 30, 2019
116,250
$
—
9.7
$
—
Options vested and expected to vest at September 30, 2019
1,955,644
$
12
9.7
$
—
Share options typically have a contractual term of ten years from grant date. During the three-month period ended September 30, 2019, the aggregate intrinsic value of options exercisable under the Company’s share incentive plans was $0.00 as determined as of the date of grant. The Company had 0 options exercised during the nine-month period ended September 30, 2019. At September 30, 2019, there was $9.2 million in unrecognized pre-tax share-based compensation expense, net of estimated forfeitures, related to unvested share option awards. The unrecognized share-based compensation expense is expected to be recognized through the second quarter of 2023. The Company estimates the fair value of share options using the Black-Scholes option pricing model. The fair value of share options is being amortized on a straight-line basis over the requisite service period of the awards. The fair value of share options are estimated using the following weighted average assumptions (unaudited):
For the nine months ended September 30,
2018
2019
Expected dividend yield
—
—
Risk-free interest rate
—
1.82
%
Weighted-average expected volatility
—
40.8
%
Expected term (in years)
—
6.0
Weighted average grant-date fair value per share of options granted
—
$
5.00
Restricted shares The following is a summary of restricted shares activity for the Company’s share incentive plans for the nine-month period ended September 30, 2019 (unaudited):
Units
Weighted average grant date fair value
RSU and RSA balance at December 31, 2018
—
$
—
RSUs and RSAs granted
294,037
$
12
RSUs and RSAs vested
(24,107
)
$
12
RSUs and RSAs forfeited
(2,076
)
$
12
RSU and RSA balance at September 30, 2019
267,854
$
12
RSUs and RSAs expected to vest at September 30, 2019
267,854
$
—
Upon completion of the Company’s IPO, 240,037 RSAs and RSUs were granted to employees in substitution for unvested Class B Units or phantom units with a grant date fair value of $12.00 , of which 34,111 of the RSAs and RSUs awards granted carry-forward their prior vesting terms and expiration dates and 205,926 RSA equity awards vest based upon the achievement of a total equity return multiple performance condition. In addition, 54,000 RSAs were granted under the Company’s 2019 Share Incentive Plan. At September 30, 2019, there was $3.1 million in unrecognized pre-tax compensation expense, net of estimated forfeitures, related to unvested share awards. The unrecognized compensation expense is expected to be recognized through the fourth quarter of 2022. Employee share purchase plan In June 2019, the Company’s Board of Directors adopted, and its shareholders approved, the Employee Share Purchase Plan (“ESPP”). The ESPP was effective on June 25, 2019; however, no offering period or purchase period under the ESPP will begin unless and until determined by the Company’s Board of Directors. A total of 550,000 shares will be available under the ESPP. The number of shares that will be available for sale under the ESPP also includes an annual increase on the first day of each fiscal year beginning in 2020, equal to the lesser of: 275,000 shares; 1% of the outstanding shares as of the last day of the immediately preceding fiscal year, or such other amount as the administrator may determine. The purchase price of the shares will be 85% of the lower of the fair market value of our shares on the first trading day of each offering period or on the purchase date. </t>
  </si>
  <si>
    <t>Share Capital - Shares</t>
  </si>
  <si>
    <t>Stockholders Equity Note [Abstract]</t>
  </si>
  <si>
    <t>Share capital - shares</t>
  </si>
  <si>
    <t>Note The following table reflects the share capital activity:
Number of shares
Value (in thousands)
Balance at December 31, 2017
77,179
$
—
Shares issued/cancelled
—
—
Balance at December 31, 2018
77,179
$
—
Issuance of shares to VCH, L.P. as part of Recapitalization
13,523,232
$
1
Issuance of shares to VCH, L.P for return of capital and accumulated yield
4,104,343
1
Issuance of shares to MIU holders
2,220,788
—
Shares withheld for net settlement of shares issued to MIU holders
(91,125
)
—
Issuance of shares in Initial Public Offering
5,800,000
1
Balance at September 30, 2019
25,634,417
$
3
On October 28, 2011, 771.79 shares with a par value of $0.01 per share were issued at an initial subscription price of $1,000 per share. Holders of these shares are entitled to dividends as declared. As of September 30, 2019, no dividends have been declared or paid. On April 23, 2019, the Board of Directors approved a share subdivision (“Subdivision”) whereby the authorized share capital of the Company was subdivided from 5,000,000 shares having a par value of $0.01 per share into 500,000,000 shares with a par value of $0.0001 per share. The Board resolution was made effective in accordance with Cayman law on June 6, 2019. As a result of the Subdivision, issued and outstanding shares for all periods presented increased from 771.79 to 77,179 shares. Earnings per share as calculated and shown throughout has also been recalculated with the revised issued and outstanding shares. Just prior to the IPO, the Company effected the Recapitalization, which comprised (i) an increase in the authorized and outstanding shares held by VCH, L.P. and (ii) an exchange of the vested share-based compensation awards held by the Company’s employees for its shares and unvested share-based compensation awards for restricted shares or restricted share units issued by the Company, in each case on a value-for-value basis. As part of the Recapitalization, VCH, L.P. determined that the unreturned capital and accumulated yield payable to holders of Class A Units under the VCH, LPA will be settled in the form of additional shares in the Company. Based on the share-based compensation awards outstanding and unreturned capital and accumulated yield, and based on the IPO price of $12.00, the Company issued 17,627,575 shares to VCH, L.P and 2,220,788 shares to its employees and service providers, of which 91,125 shares were withheld in net settlement of amounts due. The impact of the Recapitalization does not result in issued and outstanding shares being restated for any prior period. Refer to Note 14 – Earning per share for information on how the issuance of the shares as part of the Recapitalization are reflected in earnings per share. In June 2019, the Company issued 5,800,000 shares at a price of $12.00 per share in its IPO, which included 1,500,000 shares to it majority shareholder, VCH, L.P.</t>
  </si>
  <si>
    <t>Earnings Per Share</t>
  </si>
  <si>
    <t>Earnings Per Share [Abstract]</t>
  </si>
  <si>
    <t>Earnings per share</t>
  </si>
  <si>
    <t>Note 14. Earnings per share Basic net earnings (loss) per share is computed by dividing net income (loss) by the weighted-average number of shares outstanding during the period. Diluted net earnings per share is computed by giving effect to all potentially dilutive ordinary share equivalents outstanding for the period. For purposes of this calculation, share options, RSUs, and RSAs are considered to be ordinary share equivalents but are excluded from the calculation of diluted earnings (loss) per share when including them would have an anti-dilutive effect. The following table sets forth the computation of basic and diluted net earnings (loss) per share (unaudited and in thousands, except for share and per share data):
Three Months Ended September 30,
Nine Months Ended September 30,
2018
2019
2018
2019
Numerator:
Net income (loss)
$
(2,555
)
$
1,960
$
(2,257
)
$
(16,552
)
Denominator:
Shares outstanding used in computing net income (loss), basic and diluted
13,600,411
25,634,417
13,600,411
17,743,703
Net income (loss) per share, basic and diluted
$
(0.19
)
$
0.08
$
(0.17
)
$
(0.93
) The following outstanding shares of ordinary share equivalents were excluded from the computation of diluted net loss per share for the periods presented because including them would have had an anti-dilutive effect (unaudited and in thousands):
Three Months Ended September 30,
Nine Months Ended September 30,
2018
2019
2018
2019
Share options
—
—
—
2,076
Restricted shares (RSUs and RSAs)
—
—
—
268
Total
—
—
—
2,344
On April 23, 2019, the Board of Directors approved the Subdivision whereby the authorized share capital of the Company was subdivided from 5,000,000 shares having a par value of $0.01 per share into 500,000,000 shares with a par value of $0.0001 per share. The Subdivision was effective in accordance with Cayman law on June 6, 2019. As a result of the Subdivision, issued and outstanding shares for all periods presented have been restated from 771.79 shares to 77,179 shares. Earnings per share as calculated and shown has been recalculated with the revised issued and outstanding shares Just prior to the IPO, the Company completed a Recapitalization. As part of the Recapitalization, the Company issued an additional 17,627,575 shares to VCH, L.P. which comprised 4,104,343 shares related to the unreturned capital and accumulated yield to the holder of Class A Units of VCH, L.P. and 13,523,232 shares related to the residual share of Cambium’s value attributable to VCH, L.P.’s ownership after such return, based on an IPO price of $12. Using guidance in ASC 260, Earnings per Share, for purposes of calculating earnings per share, the 13,523,232 shares are retrospectively adjusted as if the exchange had occurred at the beginning of the first period of earnings per share information presented. The 4,104,343 shares issued related to the unreturned capital and accumulated yield were issued in lieu of payment of cash to VCH, L.P. and therefore, the shares issued are not retrospectively reflected in shares outstanding in the prior periods for purposes of determining earnings per share Also as part of the Recapitalization, the Company issued 2,220,788 gross shares to its employees and service providers in exchange for the vested share-based compensation awards in VCH, L.P. held by them. For purposes of calculating earnings per share, the 2,220,788 shares are included in the weighted average number of shares outstanding used in the computation of the basic earnings per share only from the date on which the shares are issued, or June 28, 2019</t>
  </si>
  <si>
    <t>Income Taxes</t>
  </si>
  <si>
    <t>Income Tax Disclosure [Abstract]</t>
  </si>
  <si>
    <t>Income taxes</t>
  </si>
  <si>
    <t xml:space="preserve">Note 15. Income taxes The Company’s quarterly income tax provision for income tax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The Company recorded income tax benefit of $(0.7) million and $0.0 million for the three-month period ended September 30, 2018 and 2019, with an effective tax rate of 20.7% and 0.2%, respectively. The Company’s effective tax rate for the three-month period ended September 30, 2018 differed from the U.S. statutory rate primarily due to the application of the Company’s annual effective tax rate to pre-tax results and the recording of a discrete tax impact during the quarter. The Company’s effective tax rate for the three-month period ended September 30, 2019 differed from the U.S. statutory rate primarily due to the recognition of a valuation allowance against its UK deferred tax assets as well as the taxation of pre-IPO MIU equity awards. The Company established the valuation allowance based on the analysis of cumulative income and loss positions, future income projections, and operating plans. The movement in the UK valuation allowance on deferred tax assets during the period amounted to $2.6 million for a total change in the valuation allowance of $2.6 million. The application of the Company’s annual effective tax rate for the period (excluding the impacts of the valuation allowance recognized in the current period) is $(2.6) million, which includes the tax impacts of the pre-IPO MIU equity awards recognized as part of the Company’s Recapitalization during the three-month period ended September 30, 2019. The Company recorded income tax benefit of $(0.5) million and income tax expense of $9.0 million for the nine-month period ended September 30, 2018 and 2019, with an effective tax rate of 19.6% and (120.4)%, respectively. The Company’s effective tax rate for the nine-month period ended September 30, 2018 differed from U.S. statutory rates primarily due to the application of the Company’s annual effective tax rate to pre-tax results and the recording of discrete tax impacts during the period. The Company’s effective tax rate for the nine-month period ended September 30, 2019 differed from the U.S. statutory rate primarily due to the recognition of a valuation allowance against its UK deferred tax assets as well as the taxation of pre-IPO MIU equity awards. The Company established the valuation allowance based on the analysis of cumulative income and loss positions, future income projections, and operating plans as they relate to valuation allowances. The UK deferred tax assets are comprised of NOL carryforwards, research and development tax credit carryforwards, and corporate interest restriction carryforwards that existed at December 31, 2018 amounting to $7.4 million. The movement in the deferred tax assets during the period amount to $3.5 million for a total valuation allowance of $10.9 million. The application of the Company’s annual effective tax rate for the period (excluding the impacts of the valuation allowance recognized in the current period) is $(1.9) million, which includes tax impacts of the pre-IPO MIU equity awards recognized as part of the Company’s Recapitalization during the period ended June 30, 2019.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reversing taxable temporary differences, carryback opportunities, and tax-planning strategies in making this assessment. Management assesses the available positive and negative evidence to estimate if sufficient future taxable income will be generated to utilize the existing deferred tax assets before they otherwise expire. A significant piece of objective evidence evaluated is the cumulative income and loss incurred over the three-year period ended September 30, 2019 and whether the Company projects a loss for the current year ending December 31, 2019. Cumulative losses on an interim or annual basis are objective evidence that limits the ability to consider other subjective evidence such as the Company’s projections for future growth.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 to subjective evidence such as the Company’s projections for growth and future operating plans. </t>
  </si>
  <si>
    <t>Commitments and Contingencies</t>
  </si>
  <si>
    <t>Commitments And Contingencies Disclosure [Abstract]</t>
  </si>
  <si>
    <t>Commitments and contingencies</t>
  </si>
  <si>
    <t>Note 16.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in order to identify if a loss has incurred. If the Company determines it is probable that a loss has occurred, then any such estimated loss would be recognized under those guarantees and indemnifications and would be recognized in the Company’s consolidated statements of operations and corresponding consolidated balance sheets during that period. Indemnification The Company generally indemnifies its distributors, value added reseller and network operators against claims brought by a third party to the extent any such claim alleges that the Company’s product infringes a patent, copyright or trademark or violates any other proprietary rights of that third party. Although the Company generally tries to limit the maximum amount of potential future liability under its indemnification obligations, in certain agreements this liability may be unlimited.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 exposure. The Company believes the fair value of these indemnification agreements is minimal. Warranties The Company offers a standard one-year warranty on most hardware products and records a liability within current liabilities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 also offers an extended warranty that extends the standard warranty on most of its products for up to four additional years; a limited lifetime warranty on select hardware products that extends warranty coverage to seven years; and an all risks advance replacement warranty covering additional types of equipment damage not covered by its standard warranty. The warranty costs are reflected in the Company’s consolidated statements of operations within cost of revenues. The Company’s estimate of future warranty costs is largely based on historical experience factors including product failure rates, material usage, and service delivery cost incurred in correcting product failures. Legal proceedings Third parties may from time to time assert legal claims against the Company. Except as set forth below, there is no pending or threatened legal proceedings to which the Company is a party to, and in the Company’s opinion, is likely to have a material adverse effect on its financial condition or results of operations. On August 7, 2018, Ubiquiti Networks, Inc. filed a lawsuit against the Company, two of the Company’s employees, one of the Company’s distributors and one of the Company’s end users in the United States District Court for the Northern District of Illinois. The complaint alleges that the Company’s development of and sale and promotion of its Elevate software as downloaded on a Ubiquiti device violates the Computer Fraud and Abuse Act and Illinois Computer Crimes Prevention Law, the Digital Millennium Copyright act and the Copyright Act, and constitutes misrepresentation and false advertising and false designation of origin in violation of the Lanham Act and state competition laws, breach of contract, tortious interference with contract and unfair competition, and trademark infringement and common law misappropriations. The complaint also brings additional claims against all defendants that the development and sales of Elevate violated the Racketeer influenced and Corrupt Organizations Act. The defendants answered the complaint and filed a motion to dismiss on December 11, 2018. Ubiquiti served requests for production of documents on December 17, 2018. All discovery motions, including these requests for production, have been stayed by the court pending its ruling on the motion to dismiss. On May 22, 2019, the judge issued his order on the motion to dismiss, and dismissed Ubiquiti’s complaint without prejudice. On May 24, 2019, Ubiquiti filed a motion for extension of time to file an amended complaint. The Company filed a motion objecting to the proposed extension of time on May 24, 2019. On June 18, 2019, Ubiquiti filed its First Amended Complaint (“FAC”). The FAC makes substantially the same claims against the same parties with the exception that the FAC does not include claims for violation of the Illinois Computer Crime Prevention Law, Infringement of Registered Trademarks, False Designation of Origin, and Common Law Trademark Misappropriation that were included in the initial complaint. The Company filed a motion to dismiss the FAC on July 10, 2019. On July 15, 2019, Ubiquiti filed a motion to lift the stay of discovery previously imposed by the court. The Company’s response to Ubiquiti’s motion to lift the stay was filed on July 31, 2019. Ubiquiti filed a response to the Company’s motion to dismiss on August 13, 2019. The Company filed a reply in support of its motion to dismiss on August 27, 2019. The Court held a hearing on both motions on September 4, 2019 and took the matters under submission. On September 20, 2019, VenKee Communications, LLC filed a lawsuit against the Company in the United States District Court for the Western District of Texas. The complaint alleges that the Company’s cnPilot products violate U.S. Patent 7,916,684 entitled “Wireless Communication Network Providing Communication Between Mobile Devices and Access Points” owned by plaintiff. The Company has obtained an extension of time to respond to the complaint to November 14, 2019. The lawsuit is in its early stages and the Company cannot currently estimate the loss or range of losses, if any, that it may experience in connection with this litigation. The Company plans to vigorously defend itself against these claims; however, there can be no assurance that the Company will prevail in the lawsuit.</t>
  </si>
  <si>
    <t>Segment Information and Revenues by Geography</t>
  </si>
  <si>
    <t>Segment Reporting [Abstract]</t>
  </si>
  <si>
    <t>Segment information and revenues by geography</t>
  </si>
  <si>
    <t xml:space="preserve">Note 17. Segment information and revenues by geography The Company’s chief operating decision maker (“CODM”) is its Chief Executive Officer. The Company’s CODM reviews financial information presented on a consolidated basis for purposes of allocating resources and evaluating financial performance. Accordingly, the Company determined that it operates as one operating segment and one reporting unit. Revenues by product category were as follows (unaudited and in thousands, except percentages):
Three Months Ended September 30,
Nine Months Ended September 30,
2018
2019
2018
2019
Point-to-MultiPoint
$
33,024
56
%
$
38,856
59
%
$
105,332
59
%
$
122,913
61
%
Point-to-Point
20,566
35
%
15,976
24
%
54,273
30
%
53,440
26
%
Wi-Fi
4,370
7
%
10,141
16
%
15,537
9
%
24,157
12
%
Other
1,021
2
%
730
1
%
3,311
2
%
2,456
1
%
Total Revenues
$
58,981
100
%
$
65,703
100
%
$
178,453
100
%
$
202,966
100
% The Company’s products are predominately distributed through a third-party logistics provider in the United States, Netherlands and China. The Company has determined the geographical distribution of product revenues based upon the ship-to destinations. Revenue by geography were as follows (unaudited and in thousands, except percentages):
Three Months Ended September 30,
Nine Months Ended September 30,
2018
2019
2018
2019
North America
$
29,104
49
%
$
29,032
44
%
$
80,682
45
%
$
93,452
46
%
Europe, Middle East and Africa
17,082
29
%
21,749
33
%
53,968
30
%
66,713
33
%
Caribbean and Latin America
6,624
11
%
8,008
12
%
23,599
13
%
23,527
12
%
Asia Pacific
6,171
11
%
6,914
11
%
20,204
12
%
19,274
9
%
Total Revenues
$
58,981
100
%
$
65,703
100
%
$
178,453
100
%
$
202,966
100
% </t>
  </si>
  <si>
    <t>Revenue from contracts with customers</t>
  </si>
  <si>
    <t>Revenue From Contract With Customer [Abstract]</t>
  </si>
  <si>
    <t>Note 18. Revenue from contracts with customers In accordance with ASC 606, Revenue From Contracts with Customers , the Company recognizes revenue to reflect the transfer of control of promised products or services to customers in an amount that reflects the consideration to which the Company expects to be entitled in exchange for those products and services. Refer to Note 17 - Segment Information, for further details, including disaggregation of revenue based on product line and geographic location. Contract Balances The following table summarizes contract balances as of December 31, 2018 and September 30, 2019:
December 31, 2018
September 30, 2019
Trade accounts receivable, net of allowance for doubtful accounts
$
59,797
$
59,583
Deferred revenue - current
2,770
7,557
Deferred revenue - noncurrent
1,541
5,184
Refund Liability
$
1,810
$
2,835
Trade accounts receivable include amounts billed and currently due from customers. Amounts are billed in accordance with contractual terms and are recorded at face amount less an allowance for doubtful accounts. Deferred revenue consists of amounts due or received from customers in advance of the Company satisfying performance obligations under contractual arrangements and generally relates to extended warranty on hardware products. Deferred revenue is classified as current or noncurrent based on the timing of when revenue will be recognized. The changes in deferred revenue were due to normal timing differences between the Company’s performance and the customers’ payment. The increase in both current and noncurrent deferred revenue is due to the $7.5 million of deferred revenue acquired as part of the Xirrus acquisition completed in August 2019.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solidated balance sheets.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18, deferred revenue (current and noncurrent) of $4.3 million represents the Company’s remaining performance obligations, of which $2.8 million is expected to be recognized within one year, with the remainder to be recognized thereafter. As of September 30, 2019, deferred revenue (current and noncurrent) of $12.7 million represents the Company’s remaining performance obligations, of which $7.6 million is expected to be recognized within one year, with the remainder to be recognized thereafter Revenue recognized during the three and nine-month periods ended September 30, 2019 which was previously included in deferred revenues as of December 31, 2018 was $0.4 million and $2.1 million, respectively. Cost to obtain a contract Sales commissions are incremental costs of obtaining a contract. The Company has elected to recognize these expenses as incurred due to the amortization period of these costs being one year or less</t>
  </si>
  <si>
    <t>Leases</t>
  </si>
  <si>
    <t>Leases [Abstract]</t>
  </si>
  <si>
    <t>Note 19. Leases The Company adopted ASC 842 on January 1, 2019 using the optional transition method for all leases existing at January 1, 2019, the date of initial application. The Company has operating leases for offices, vehicles, and office equipment. Leases with a term of 12 months or less are not recorded on the consolidated balance sheets, and are expensed on a straight-line basis over the lease term. ROU assets and operating lease liabilities are recognized based on the present value of the future minimum lease payments over the lease term at the commencement date. The Company’s lease payments are typically fixed or contain fixed escalators. The Company’s leases typically include certain lock-in periods and renewal options to extend the leases, but does not consider options to extend the lease it is not reasonably certain to exercise. The Company elected the practical expedient to not separate the lease and non-lease components of its leases and currently has no leases with options to purchase the leased property. The components of lease expense were as follows and are included in general and administrative expense (in thousands):
Three Months Ended September 30, 2019
Nine Months Ended September 30, 2019
Operating lease cost
$
596
$
1,773
Short-term lease cost
47
137
Variable lease costs
105
304
Total lease expense
$
748
$
2,214
Supplemental balance sheet information related to leases were as follows (in thousands, except lease term and discount rate):
Balance Sheet Caption
September 30, 2019
Operating leases:
Operating lease assets
Operating lease assets
$
6,957
Current lease liabilities
Other current liabilities
$
1,932
Noncurrent lease liabilities
Noncurrent operating lease liabilities
$
5,544
Weighted average remaining lease term (years):
Operating leases
4.20
Weighted average discount rate:
Operating leases
8.50
% Supplemental cash flow information related to leases were as follows (in thousands):
Nine Months Ended
September 30, 2019
Supplemental cash flow information:
Cash paid for amounts included in the measurement of lease liabilities
$
1,910
The Company’s lease terms range from one to seven years and may include options to extend the lease by one to four years. Maturities on lease liabilities as of September 30, 2019 were as follows (in thousands):
Operating leases
2019 (excludes the nine months ended September 30, 2019)
$
618
2020
2,512
2021
2,257
2022
1,311
2023
1,269
Thereafter
972
Total lease payments
8,939
Less: interest
1,463
Present value of lease liabilities
$
7,476
Future payments under operating lease agreements as of December 31, 2018 were as follows (in thousands):
2019
2020
2021
2022
2023
Thereafter
Total
Operating leases
$
2,409
$
2,418
$
2,203
$
1,307
$
1,267
$
1,072
$
10,676
As of September 30, 2019, the Company does not have any additional leases for new office facilities that have not yet commenced.</t>
  </si>
  <si>
    <t>Related Party Transactions</t>
  </si>
  <si>
    <t>Related Party Transactions [Abstract]</t>
  </si>
  <si>
    <t>Related party transactions</t>
  </si>
  <si>
    <t xml:space="preserve">Note The Company follows ASC 850, Related Party Disclosures VCH, L.P., the ultimate controlling party, provided funding to the Company in the form of CPECs, as described in Note 9 – Loan from Sponsor and capital contribution, and contributed capital of $62.5 million and $2.0 million, respectively. On July 31, 2017, the Company redeemed the CPECs and VCH, L.P. made a non-cash capital contribution to the Company of $88.4 million, including principal of $62.5 million and accrued interest of $25.9 million. On December 21, 2017, the Company made a cash return of contributed capital to VCH, L.P. in the amount of $65.7 million. In connection with the Company’s execution of the Waiver and First Amendment to Amended and Restated Credit Agreement dated November 21, 2018 (Refer to Note 8 – Debt), Vector Capital IV, L.P., an affiliate of the general partner of the Company’s sole shareholder, executed a Limited Guaranty agreement whereby it has agreed to guarantee the Company’s Tranche B loan up to a maximum of the lesser of: (i) $25.0 million and (ii) an amount equal to (a) 1.10 multiplied by (b) an amount equal to the then aggregate principal amount of the Tranche B loan. In connection with the Company’s execution of the Third Amendment to Amended and Restated Credit Agreement dated June 28, 2019 (Refer to Note 8 – Debt), Vector Capital IV, L.P., an affiliate of the general partner of the Company’s sole shareholder was relieved of its Limited Guaranty agreement. For the three-month periods ended September 30, 2018 and 2019, Vector Capital Management, LP, an entity related to Holdings, charged $0.1 million and $0.0 million, respectively, for management and oversight fees. In addition to the management and oversight fees, in 2017, Vector Capital Management, LP charged the Company $2 million in management fees in connection with the Company’s $90 million debt financing as discussed in Note 8 – Debt. Amounts due to Vector Capital Management, LP at December 31, 2018 and September 30, 2019 were $5.6 million and $0.0 million, respectively, and are included as Payable to Sponsor in the Company’s consolidated balance sheets. On July 3, 2019, the Company paid $5.6 million to Vector Capital Management from the net proceeds from the Company’s IPO. In connection with the IPO and the payment of these fees, the Vector Capital Management Agreement is terminated. In connection with the Recapitalization and upon consummation of the Company’s IPO, the Company issued shares to VCH, L.P. representing the amount of unreturned capital and accumulated yield payable to holder of Class A Units of VCH, plus the residual shares of the Company’s value attributable to VCH’s ownership after such return, based on the IPO price of $12.00 per share. After completion of the Recapitalization and the offering, the Company is neither party to nor subject to any obligations under the VCH LPA. </t>
  </si>
  <si>
    <t>Subsequent Events</t>
  </si>
  <si>
    <t>Subsequent Events [Abstract]</t>
  </si>
  <si>
    <t>Subsequent events</t>
  </si>
  <si>
    <t xml:space="preserve">Note 21. Subsequent events On November 7, 2019, the Company announced a corporate restructuring to better align Cambium’s costs structure with current economic conditions and position the Company to achieve long-term targets and operating growth. The restructuring will only affect personnel, including contract employees, and is expected to be completed by early 2020. The Company will incur between $0.8 million and $1.1 million in personnel costs, including salary continuation and other benefits during the fourth quarter of 2019 and the first quarter ended March 31, 2020. </t>
  </si>
  <si>
    <t>Business and Significant Accounting Policies (Policies)</t>
  </si>
  <si>
    <t>Basis of Presentation</t>
  </si>
  <si>
    <t xml:space="preserve">Basis of Presentation The unaudited consolidated financial statements include the accounts of Cambium Networks Corporation and its wholly-owned subsidiaries. All intercompany balances and transactions have been eliminated. The consolidated financial statements as of September 30, 2019, and for the three and nine-month periods ended September 30, 2018 and 2019, are unaudited. The unaudited consolidated financial statements have been prepared on the same basis as the annual consolidated financial statements other than the adoption with effect from January 1, 2019 of Financial Accounting Standards Board (“FASB”) Accounting Standards Codification 842, Leases , and, in the opinion of management, reflect all adjustments, which comprise only normal recurring adjustments necessary to state fairly the Company’s financial position as of September 30, 2019 and results of operations for the three and nine-month periods ended September 30, 2018 and 2019 and cash flows for the nine-month period ended September 30, 2018 and 2019. The consolidated balance sheet as of December 31, 2018, was derived from the audited financial statements. On June 6, 2019, the Company completed a 100:1 share subdivision to its sole shareholder of record. Accordingly, all share and per share amounts for all periods presented in these consolidated financial statements and notes thereto have been adjusted retrospectively to reflect the subdivision. Certain information and footnote disclosures normally included in financial statements prepared in accordance with accounting principals generally accepted in the United States (“GAAP”) have been condensed or omitted. The consolidated financial statements contained herein should be read in conjunction with the Company’s consolidated financial statements and notes thereto contained in its Prospectus filed pursuant to Rule 424(B)(4), as filed on June 26, 2019. The results of operations for the three and nine-month periods ended September 30, 2019 are not necessarily indicative of the operating results to be expected for the full year. Certain amounts in prior periods have been adjusted to conform with the current year presentation. </t>
  </si>
  <si>
    <t>Initial public offering</t>
  </si>
  <si>
    <t>Initial public offering The Company’s registration statement on Form S-1 (the “IPO Registration Statement”) related to its initial public offering (“IPO”) was declared effective on June 25, 2019, and the Company’s ordinary shares began trading on the Nasdaq Global Market on June 26, 2019. On June 28, 2019, the Company completed its IPO, in which the Company sold 5,800,000 shares at a price to the public of $12.00 per share. The Company received aggregate net proceeds of $66.0 million after deducting underwriting discounts and commissions of $3.6 million. As of September 30, 2019, the Company used the proceeds from its IPO to pay offering costs of $4.4 million, paydown debt of $30.7 million, pay management fees owed to Vector Capital of $5.6 million, and pay $2.0 million for the initial purchase price to acquire select assets and assume select liabilities of the Xirrus Wi-Fi business. Immediately prior to the completion of the IPO, the Company effected a recapitalization, which comprised (i) an increase in the authorized and outstanding shares held by Vector Cambium Holdings (Cayman), L.P. (“VCH, L.P.”) and (ii) the exchange of the vested share-based compensation awards held by its employees for the Company’s shares and unvested share-based compensation awards for restricted share awards or restricted share units issued by the Company, in each case on a value-for-value basis (the “Recapitalization”). Immediately prior to the completion of the IPO, the Company filed its Amended and Restated Memorandum and Articles of Association, which authorizes a total of 500,000,000 ordinary shares. Upon the filing of the Amended and Restated Memorandum and Articles of Association, based on the IPO price of $12.00 per share, and as part of the Recapitalization descibed above, the Company (i) issued additional shares to VCH, L.P., such that its aggregate shareholding in it is now 17,704,754 shares, (ii) issued 2,129,663 net shares to its employees and service providers and (iii) granted 240,037 restricted share awards or restricted share units in respect of shares that would be subject to vesting based on continued employment with or provision of services to the Company. The Company recorded non-cash share-based compensation expense of $15.4 million in June 2019 related to the aforementioned issuance of the shares to its employees and service providers. In addition, the Company issued an aggregate 2,172,000 share options and restricted share units to employees and directors, effective upon pricing of the IPO of $12.00 per share and recorded an additional $0.7 million of share-based compensation expense related to these awards in June 2019.</t>
  </si>
  <si>
    <t>Use of Accounting Estimates</t>
  </si>
  <si>
    <t>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allocation of selling prices in arrangements with multiple performance obligations, provision for excess and obsolete inventory, allowance for doubtful accounts, the carrying amount of estimated inventory returns, the estimated amount expected to be refunded to customers in respect of inventory returns, provision for warranty claims, useful lives of long-lived assets and impairment assessments, fair value of equity awards granted to employees and the associated forfeiture rates, fair value of assets acquired, liabilities assumed, goodwill and identifiable intangible assets in business combinations, leases, provision for income taxes, recoverability of deferred tax assets, and deferred tax liabilities related to property and equipment. The Company bases estimates on historical experience and on various other assumptions that are believed to be reasonable under the circumstances. Actual results could differ from those estimates.</t>
  </si>
  <si>
    <t>Segments</t>
  </si>
  <si>
    <t xml:space="preserve">Segments Management has determined that it operates as one operating segment and one reporting unit as it only reports financial information on an aggregate and consolidated basis to its Chief Executive Officer, who is the Company’s chief operating decision maker. Decisions about resource allocation or operating performance assessments are not made below a total company level. Consequently, impairment testing is performed at the consolidated level as one reporting unit. See Note 17 – Segment information and revenues by geography for additional informaiton. </t>
  </si>
  <si>
    <t>Recognition of revenues</t>
  </si>
  <si>
    <t>Recognition of revenues Revenues consist primarily of revenues from the sale of hardware products with essential embedded software. Revenues also include limited amounts for software products and extended warranty on hardware products. Substantially all products are sold through distributors and other channel partners, such as resellers and systems integrators. The Company adopted Accounting Standards Codification (“ASC”) 606, Revenue from Contracts with Customers (“ASC 606”), and all the related amendments on January 1, 2018, applying the modified retrospective method to all contracts not completed as of the date of adoption. The Company assessed the impact of ASC 606 using the prescribed 5-step model and based on this assessments, concluded the recognition of revenue under ASC 606 is generally consistent with how revenue was being recognized prior to the adoption of the new standard. See Note 18 – Revenue from contracts with customers for further details on the impact of adoption. In accordance with ASC 606,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extended warranty on hardware products have been identified as separate and distinct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under ASC 606.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transferred at a point in time is recognized when obligations under the terms of the contract are satisfied. Generally, this occurs when control of the asset is transferred, which is at the time of shipment. Software revenue is from perpetual license software and is recognized at the point in time that the customer is able to use or benefit from the software. Extended warranty on hardware products is a performance obligation that is satisfied over time, beginning on the effective date of the warranty period and ending on the expiration of the warranty period. The Company recognizes revenue on extended warranties on a straight-line basis over the warranty period. The Company enters into revenue arrangements that may consist of multiple performance obligations, such as hardware with embedded essential soft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lar customers. If a standalone selling price is not directly observable, the Company estimates the transaction price allocated to each performance obligation using the expected costs plus a margin approach.</t>
  </si>
  <si>
    <t>Cash The Company deposits cash with financial institutions that management believes are of high credit quality. The Company’s cash consists primarily of U.S. dollar denominated demand accounts.</t>
  </si>
  <si>
    <t>Receivables and concentration of credit risk</t>
  </si>
  <si>
    <t>Receivables and concentration of credit risk Trade accounts receivable are recorded at invoiced amounts, net of the allowance for doubtful accounts. The Company considers the credit risk of all customers and regularly monitors credit risk exposure in its trade receivables. The Company’s standard credit terms with their customers are generally net 30 to 60 days. The Company had one customer representing more than 10% of trade receivables at September 30, 2019 and one customer at December 31, 2018. The Company had two customers representing more than 10% of revenues for the three-month period ended September 30, 2019 and one customer for the three-month period ended September 30, 2018. The Company had two customers representing more than 10% of revenues for the nine-month period ended September 30, 2019 and two customers for the nine-month period ended September 30, 2018. The Company records an allowance for doubtful accounts for estimated probable losses on uncollectible accounts receivable. In estimating the allowance, management considers the aging of the accounts receivable, the Company’s historical write offs, the credit worthiness of each distributor based on payment history, and general economic conditions, among other factors.</t>
  </si>
  <si>
    <t>Inventory</t>
  </si>
  <si>
    <t>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estimated based on a comparison of the quantity and cost of inventory on hand to the Company’s forecast of customer demand and in consideration of historical usage. Any adjustments to the valuation of inventory are included in cost of revenues.</t>
  </si>
  <si>
    <t>Deferred offering costs</t>
  </si>
  <si>
    <t xml:space="preserve">Deferred offering costs Deferred offering costs, consisting of legal, accounting and other fees and costs related to the IPO are capitalized and reflected in other current assets on the Company’s consolidated balance sheets. There was $2.0 million of deferred offering costs capitalized at December 31, 2018. The Company deferred an additional $2.6 million of costs in 2019. The $4.6 million has been offset against IPO proceeds as a reduction of additional paid in capital. </t>
  </si>
  <si>
    <t>Property and equipment Per ASC 360, Property, Plant, and Equipment , property and equipment are stated at cost. The Company calculates depreciation expense using the straight-line method over the estimated useful lives of each asset based on its asset class. Leasehold improvements are amortized over the shorter of their useful lives or the lease term. See Note 5 – Property and equipment for the useful lives for each asset class. Upon retirement or disposition, the asset cost and related accumulated depreciation are removed with any gain or loss recognized in Other expenses in the consolidated statements of operations.</t>
  </si>
  <si>
    <t>Software Software may be purchased or developed internally for internal use. Costs related to internal use software are accounted for in accordance with ASC 350-40, Internal Use Software , and ASC 350-50, Website Development Costs , where the expected life is greater than one year.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over three to seven years.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t>
  </si>
  <si>
    <t>Goodwill and intangible assets</t>
  </si>
  <si>
    <t xml:space="preserve">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For 2018, the Company tested goodwill for impairment at December 31. Annual impairment testing is completed at the reporting unit level. Management has concluded the Company operates as one reporting unit and one operating segment for annual impairment testing. Refer to Note 17 – Segment information and revenues by geography for more information. The Company early adopted Accounting Standard Update (“ASU”) 2017-04, Intangibles – Goodwill and Other (Topic 350): Simplifying the Test for Goodwill Impairment .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bservable earnings before interest, taxes, depreciation and amortization (“EBITDA”) multiples for peer companie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 </t>
  </si>
  <si>
    <t>Impairment of long-lived assets</t>
  </si>
  <si>
    <t>Impairment of long-lived assets The Company evaluates its long-lived assets, including property and equipment, software and intangible assets,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t recognize any impairment losses for the three or nine-month periods ended September 30, 2018 and 2019.</t>
  </si>
  <si>
    <t>Leases The Company has both cancelable and noncancelable operating leases for office space, vehicles, and office equipment. The Company adopted ASC 842, Leases , and all the related amendments on January 1, 2019, using the optional transition method to not apply the lease standard in the comparative periods presented. The Company elected the “practical expedient package” which permitted the Company to not reassess prior conclusions about lease identification, lease classification, and initial direct costs. The Company also elected the short-term lease recognition for all leases that qualify and to combine the lease and non-lease components into a single lease component for all of its leases. In accordance with ASC 842, the Company recorded a right-of-use asset and lease liability on its consolidated balance sheet for all leases that qualified.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See Note 19 – Leases for further details. Through December 31, 2018, the Company classified leases in accordance with guidance in ASC 840, Leases . For any leases that contained lease escalation or rent concession provisions, the Company recorded the total rent expense during the lease term on a straight-line basis over the term of the lease. The Company recorded the difference between the rent paid and the straight-line rent as an increase or decrease to the deferred rent liability included in accrued liabilities in its consolidated balance sheet.</t>
  </si>
  <si>
    <t>Product warranties</t>
  </si>
  <si>
    <t>Product warranties The Company offers a standard one-year warranty on most of its products, and records a liability within current liabilities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t>
  </si>
  <si>
    <t xml:space="preserve">Income taxes The Company accounts for income taxes under the asset and liabil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September 30, 2018 and 2019, the Company had not made a provision for withholding taxes on approximately $4.9 million and $8.2 million, respectively, of undistributed earnings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recognizes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reverses the liability and recognizes an income tax benefit during the period in which new information becomes available indicating that the liability is no longer necessary. The Company records an additional income tax expense in the period in which new information becomes available indicating that the income tax liability is greater than its original estimate. The Company did not record an adjustment for the year ended December 31, 2018 or the nine-month period ended September 30, 2019. </t>
  </si>
  <si>
    <t xml:space="preserve">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nd period-end fair values for cash settled awards. Employees were granted both equity settled and cash settled awards under the Vector Holdings Limited Partnership Agreement (VCH LPA) that included both time-based and performance-based equity awards and were subject to the achievement of varying participation thresholds and contingent conditions prior to being eligible to participate in distributions from Vector Cambium Holdings (Cayman) LP, (“VCH, L.P.”). For the year ended December 31, 2018, both equity-settled and cash-settled awards had not met all of the contingent conditions. Accordingly, the Company did not recognize any share-based compensation expense in its financial statements. Prior to the IPO, the Company effected a Recapitalization, which exchanged the vested share-based compensation awards held by its employees for shares and unvested share-based compensation awards for restricted shares or restricted share units issued by the Company, on a value-for-value basis. After completion of the Recapitalization and the IPO, the Company is no longer party to nor subject to any obligations under the VCH LPA. As a result of the Recapitalization and the completion of the Company’s IPO, the contingent conditions had been met on some of the share-based compensation awards and the Company recorded share-based compensation of $15.4 million related to these awards during the three-month period ended June 30, 2019. Following the IPO,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Effective upon pricing of the IPO at $12.00 per share, the Company issued an aggregate 2,172,000 share options and restricted share units to employees and directors and recorded an additional $0.7 million of share-based compensation expense related to these awards in the three-month period ended June 30, 2019. See Note 12 – Share-based compensation for the additional expense recognized for the three-month period ended September 30, 2019 related to these awards. </t>
  </si>
  <si>
    <t>Contingencies</t>
  </si>
  <si>
    <t>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Foreign currency translation</t>
  </si>
  <si>
    <t>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t>
  </si>
  <si>
    <t>Research and development costs</t>
  </si>
  <si>
    <t xml:space="preserve">Research and development costs Research and development expenses consists primarily of salary and benefit expenses for employees and contractors engaged in research, design and development activities, and costs for prototypes, facilities and travel costs. For 2019, research and development expenses also include share-based compensation expenses. The Company also incurs research and development costs associated with the development of software for both internal use and to be marketed externally. Research and development costs, other than those associated with the development of software that meet the criteria for capitalization, are expensed as incurred. For the three-month periods ended Septmber 30, 2018 and 2019, the Company expensed $9.8 million and $9.9 million, which included $0 and $0.2 million of share-based compensation expense, respectively, of research and development costs. For the nine-month periods ended September 30, 2018 and 2019, the Company expensed $28.9 million and $35.6 million, which included $0 and $5.1 million of share-based compensation expense, respectively, of research and development costs. </t>
  </si>
  <si>
    <t>Recently adopted accounting pronouncements and Recently issued accounting pronouncements</t>
  </si>
  <si>
    <t xml:space="preserve">Recently adopted accounting pronouncements In February 2016, the FASB issued ASU 2016-02, Leases , which sets out the principals for the recognition, measurement, presentation and disclosures of leases for both parties to a contract (i.e., lessees and lessors). This was subsequently amended by ASU 2018-01, Land Easement Practical Expedient for Transition to Topic 842 , ASU 2018-10, Codification Improvements to Topic 842, Leases , and ASU 2018-11, Targeted Improvements, (collectively codified as “ASC 842”). ASC 842 requires lessees to recognize right-of-use (“ROU”) assets and lease liabilities on the balance sheet for all leases unless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The Company elected the short-term lease recognition for all leases that qualify and to combine lease and non-lease components into a single lease component for all of its leases. On January 1, 2019, the Company recognized ROU assets and operating lease liabilities of $8.2 million and $8.8 million, respectively. The difference between ROU assets and operating lease liabilities recognized is due to deferred rent recorded under prior lease accounting standards. ASC 842 requires such balances to be reclassified against ROU assets at transition. Refer to Note 19 – Leases for further details. In February 2018, the FASB issued ASU 2018-02, Income Statement – Reporting Comprehensive Income: Reclassification of Certain Tax Effects from Accumulated Other Comprehensive Income . This ASU provides an option to reclassify stranded tax effects within accumulated other comprehensive income (“AOCI”) to retained earnings in the period in which the effect of the change in the U.S. federal corporate income tax rate in the 2018 U.S. Tax Cuts and Job Act, and information about the income tax effects that are reclassified. The Company adopted ASU 2018-02 as of January 1, 2019. The adoption of ASU 2018-02 had no impact on the Company’s consolidated financial statements. Recently issued accounting pronouncements In August 2018, the FASB issued ASU 2018-15, Intangibles – Goodwill and Other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The Company is assessing the impact the adoption of ASU 2018-15 will have on its consolidated financial statements. In June 2016, the FASB issued ASU 2016-13, Financial Instruments – Credit Losses (Topic 326) . ASU 2016-13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ASU 2016-13 is effective for fiscal years, and interim periods within those fiscal years, beginning after December 15, 2019, with early adoption permitted. Adoption will require a modified retrospective transition. This ASU is effective for the Company in the first quarter of fiscal 2020. The Company is assessing the impact of ASU 2016-13 on its consolidated financial statements. </t>
  </si>
  <si>
    <t>Business Combinations (Tables)</t>
  </si>
  <si>
    <t>Summary of Preliminary Allocation of Purchase Price</t>
  </si>
  <si>
    <t>The following table summarizes the preliminary allocation of the purchase price for Xirrus:
Goodwill
$
903
Customer relationships
7,670
Unpatented technology
540
Deferred revenue
(7,460
)
Net assets acquired
3,347
Total purchase price
$
5,000</t>
  </si>
  <si>
    <t>Fair Value (Tables)</t>
  </si>
  <si>
    <t>Summary of Fair Value Hierarchy of Financial Assets and Liabilities</t>
  </si>
  <si>
    <t>As of December 31, 2018 and September 30, 2019, the fair value hierarchy for the Company’s financial assets and liabilities was as follows (in thousands):
December 31, 2018
September 30, 2019
Fair Value
Level I
Level II
Level III
Fair Value
Level I
Level II
Level III
(unaudited)
Assets:
Cash
$
4,441
$
4,441
$
—
$
—
$
18,950
$
18,950
$
—
$
—
Liabilities:
External debt
$
105,462
$
—
$
105,462
$
—
$
67,625
$
—
$
67,625
$
—
Payable to Sponsor
$
5,582
$
5,582
$
—
$
—
$
—
$
—
$
—
$
—
Contingent consideration
$
—
$
—
$
—
$
—
$
3,000
$
—
$
—
$
3,000</t>
  </si>
  <si>
    <t>Balance Sheet Components (Tables)</t>
  </si>
  <si>
    <t>Schedule of Accounts Receivable, Net</t>
  </si>
  <si>
    <t>Receivables are recorded at invoiced amounts, net of the allowance for doubtful accounts. The receivables activity was as follows (in thousands):
December 31,
September 30,
2018
2019
(unaudited)
Trade accounts receivable
$
60,235
$
60,078
Other receivables
657
301
Total receivables
60,892
60,379
Less: Allowance for doubtful accounts
(503
)
(555
)
Receivables, net
$
60,389
$
59,824</t>
  </si>
  <si>
    <t>Schedule of Allowance for Doubtful Accounts Activity</t>
  </si>
  <si>
    <t>The allowance for doubtful accounts activity was as follows (in thousands):
Year ended December 31,
Nine months ended September 30,
2018
2019
(unaudited)
Beginning balance
$
823
$
503
Increase, charged to expense
332
281
Recoveries
(213
)
(177
)
Reclassification to non-current
(180
)
—
Amounts written-off
(259
)
(52
)
Ending balance
$
503
$
555</t>
  </si>
  <si>
    <t>Schedule of Inventories</t>
  </si>
  <si>
    <t>Inventories consisted of the following (in thousands):
December 31,
September 30,
2018
2019
(unaudited)
Finished goods
$
32,702
$
42,607
Raw materials
1,958
3,601
Gross inventory
34,660
46,208
Less: Excess and obsolete provision
(3,950
)
(4,275
)
Inventories, net
$
30,710
$
41,933</t>
  </si>
  <si>
    <t>Schedule of Inventory Excess and Obsolete Provision</t>
  </si>
  <si>
    <t>The following table reflects the activity in the Company’s inventory excess and obsolete provision (in thousands):
Year ended December 31,
Nine months ended September 30,
2018
2019
(unaudited)
Beginning balance
$
2,766
$
3,950
Inventory written off
(528
)
(187
)
Increase in excess and obsolete provision
1,712
512
Ending balance
$
3,950
$
4,275</t>
  </si>
  <si>
    <t>Property and Equipment (Tables)</t>
  </si>
  <si>
    <t>Schedule of Property and Equipment, Net</t>
  </si>
  <si>
    <t>Property and equipment, net consisted of the following (in thousands):
December 31,
September 30,
Useful Life
2018
2019
(unaudited)
Equipment and tooling
3 to 5 years
$
18,552
$
21,096
Computer equipment
3 to 5 years
2,644
2,904
Furniture and fixtures
10 years
666
766
Total cost
21,862
24,766
Less: Accumulated depreciation
(13,897
)
(16,509
)
Property and equipment, net
$
7,965
$
8,257</t>
  </si>
  <si>
    <t>Software (Tables)</t>
  </si>
  <si>
    <t>Schedule of Carrying Amount and Amortization of Software and Intangible Assets</t>
  </si>
  <si>
    <t>The useful life, gross carrying value, accumulated amortization, and net balance for each major class of definite-lived intangible assets at each balance sheet date were as follows (in thousands):
December 31, 2018
September 30, 2019
(unaudited)
Useful Life
Gross carrying amount
Accumulated amortization
Net balance
Gross carrying amount
Accumulated amortization
Net balance
Unpatented technology
3 - 7 years
$
14,120
$
(14,120
)
$
—
$
14,660
$
(14,152
)
$
508
Customer relationships
5 - 18 years
11,630
(4,630
)
7,000
19,300
(5,213
)
14,087
Patents
7 years
11,300
(11,300
)
—
11,300
(11,300
)
—
Trademarks
10 years
5,270
(3,777
)
1,493
5,270
(4,172
)
1,098
Total
$
42,320
$
(33,827
)
$
8,493
$
50,530
$
(34,837
)
$
15,693</t>
  </si>
  <si>
    <t>Schedule of Estimated Amortization Expense of Capitalized Software and Intangible Assets</t>
  </si>
  <si>
    <t>Based on capitalized intangible assets as of September 30, 2019, estimated amortization expense amounts in future fiscal years are as follows (unaudited and in thousands):
Year ending December 31,
Amortization
Remainder of 2019
$
542
2020
2,205
2021
2,118
2022
1,603
2023
1,498
2024 &amp; Thereafter
7,727
Total amortization
$
15,693</t>
  </si>
  <si>
    <t>Capitalized Software Assets</t>
  </si>
  <si>
    <t>Software consisted of the following (in thousands):
December 31, 2018
September 30, 2019
(unaudited)
Useful Life
Gross Carrying Amount
Accumulated Amortization
Net Balance
Gross Carrying Amount
Accumulated Amortization
Net Balance
Acquired and Software for internal use
3 to 7 years
$
15,513
$
(12,802
)
$
2,711
$
16,059
$
(13,114
)
$
2,945
Software marketed for external sale
3 years
1,534
(301
)
1,233
1,803
(664
)
1,139
Total
$
17,047
$
(13,103
)
$
3,944
$
17,862
$
(13,778
)
$
4,084</t>
  </si>
  <si>
    <t>Based on capitalized software assets at September 30, 2019, estimated amortization expense in future fiscal years is as follows (unaudited and in thousands):
Year ending December 31,
Acquired and internal use software
Software marketed for external use
Total
Remainder of 2019
$
265
$
115
$
380
2020
714
582
1,296
2021
651
289
940
2022
509
130
639
2023
435
23
458
2024 &amp; Thereafter
371
—
371
Total amortization
$
2,945
$
1,139
$
4,084</t>
  </si>
  <si>
    <t>Goodwill and Intangible Assets (Tables)</t>
  </si>
  <si>
    <t>Schedule of Change in Carrying Amount of Goodwill</t>
  </si>
  <si>
    <t>The change in the carrying amount of goodwill for the year ended and nine-month period ended was as follows (in thousands):
December 31,
September 30,
2018
2019
(unaudited)
Beginning balance
$
8,060
$
8,060
Impairment or other changes
—
—
Additions attributable to current period acquisition
—
903
Ending balance
$
8,060
$
8,963</t>
  </si>
  <si>
    <t>Debt (Tables)</t>
  </si>
  <si>
    <t>Schedule of Current and Noncurrent Portions of External Debt Facilities</t>
  </si>
  <si>
    <t>The following table reflects the current and noncurrent portions of the external debt facilities at December 31, 2018 and September 30, 2019 (in thousands):
December 31,
September 30,
2018
2019
(unaudited)
Term loan facility
$
—
$
67,625
Tranche A
72,735
—
Tranche B
22,727
—
Revolving credit facility
10,000
—
Less debt issuance costs
(2,443
)
(1,774
)
Total debt
103,019
65,851
Less current portion of term facility
(9,500
)
(9,875
)
Current portion of debt issuance costs
664
546
Total long-term external debt
$
94,183
$
56,522</t>
  </si>
  <si>
    <t>Schedule of Current Debt Compliance with Covenant</t>
  </si>
  <si>
    <t>The Company’s current debt covenant requirements reflect the following limits required, based on the time period noted, for compliance with the covenant:
Quarter ending
Covenant
Criteria
September 30, 2019
December 31, 2019
March 31, 2020
June 30, 2020
Monthly minimum adjusted quick ratio
Min ratio
Non quarter-end months 1.00:1.00 Quarter-end months 1.15:1.00
Quarterly consolidated fixed charge coverage ratio
Min ratio
1.15:1.00
1.25:1.00
1.25:1.00
1.25:1.00
Quarterly consolidated fixed charge coverage ratio
Time period
Trailing nine-month
Trailing twelve-month
Quarterly consolidated leverage ratio
Max ratio
3.25:1.00
3.00:1.00
3.00:1.00
2.75:1.00
Quarterly consolidated leverage ratio
Time period
Trailing twelve month</t>
  </si>
  <si>
    <t>Share Based Compensation (Tables)</t>
  </si>
  <si>
    <t>Schedule of Number of MIUs and Phantom Units Part of Recapitalization</t>
  </si>
  <si>
    <t>The following table reflects the number of MIUs and phantom units (not including the Class A units) exchanged as part of the Recapitalization (unaudited):
Number of units (time-based)
Number of units (performance-based)
Balance at December 31, 2017
9,843,098
5,417,093
Granted
2,440,000
—
Forfeitures and cancellations
(139,800
)
—
Balance at December 31, 2018
12,143,298
5,417,093
Granted
234,000
—
Forfeitures
(82,100
)
—
Recapitalization - cancellations
(2,622,250
)
—
Recapitalization - converted to restricted shares
(758,138
)
(4,038,643
)
Recapitalization - converted to shares
(8,914,810
)
(1,378,450
)
Balance at September 30, 2019
—
—</t>
  </si>
  <si>
    <t>Summary of Changes in Number of Shares Available for Grant</t>
  </si>
  <si>
    <t>The following table summarizes changes in the number of shares available for grant under the Company’s equity incentive plans during the nine-month period ended September 30, 2019:
Number of shares
Available for grant at December 31, 2018
—
Recapitalization awards authorized
240,037
2019 Share Incentive Plan
3,400,000
RSUs and RSAs granted, including Recapitalization awards
(294,037
)
Options granted
(2,118,000
)
Forfeitures
44,576
Available for grant at September 30, 2019
1,272,576</t>
  </si>
  <si>
    <t>Schedule of Total Share Based Compensation Expense</t>
  </si>
  <si>
    <t>The following table shows total share-based compensation expense for the three and nine-month periods ended September 30, 2018 and 2019 (unaudited and in thousands):
Three months ended September 30,
Nine months ended September 30,
2018
2019
2018
2019
Cost of revenues
$
—
$
14
$
—
$
196
Research and development
—
199
—
5,062
Sales and marketing
—
374
—
3,981
General and administrative
—
241
—
7,667
Total share-based compensation expense
$
—
$
828
$
—
$
16,906</t>
  </si>
  <si>
    <t>Summary of Stock Option Activity</t>
  </si>
  <si>
    <t>The following is a summary of option activity for the Company’s share incentive plans for the nine-month periods ended September 30, 2019 (unaudited):
Options
Weighted average exercise price
Weighted Average remaining contractual term (years)
Aggregate intrinsic value
Outstanding at December 31, 2018
—
$
—
—
$
—
Options granted
2,118,000
$
12
—
$
—
Options forfeited
(42,500
)
$
12
—
$
—
Outstanding at September 30, 2019
2,075,500
$
12
9.7
$
—
Options exercisable at September 30, 2019
116,250
$
—
9.7
$
—
Options vested and expected to vest at September 30, 2019
1,955,644
$
12
9.7
$
—</t>
  </si>
  <si>
    <t>Schedule of Estimated Fair Value of Weighted Average Assumptions</t>
  </si>
  <si>
    <t>The Company estimates the fair value of share options using the Black-Scholes option pricing model. The fair value of share options is being amortized on a straight-line basis over the requisite service period of the awards. The fair value of share options are estimated using the following weighted average assumptions (unaudited):
For the nine months ended September 30,
2018
2019
Expected dividend yield
—
—
Risk-free interest rate
—
1.82
%
Weighted-average expected volatility
—
40.8
%
Expected term (in years)
—
6.0
Weighted average grant-date fair value per share of options granted
—
$
5.00</t>
  </si>
  <si>
    <t>Summary of Restricted Shares Activity</t>
  </si>
  <si>
    <t>The following is a summary of restricted shares activity for the Company’s share incentive plans for the nine-month period ended September 30, 2019 (unaudited):
Units
Weighted average grant date fair value
RSU and RSA balance at December 31, 2018
—
$
—
RSUs and RSAs granted
294,037
$
12
RSUs and RSAs vested
(24,107
)
$
12
RSUs and RSAs forfeited
(2,076
)
$
12
RSU and RSA balance at September 30, 2019
267,854
$
12
RSUs and RSAs expected to vest at September 30, 2019
267,854
$
—</t>
  </si>
  <si>
    <t>Share Capital - Shares (Tables)</t>
  </si>
  <si>
    <t>Shares (Share Capital Activity)</t>
  </si>
  <si>
    <t>The following table reflects the share capital activity:
Number of shares
Value (in thousands)
Balance at December 31, 2017
77,179
$
—
Shares issued/cancelled
—
—
Balance at December 31, 2018
77,179
$
—
Issuance of shares to VCH, L.P. as part of Recapitalization
13,523,232
$
1
Issuance of shares to VCH, L.P for return of capital and accumulated yield
4,104,343
1
Issuance of shares to MIU holders
2,220,788
—
Shares withheld for net settlement of shares issued to MIU holders
(91,125
)
—
Issuance of shares in Initial Public Offering
5,800,000
1
Balance at September 30, 2019
25,634,417
$
3</t>
  </si>
  <si>
    <t>Earnings Per Share (Tables)</t>
  </si>
  <si>
    <t>Schedule of Basic and Diluted Net Earnings (Loss) Per Share</t>
  </si>
  <si>
    <t>The following table sets forth the computation of basic and diluted net earnings (loss) per share (unaudited and in thousands, except for share and per share data):
Three Months Ended September 30,
Nine Months Ended September 30,
2018
2019
2018
2019
Numerator:
Net income (loss)
$
(2,555
)
$
1,960
$
(2,257
)
$
(16,552
)
Denominator:
Shares outstanding used in computing net income (loss), basic and diluted
13,600,411
25,634,417
13,600,411
17,743,703
Net income (loss) per share, basic and diluted
$
(0.19
)
$
0.08
$
(0.17
)
$
(0.93
)</t>
  </si>
  <si>
    <t>Schedule of Anti-dilutive Securities Excluded from Computation of Diluted Net Loss Per Share</t>
  </si>
  <si>
    <t>The following outstanding shares of ordinary share equivalents were excluded from the computation of diluted net loss per share for the periods presented because including them would have had an anti-dilutive effect (unaudited and in thousands):
Three Months Ended September 30,
Nine Months Ended September 30,
2018
2019
2018
2019
Share options
—
—
—
2,076
Restricted shares (RSUs and RSAs)
—
—
—
268
Total
—
—
—
2,344</t>
  </si>
  <si>
    <t>Segment Information and Revenues by Geography (Tables)</t>
  </si>
  <si>
    <t>Schedule of Revenue by Product Category</t>
  </si>
  <si>
    <t>Revenues by product category were as follows (unaudited and in thousands, except percentages):
Three Months Ended September 30,
Nine Months Ended September 30,
2018
2019
2018
2019
Point-to-MultiPoint
$
33,024
56
%
$
38,856
59
%
$
105,332
59
%
$
122,913
61
%
Point-to-Point
20,566
35
%
15,976
24
%
54,273
30
%
53,440
26
%
Wi-Fi
4,370
7
%
10,141
16
%
15,537
9
%
24,157
12
%
Other
1,021
2
%
730
1
%
3,311
2
%
2,456
1
%
Total Revenues
$
58,981
100
%
$
65,703
100
%
$
178,453
100
%
$
202,966
100
%</t>
  </si>
  <si>
    <t>Schedule of Revenue by Geography</t>
  </si>
  <si>
    <t>Revenue by geography were as follows (unaudited and in thousands, except percentages):
Three Months Ended September 30,
Nine Months Ended September 30,
2018
2019
2018
2019
North America
$
29,104
49
%
$
29,032
44
%
$
80,682
45
%
$
93,452
46
%
Europe, Middle East and Africa
17,082
29
%
21,749
33
%
53,968
30
%
66,713
33
%
Caribbean and Latin America
6,624
11
%
8,008
12
%
23,599
13
%
23,527
12
%
Asia Pacific
6,171
11
%
6,914
11
%
20,204
12
%
19,274
9
%
Total Revenues
$
58,981
100
%
$
65,703
100
%
$
178,453
100
%
$
202,966
100
%</t>
  </si>
  <si>
    <t>Revenue from Contracts with Customers (Table)</t>
  </si>
  <si>
    <t>Summary of Contract Balances</t>
  </si>
  <si>
    <t>The following table summarizes contract balances as of December 31, 2018 and September 30, 2019:
December 31, 2018
September 30, 2019
Trade accounts receivable, net of allowance for doubtful accounts
$
59,797
$
59,583
Deferred revenue - current
2,770
7,557
Deferred revenue - noncurrent
1,541
5,184
Refund Liability
$
1,810
$
2,835</t>
  </si>
  <si>
    <t>Leases (Tables)</t>
  </si>
  <si>
    <t>Components of Lease Expense</t>
  </si>
  <si>
    <t>The components of lease expense were as follows and are included in general and administrative expense (in thousands):
Three Months Ended September 30, 2019
Nine Months Ended September 30, 2019
Operating lease cost
$
596
$
1,773
Short-term lease cost
47
137
Variable lease costs
105
304
Total lease expense
$
748
$
2,214</t>
  </si>
  <si>
    <t>Supplemental Balance Sheet Information</t>
  </si>
  <si>
    <t xml:space="preserve">Supplemental balance sheet information related to leases were as follows (in thousands, except lease term and discount rate):
Balance Sheet Caption
September 30, 2019
Operating leases:
Operating lease assets
Operating lease assets
$
6,957
Current lease liabilities
Other current liabilities
$
1,932
Noncurrent lease liabilities
Noncurrent operating lease liabilities
$
5,544
Weighted average remaining lease term (years):
Operating leases
4.20
Weighted average discount rate:
Operating leases
8.50
% </t>
  </si>
  <si>
    <t>Supplemental Cash Flow Information</t>
  </si>
  <si>
    <t>Supplemental cash flow information related to leases were as follows (in thousands):
Nine Months Ended
September 30, 2019
Supplemental cash flow information:
Cash paid for amounts included in the measurement of lease liabilities
$
1,910</t>
  </si>
  <si>
    <t>Maturities on Lease Liabilities</t>
  </si>
  <si>
    <t>Maturities on lease liabilities as of September 30, 2019 were as follows (in thousands):
Operating leases
2019 (excludes the nine months ended September 30, 2019)
$
618
2020
2,512
2021
2,257
2022
1,311
2023
1,269
Thereafter
972
Total lease payments
8,939
Less: interest
1,463
Present value of lease liabilities
$
7,476</t>
  </si>
  <si>
    <t>Future Payments Under Operating Lease Agreements</t>
  </si>
  <si>
    <t>Future payments under operating lease agreements as of December 31, 2018 were as follows (in thousands):
2019
2020
2021
2022
2023
Thereafter
Total
Operating leases
$
2,409
$
2,418
$
2,203
$
1,307
$
1,267
$
1,072
$
10,676</t>
  </si>
  <si>
    <t>Business and Significant Accounting Policies - Additional Information (Details) $ / shares in Units, $ in Thousands</t>
  </si>
  <si>
    <t>Jul. 01, 2019USD ($)</t>
  </si>
  <si>
    <t>Jun. 28, 2019USD ($)$ / sharesshares</t>
  </si>
  <si>
    <t>Jun. 06, 2019shares</t>
  </si>
  <si>
    <t>Jun. 30, 2019USD ($)shares</t>
  </si>
  <si>
    <t>Sep. 30, 2019USD ($)Customer$ / sharesshares</t>
  </si>
  <si>
    <t>Sep. 30, 2018USD ($)Customer</t>
  </si>
  <si>
    <t>Sep. 30, 2019USD ($)SegmentReporting_UnitCustomer$ / sharesshares</t>
  </si>
  <si>
    <t>Dec. 31, 2018USD ($)Customershares</t>
  </si>
  <si>
    <t>Apr. 23, 2019shares</t>
  </si>
  <si>
    <t>Jan. 01, 2019USD ($)</t>
  </si>
  <si>
    <t>Oct. 28, 2011shares</t>
  </si>
  <si>
    <t>Business And Significant Accounting Policies [Line Items]</t>
  </si>
  <si>
    <t>Share subdivision ratio</t>
  </si>
  <si>
    <t>Proceeds from issuance of initial public offering</t>
  </si>
  <si>
    <t>Payment of offering costs</t>
  </si>
  <si>
    <t>Paydown debt</t>
  </si>
  <si>
    <t>Ordinary shares, authorized | shares</t>
  </si>
  <si>
    <t>Shares issued VCH, L.P. | shares</t>
  </si>
  <si>
    <t>Restricted share awards granted | shares</t>
  </si>
  <si>
    <t>Issue price of share options and restricted share units | $ / shares</t>
  </si>
  <si>
    <t>Number of operating segment | Segment</t>
  </si>
  <si>
    <t>Number of reporting unit | Reporting_Unit</t>
  </si>
  <si>
    <t>Deferred offering costs capitalized</t>
  </si>
  <si>
    <t>Deferred offering costs offset against IPO</t>
  </si>
  <si>
    <t>Undistributed earnings</t>
  </si>
  <si>
    <t>Operating lease liabilities</t>
  </si>
  <si>
    <t>ASC 842</t>
  </si>
  <si>
    <t>Research and Development Costs</t>
  </si>
  <si>
    <t>Accounts Receivables | Customer Concentration Risk</t>
  </si>
  <si>
    <t>Concentration risk, percentage</t>
  </si>
  <si>
    <t>10.00%</t>
  </si>
  <si>
    <t>Number of customers | Customer</t>
  </si>
  <si>
    <t>Revenues | Customer Concentration Risk</t>
  </si>
  <si>
    <t>Minimum</t>
  </si>
  <si>
    <t>Collection period for trade accounts receivable</t>
  </si>
  <si>
    <t>30 days</t>
  </si>
  <si>
    <t>Intangible asset, estimated useful life</t>
  </si>
  <si>
    <t>3 years</t>
  </si>
  <si>
    <t>Minimum | Internal use Software</t>
  </si>
  <si>
    <t>Minimum | Available for Sale Software</t>
  </si>
  <si>
    <t>Maximum</t>
  </si>
  <si>
    <t>60 days</t>
  </si>
  <si>
    <t>18 years</t>
  </si>
  <si>
    <t>Maximum | Internal use Software</t>
  </si>
  <si>
    <t>7 years</t>
  </si>
  <si>
    <t>VCH, L.P.</t>
  </si>
  <si>
    <t>Shares issued during period | shares</t>
  </si>
  <si>
    <t>Shares sold, price per share | $ / shares</t>
  </si>
  <si>
    <t>Employees and Service Providers</t>
  </si>
  <si>
    <t>Employees and Directors</t>
  </si>
  <si>
    <t>Share options and restricted share units issued | shares</t>
  </si>
  <si>
    <t>IPO</t>
  </si>
  <si>
    <t>Underwriting discounts and commissions</t>
  </si>
  <si>
    <t>Payment of management fees owed to Vector Capital</t>
  </si>
  <si>
    <t>Initial payments of select assets and select liabilities</t>
  </si>
  <si>
    <t>IPO | VCH, L.P.</t>
  </si>
  <si>
    <t>IPO | Employees and Directors</t>
  </si>
  <si>
    <t>Business Combinations - Additional Information (Details) - USD ($) $ in Thousands</t>
  </si>
  <si>
    <t>1 Months Ended</t>
  </si>
  <si>
    <t>Aug. 31, 2019</t>
  </si>
  <si>
    <t>Business Acquisition [Line Items]</t>
  </si>
  <si>
    <t>Cash paid upon closing of acquisition</t>
  </si>
  <si>
    <t>Xirrus Wi-Fi Business</t>
  </si>
  <si>
    <t>Additional payment required on attaining booking targets</t>
  </si>
  <si>
    <t>Business Combinations - Summary of Preliminary Allocation of Purchase Price (Details) - USD ($) $ in Thousands</t>
  </si>
  <si>
    <t>Dec. 31, 2017</t>
  </si>
  <si>
    <t>Deferred revenue</t>
  </si>
  <si>
    <t>Net assets acquired</t>
  </si>
  <si>
    <t>Total purchase price</t>
  </si>
  <si>
    <t>Xirrus Wi-Fi Business | Customer Relationships</t>
  </si>
  <si>
    <t>Intangible assets</t>
  </si>
  <si>
    <t>Xirrus Wi-Fi Business | Unpatented Technology</t>
  </si>
  <si>
    <t>Fair Value - Summary of Fair Value Hierarchy of Financial Assets and Liabilities (Details) - USD ($) $ in Thousands</t>
  </si>
  <si>
    <t>External Debt</t>
  </si>
  <si>
    <t>Liabilities:</t>
  </si>
  <si>
    <t>Liabilities</t>
  </si>
  <si>
    <t>Contingent Consideration</t>
  </si>
  <si>
    <t>Assets:</t>
  </si>
  <si>
    <t>Assets</t>
  </si>
  <si>
    <t>Level 1 | Payable to Sponsor</t>
  </si>
  <si>
    <t>Level 1 | Cash</t>
  </si>
  <si>
    <t>Level 2 | External Debt</t>
  </si>
  <si>
    <t>Level 3 | Contingent Consideration</t>
  </si>
  <si>
    <t>Fair Value - Additional Information (Details) - USD ($) $ in Millions</t>
  </si>
  <si>
    <t>6 Months Ended</t>
  </si>
  <si>
    <t>Mar. 31, 2020</t>
  </si>
  <si>
    <t>Xirrus Wi-Fi Business | Accrued Liabilities</t>
  </si>
  <si>
    <t>Fair Value Assets And Liabilities Measured On Recurring And Nonrecurring Basis [Line Items]</t>
  </si>
  <si>
    <t>Contingent consideration</t>
  </si>
  <si>
    <t>Xirrus Wi-Fi Business | Scenario Forecast</t>
  </si>
  <si>
    <t>Payment for contingent consideration</t>
  </si>
  <si>
    <t>Level 3 liability for contingent consideration</t>
  </si>
  <si>
    <t>Balance Sheet Components - Schedule of Accounts Receivable, Net (Details) - USD ($) $ in Thousands</t>
  </si>
  <si>
    <t>Accounts Notes And Loans Receivable [Line Items]</t>
  </si>
  <si>
    <t>Total receivables</t>
  </si>
  <si>
    <t>Less: Allowance for doubtful accounts</t>
  </si>
  <si>
    <t>Receivables, net</t>
  </si>
  <si>
    <t>Trade Accounts Receivable</t>
  </si>
  <si>
    <t>Other Receivables</t>
  </si>
  <si>
    <t>Balance Sheet Components - Schedule of Allowance for Doubtful Accounts Activity (Details) - USD ($) $ in Thousands</t>
  </si>
  <si>
    <t>12 Months Ended</t>
  </si>
  <si>
    <t>Accounts Receivable Net Current [Abstract]</t>
  </si>
  <si>
    <t>Beginning balance</t>
  </si>
  <si>
    <t>Increase, charged to expense</t>
  </si>
  <si>
    <t>Recoveries</t>
  </si>
  <si>
    <t>Reclassification to non-current</t>
  </si>
  <si>
    <t>Amounts written-off</t>
  </si>
  <si>
    <t>Ending balance</t>
  </si>
  <si>
    <t>Balance Sheet Components - Schedule of Inventories (Details) - USD ($) $ in Thousands</t>
  </si>
  <si>
    <t>Inventory Net [Abstract]</t>
  </si>
  <si>
    <t>Finished goods</t>
  </si>
  <si>
    <t>Raw materials</t>
  </si>
  <si>
    <t>Gross inventory</t>
  </si>
  <si>
    <t>Less: Excess and obsolete provision</t>
  </si>
  <si>
    <t>Balance Sheet Components - Schedule of Inventory Excess and Obsolete Provision (Details) - USD ($) $ in Thousands</t>
  </si>
  <si>
    <t>Inventory written off</t>
  </si>
  <si>
    <t>Increase in excess and obsolete provision</t>
  </si>
  <si>
    <t>Property and Equipment - Schedule of Property and Equipment, Net (Details) - USD ($) $ in Thousands</t>
  </si>
  <si>
    <t>Property Plant And Equipment [Line Items]</t>
  </si>
  <si>
    <t>Total cost</t>
  </si>
  <si>
    <t>Less: Accumulated depreciation</t>
  </si>
  <si>
    <t>Equipment and Tooling</t>
  </si>
  <si>
    <t>Equipment and Tooling | Minimum</t>
  </si>
  <si>
    <t>Useful Life</t>
  </si>
  <si>
    <t>Equipment and Tooling | Maximum</t>
  </si>
  <si>
    <t>5 years</t>
  </si>
  <si>
    <t>Computer Equipment</t>
  </si>
  <si>
    <t>Computer Equipment | Minimum</t>
  </si>
  <si>
    <t>Computer Equipment | Maximum</t>
  </si>
  <si>
    <t>Furniture and Fixtures</t>
  </si>
  <si>
    <t>10 years</t>
  </si>
  <si>
    <t>Property and Equipment - Additional Information (Details) - USD ($) $ in Thousands</t>
  </si>
  <si>
    <t>Depreciation expense</t>
  </si>
  <si>
    <t>Software - Schedule of Software (Details) - USD ($) $ in Thousands</t>
  </si>
  <si>
    <t>Finite Lived Intangible Assets [Line Items]</t>
  </si>
  <si>
    <t>Gross Carrying Amount</t>
  </si>
  <si>
    <t>Accumulated Amortization</t>
  </si>
  <si>
    <t>Net Balance</t>
  </si>
  <si>
    <t>Acquired and Software for Internal Use</t>
  </si>
  <si>
    <t>Acquired and Software for Internal Use | Minimum</t>
  </si>
  <si>
    <t>Acquired and Software for Internal Use | Maximum</t>
  </si>
  <si>
    <t>Software Marketed for External Sale</t>
  </si>
  <si>
    <t>Software - Additional Information (Details) - USD ($) $ in Millions</t>
  </si>
  <si>
    <t>Amortization expense</t>
  </si>
  <si>
    <t>Software - Schedule of Estimated Amortization Expense of Capitalized Intangible Assets (Details) - USD ($) $ in Thousands</t>
  </si>
  <si>
    <t>Remainder of 2019</t>
  </si>
  <si>
    <t>2020</t>
  </si>
  <si>
    <t>2021</t>
  </si>
  <si>
    <t>2022</t>
  </si>
  <si>
    <t>2023</t>
  </si>
  <si>
    <t>2024 &amp; Thereafter</t>
  </si>
  <si>
    <t>Total amortization</t>
  </si>
  <si>
    <t>Capitalized Software Assets | Acquired and Internal Use Software</t>
  </si>
  <si>
    <t>Capitalized Software Assets | Software Marketed for External Use</t>
  </si>
  <si>
    <t>Goodwill and Intangible Assets - Additional Information (Details)</t>
  </si>
  <si>
    <t>Sep. 30, 2018USD ($)</t>
  </si>
  <si>
    <t>Sep. 30, 2019USD ($)SegmentSubsidiary</t>
  </si>
  <si>
    <t>Dec. 31, 2018USD ($)</t>
  </si>
  <si>
    <t>Dec. 31, 2017USD ($)</t>
  </si>
  <si>
    <t>Number of reportable segments | Segment</t>
  </si>
  <si>
    <t>Number of operating subsidiaries | Subsidiary</t>
  </si>
  <si>
    <t>Adjustments to carrying value of goodwill</t>
  </si>
  <si>
    <t>Impairment of goodwill</t>
  </si>
  <si>
    <t>Goodwill and Intangible Assets - Schedule of Change in Carrying Amount of Goodwill (Details) $ in Thousands</t>
  </si>
  <si>
    <t>Additions attributable to current period acquisition</t>
  </si>
  <si>
    <t>Goodwill and Intangible Assets - Schedule of Carrying Amount and Amortization of Intangible Assets (Details) - USD ($) $ in Thousands</t>
  </si>
  <si>
    <t>Gross carrying amount</t>
  </si>
  <si>
    <t>Accumulated amortization</t>
  </si>
  <si>
    <t>Unpatented Technology</t>
  </si>
  <si>
    <t>Unpatented Technology | Minimum</t>
  </si>
  <si>
    <t>Unpatented Technology | Maximum</t>
  </si>
  <si>
    <t>Customer Relationships</t>
  </si>
  <si>
    <t>Customer Relationships | Minimum</t>
  </si>
  <si>
    <t>Customer Relationships | Maximum</t>
  </si>
  <si>
    <t>Patents</t>
  </si>
  <si>
    <t>Trademarks</t>
  </si>
  <si>
    <t>Goodwill and Intangible Assets - Schedule of Estimated Amortization Expense of Capitalized Intangible Assets (Details) - USD ($) $ in Thousands</t>
  </si>
  <si>
    <t>Finite Lived Intangible Assets Net [Abstract]</t>
  </si>
  <si>
    <t>Debt - Additional Information (Details)</t>
  </si>
  <si>
    <t>Nov. 30, 2018USD ($)</t>
  </si>
  <si>
    <t>Dec. 21, 2017USD ($)</t>
  </si>
  <si>
    <t>Mar. 22, 2017USD ($)</t>
  </si>
  <si>
    <t>Dec. 31, 2019</t>
  </si>
  <si>
    <t>Debt Instrument [Line Items]</t>
  </si>
  <si>
    <t>Line of credit facility, maximum increase in borrowing capacity</t>
  </si>
  <si>
    <t>Administrative fees</t>
  </si>
  <si>
    <t>Loan repayment in thereafter quarter</t>
  </si>
  <si>
    <t>Percentage of excess of cash payable to lender</t>
  </si>
  <si>
    <t>50.00%</t>
  </si>
  <si>
    <t>Quarterly consolidated fixed charge coverage ratio</t>
  </si>
  <si>
    <t>125.00%</t>
  </si>
  <si>
    <t>Write-down of deferred issuance costs</t>
  </si>
  <si>
    <t>First Quarter</t>
  </si>
  <si>
    <t>Loan repayment in each quarter</t>
  </si>
  <si>
    <t>Second Quarter</t>
  </si>
  <si>
    <t>Third Quarter</t>
  </si>
  <si>
    <t>Fourth Quarter</t>
  </si>
  <si>
    <t>Second Amended and Restated Credit Agreement</t>
  </si>
  <si>
    <t>Credit facility, expiration date</t>
  </si>
  <si>
    <t>Mar. 22,
		2022</t>
  </si>
  <si>
    <t>Line of credit facility, maximum borrowing capacity</t>
  </si>
  <si>
    <t>Third Amended and Restated Credit Agreement</t>
  </si>
  <si>
    <t>Term Loan Facility</t>
  </si>
  <si>
    <t>Debt outstanding</t>
  </si>
  <si>
    <t>Term Loan Facility | Base Rate</t>
  </si>
  <si>
    <t>Debt instrument base rate</t>
  </si>
  <si>
    <t>4.75%</t>
  </si>
  <si>
    <t>Term Loan Facility | Scenario Forecast | Base Rate</t>
  </si>
  <si>
    <t>4.00%</t>
  </si>
  <si>
    <t>4.25%</t>
  </si>
  <si>
    <t>Term Loan Facility | Second Amended and Restated Credit Agreement</t>
  </si>
  <si>
    <t>Term Loan Facility | Third Amended and Restated Credit Agreement</t>
  </si>
  <si>
    <t>Debt instrument, maturity date</t>
  </si>
  <si>
    <t>Dec. 21,
		2022</t>
  </si>
  <si>
    <t>Revolving Credit Facility</t>
  </si>
  <si>
    <t>Debt instrument, principal amount</t>
  </si>
  <si>
    <t>Revolving Credit Facility | Second Amended and Restated Credit Agreement</t>
  </si>
  <si>
    <t>Revolving Credit Facility | Third Amended and Restated Credit Agreement</t>
  </si>
  <si>
    <t>Letter of Credit Sub-facility | Second Amended and Restated Credit Agreement</t>
  </si>
  <si>
    <t>Letter of Credit Sub-facility | Third Amended and Restated Credit Agreement</t>
  </si>
  <si>
    <t>Term Loan Facility Tranche A</t>
  </si>
  <si>
    <t>Outstanding revolving loan amount converted to term loan</t>
  </si>
  <si>
    <t>Term Loan Facility Tranche B</t>
  </si>
  <si>
    <t>Maximum guarantee payment amount</t>
  </si>
  <si>
    <t>Maximum guarantee payment amount equal to debt</t>
  </si>
  <si>
    <t>Debt - Schedule of Current and Noncurrent Portions of External Debt Facilities (Details) - USD ($) $ in Thousands</t>
  </si>
  <si>
    <t>Jul. 01, 2019</t>
  </si>
  <si>
    <t>Less debt issuance costs</t>
  </si>
  <si>
    <t>Total debt</t>
  </si>
  <si>
    <t>Less current portion of term facility</t>
  </si>
  <si>
    <t>Current portion of debt issuance costs</t>
  </si>
  <si>
    <t>Long-term debt, Gross</t>
  </si>
  <si>
    <t>Debt - Schedule of Current Debt Compliance with Covenant (Details)</t>
  </si>
  <si>
    <t>Monthly minimum adjusted quick ratio, Non quarter-end months</t>
  </si>
  <si>
    <t>100.00%</t>
  </si>
  <si>
    <t>Monthly minimum adjusted quick ratio, Quarter-end months</t>
  </si>
  <si>
    <t>115.00%</t>
  </si>
  <si>
    <t>Consolidated fixed charge coverage ratio third quarter</t>
  </si>
  <si>
    <t>Consolidated fixed charge coverage ratio fourth quarter</t>
  </si>
  <si>
    <t>Consolidated fixed charge coverage ratio first quarter of next year</t>
  </si>
  <si>
    <t>Consolidated fixed charge coverage ratio second quarter of next year</t>
  </si>
  <si>
    <t>Consolidated fixed charge coverage ratio description,nine month</t>
  </si>
  <si>
    <t>Trailing nine-month</t>
  </si>
  <si>
    <t>Consolidated fixed charge coverage ratio description, twelve month</t>
  </si>
  <si>
    <t>Trailing twelve-month</t>
  </si>
  <si>
    <t>Consolidated leverage ratio third quarter</t>
  </si>
  <si>
    <t>325.00%</t>
  </si>
  <si>
    <t>Consolidated leverage ratio fourth quarter</t>
  </si>
  <si>
    <t>300.00%</t>
  </si>
  <si>
    <t>Consolidated leverage ratio first quarter of next year</t>
  </si>
  <si>
    <t>Consolidated leverage ratio second quarter of next year</t>
  </si>
  <si>
    <t>275.00%</t>
  </si>
  <si>
    <t>Consolidated leverage ratio description, twelve month</t>
  </si>
  <si>
    <t>Trailing twelve month</t>
  </si>
  <si>
    <t>Loan from Sponsor and Capital Contribution - Additional Information (Details) - USD ($) $ / shares in Units, $ in Thousands</t>
  </si>
  <si>
    <t>Jun. 28, 2019</t>
  </si>
  <si>
    <t>Dec. 21, 2017</t>
  </si>
  <si>
    <t>Jul. 31, 2017</t>
  </si>
  <si>
    <t>Oct. 31, 2011</t>
  </si>
  <si>
    <t>Loan from Sponsor and Capital Contribution [Line Items]</t>
  </si>
  <si>
    <t>Issuance of additional shares for the unreturned capital and accumulated yield</t>
  </si>
  <si>
    <t>Cash return of contributed capital</t>
  </si>
  <si>
    <t>Shares sold, price per share</t>
  </si>
  <si>
    <t>VCH, L.P. | Class A Units</t>
  </si>
  <si>
    <t>Convertible Preferred Equity Certificates</t>
  </si>
  <si>
    <t>Percentage of fixed yield component</t>
  </si>
  <si>
    <t>1.00%</t>
  </si>
  <si>
    <t>Redeemable period</t>
  </si>
  <si>
    <t>49 years</t>
  </si>
  <si>
    <t>Convertible Preferred Equity Certificates | VCH, L.P.</t>
  </si>
  <si>
    <t>Non-cash capital contributions</t>
  </si>
  <si>
    <t>Principal from related party</t>
  </si>
  <si>
    <t>Accrued interest</t>
  </si>
  <si>
    <t>Employee Benefit Plans - Additional Information (Details) - USD ($) $ in Millions</t>
  </si>
  <si>
    <t>U.S. Pan</t>
  </si>
  <si>
    <t>Defined Benefit Plan Disclosure [Line Items]</t>
  </si>
  <si>
    <t>Percentage of employer contribution to employee contribution plan dollar for dollar match</t>
  </si>
  <si>
    <t>Defined contribution plan, employer discretionary contribution amount</t>
  </si>
  <si>
    <t>UK Plan</t>
  </si>
  <si>
    <t>Defined contribution plan, employee matching contribution, percent of match</t>
  </si>
  <si>
    <t>3.00%</t>
  </si>
  <si>
    <t>Defined contribution plan, employer matching contribution, percent of match</t>
  </si>
  <si>
    <t>5.00%</t>
  </si>
  <si>
    <t>Defined contribution plan, employer matching contribution, percent of employees' gross pay</t>
  </si>
  <si>
    <t>Defined contribution plan, maximum annual contributions per employee, percent</t>
  </si>
  <si>
    <t>7.00%</t>
  </si>
  <si>
    <t>Defined contribution plan, total contribution by the company</t>
  </si>
  <si>
    <t>Other Expense - Additional Information (Details) - USD ($) $ in Millions</t>
  </si>
  <si>
    <t>Other Expenses</t>
  </si>
  <si>
    <t>Other Non Operating Income and Expense [Line Items]</t>
  </si>
  <si>
    <t>Foreign exchange losses (unaudited)</t>
  </si>
  <si>
    <t>Share Based Compensation - Additional Information (Details) - USD ($)</t>
  </si>
  <si>
    <t>Jun. 30, 2019</t>
  </si>
  <si>
    <t>Share Based Compensation Arrangement By Share Based Payment Award [Line Items]</t>
  </si>
  <si>
    <t>Share-based compensation expense</t>
  </si>
  <si>
    <t>Number of shares issued for exchange of management incentive</t>
  </si>
  <si>
    <t>Number of restricted share awards and restricted share unit phantom units</t>
  </si>
  <si>
    <t>Number of share held in treasury payment due against outstanding management incentive and phantom units</t>
  </si>
  <si>
    <t>Shares granted</t>
  </si>
  <si>
    <t>Exercise price of options</t>
  </si>
  <si>
    <t>Pretax unrecognized compensation expense</t>
  </si>
  <si>
    <t>Forfeiture rate utilized for estimating forfeitures of options and restricted share units granted.</t>
  </si>
  <si>
    <t>Share options contractual term</t>
  </si>
  <si>
    <t>Aggregate intrinsic value of options exercised</t>
  </si>
  <si>
    <t>Share options exercised</t>
  </si>
  <si>
    <t>Unrecognized pre-tax share based compensation expense related to unvested share option awards</t>
  </si>
  <si>
    <t>Unrecognized pre-tax compensation expense related to unvested share awards</t>
  </si>
  <si>
    <t>Share price</t>
  </si>
  <si>
    <t>Employee Share Purchase Plan</t>
  </si>
  <si>
    <t>Number of outstanding shares added annually</t>
  </si>
  <si>
    <t>Percentage of outstanding shares</t>
  </si>
  <si>
    <t>Total number of shares available under ESPP</t>
  </si>
  <si>
    <t>Percentage of purchase price shares on first trading day of each offering period or on the purchase date</t>
  </si>
  <si>
    <t>85.00%</t>
  </si>
  <si>
    <t>RSAs and RSUs | IPO</t>
  </si>
  <si>
    <t>RSAs and RSUs | IPO | Carry-forward Prior Vesting Terms and Expiration Dates</t>
  </si>
  <si>
    <t>Phantom Unit Awards</t>
  </si>
  <si>
    <t>RSAs | IPO | Vest Upon Achievement of Total Equity Return Multiple</t>
  </si>
  <si>
    <t>2011 Management Incentive Compensation Plan</t>
  </si>
  <si>
    <t>2019 Share Incentive Plan</t>
  </si>
  <si>
    <t>Number of shares authorized</t>
  </si>
  <si>
    <t>Aggregate of options and restricted share units granted</t>
  </si>
  <si>
    <t>2019 Share Incentive Plan | Maximum</t>
  </si>
  <si>
    <t>2019 Share Incentive Plan | IPO</t>
  </si>
  <si>
    <t>2019 Share Incentive Plan | RSAs and RSUs | IPO</t>
  </si>
  <si>
    <t>2019 Share Incentive Plan | Recapitalization Awards | IPO</t>
  </si>
  <si>
    <t>2019 Share Incentive Plan | RSAs</t>
  </si>
  <si>
    <t>Share Based Compensation - Schedule of Number of MIUs and Phantom Units Part of Recapitalization (Details) - shares</t>
  </si>
  <si>
    <t>Granted</t>
  </si>
  <si>
    <t>Forfeitures and cancellations</t>
  </si>
  <si>
    <t>Time-Based Units | 2011 Management Incentive Compensation Plan</t>
  </si>
  <si>
    <t>Recapitalization - cancellations</t>
  </si>
  <si>
    <t>Recapitalization - converted to restricted shares</t>
  </si>
  <si>
    <t>Recapitalization - converted to shares</t>
  </si>
  <si>
    <t>Performance-Based Units | 2011 Management Incentive Compensation Plan</t>
  </si>
  <si>
    <t>Share Based Compensation - Summary of Changes in Number of Shares Available for Grant (Details)</t>
  </si>
  <si>
    <t>Sep. 30, 2019shares</t>
  </si>
  <si>
    <t>Options granted</t>
  </si>
  <si>
    <t>Forfeitures</t>
  </si>
  <si>
    <t>Recapitalization awards authorized</t>
  </si>
  <si>
    <t>RSUs and RSAs granted, including Recapitalization awards</t>
  </si>
  <si>
    <t>Available for grant, ending balance</t>
  </si>
  <si>
    <t>Share Based Compensation - Schedule of Total Share Based Compensation Expense (Details) - USD ($) $ in Thousands</t>
  </si>
  <si>
    <t>Total share-based compensation expense</t>
  </si>
  <si>
    <t>Share Based Compensation - Summary of Stock Option Activity (Details)</t>
  </si>
  <si>
    <t>Sep. 30, 2019$ / sharesshares</t>
  </si>
  <si>
    <t>Options</t>
  </si>
  <si>
    <t>Options forfeited</t>
  </si>
  <si>
    <t>Options exercisable</t>
  </si>
  <si>
    <t>Options vested and expected to vest</t>
  </si>
  <si>
    <t>Weighted average exercise price</t>
  </si>
  <si>
    <t>Weighted average exercise price, Options granted | $ / shares</t>
  </si>
  <si>
    <t>Weighted average exercise price, Options forfeited | $ / shares</t>
  </si>
  <si>
    <t>Weighted average exercise price, Outstanding ending balance | $ / shares</t>
  </si>
  <si>
    <t>Weighted average exercise price, Options vested and expected to vest | $ / shares</t>
  </si>
  <si>
    <t>Weighted average remaining contractual term (years)</t>
  </si>
  <si>
    <t>Weighted average remaining contractual term, options outstanding</t>
  </si>
  <si>
    <t>9 years 8 months 12 days</t>
  </si>
  <si>
    <t>Weighted average remaining contractual term, options exercisable</t>
  </si>
  <si>
    <t>Weighted average remaining contractual term, options vested and expected to vest</t>
  </si>
  <si>
    <t>Share Based Compensation - Schedule of Estimated Fair Value of Weighted Average Assumptions (Details)</t>
  </si>
  <si>
    <t>Sep. 30, 2019$ / shares</t>
  </si>
  <si>
    <t>Risk-free interest rate</t>
  </si>
  <si>
    <t>1.82%</t>
  </si>
  <si>
    <t>Weighted-average expected volatility</t>
  </si>
  <si>
    <t>40.80%</t>
  </si>
  <si>
    <t>Expected term (in years)</t>
  </si>
  <si>
    <t>6 years</t>
  </si>
  <si>
    <t>Weighted average grant-date fair value per share of options granted</t>
  </si>
  <si>
    <t>Share Based Compensation - Summary of Restricted Shares Activity (Details)</t>
  </si>
  <si>
    <t>Number of Units</t>
  </si>
  <si>
    <t>Number of Units, RSU and RSA, granted</t>
  </si>
  <si>
    <t>Number of Units, RSU and RSA, vested</t>
  </si>
  <si>
    <t>Number of Units, RSU and RSA, forfeited</t>
  </si>
  <si>
    <t>Number of Units, RSU and RSA, ending balance</t>
  </si>
  <si>
    <t>Number of Units, RSUs and RSAs, expected to vest</t>
  </si>
  <si>
    <t>Weighted average grant date fair value</t>
  </si>
  <si>
    <t>Weighted average grant date fair value, RSU and RSA, granted | $ / shares</t>
  </si>
  <si>
    <t>Weighted average grant date fair value, RSU and RSA, vested | $ / shares</t>
  </si>
  <si>
    <t>Weighted average grant date fair value, RSU, and RSA, forfeited | $ / shares</t>
  </si>
  <si>
    <t>Weighted average grant date fair value, RSU and RSA, ending balance | $ / shares</t>
  </si>
  <si>
    <t>Share Capital - Shares (Share Capital Activity) (Details) - USD ($) $ in Thousands</t>
  </si>
  <si>
    <t>Schedule Of Capitalization Equity [Line Items]</t>
  </si>
  <si>
    <t>Beginning balance, shares</t>
  </si>
  <si>
    <t>Shares issued/cancelled, Number of shares</t>
  </si>
  <si>
    <t xml:space="preserve"> </t>
  </si>
  <si>
    <t>Ending balance, shares</t>
  </si>
  <si>
    <t>Issuance of shares in Initial Public Offering, Value</t>
  </si>
  <si>
    <t>Issuance of shares in Initial Public Offering, Number of shares</t>
  </si>
  <si>
    <t>MIU Holders</t>
  </si>
  <si>
    <t>Issuance of shares to MIU holders, Number of shares</t>
  </si>
  <si>
    <t>Shares withheld for net settlement of shares issued to MIU holders, Number of shares</t>
  </si>
  <si>
    <t>Issuance of shares to VCH, L.P. as part of Recapitalization, Number of shares</t>
  </si>
  <si>
    <t>Issuance of shares to VCH, L.P for return of capital and accumulated yield, Number of shares</t>
  </si>
  <si>
    <t>Issuance of shares to VCH, L.P. as part of Recapitalization, Value</t>
  </si>
  <si>
    <t>Issuance of shares to VCH, L.P for return of capital and accumulated yield, Value</t>
  </si>
  <si>
    <t>VCH, L.P. | IPO</t>
  </si>
  <si>
    <t>Share Capital - Shares - Additional Information (Details) - $ / shares</t>
  </si>
  <si>
    <t>Common stock dividends declared</t>
  </si>
  <si>
    <t>Common stock dividends paid</t>
  </si>
  <si>
    <t>Shares withheld</t>
  </si>
  <si>
    <t>Shares issued during period</t>
  </si>
  <si>
    <t>Issuance of shares to MIU holders</t>
  </si>
  <si>
    <t>Employees and Service Providers | MIU Holders</t>
  </si>
  <si>
    <t>Common Stock</t>
  </si>
  <si>
    <t>Earnings Per Share - Computation of Basic and Diluted Net Earnings (Loss) Per Share (Details) - USD ($) $ / shares in Units, $ in Thousands</t>
  </si>
  <si>
    <t>Numerator:</t>
  </si>
  <si>
    <t>Denominator:</t>
  </si>
  <si>
    <t>Shares outstanding used in computing net income (loss), basic and diluted</t>
  </si>
  <si>
    <t>Net income (loss) per share, basic and diluted</t>
  </si>
  <si>
    <t>Earnings Per Share - Schedule of Anti-dilutive Securities Excluded from Computation of Diluted Net Loss Per Share (Details) shares in Thousands</t>
  </si>
  <si>
    <t>Anti-dilutive Securities Excluded from Computation of Earnings Per Share [Line Items]</t>
  </si>
  <si>
    <t>Anti-dilutive securities excluded from computation of diluted net loss per share</t>
  </si>
  <si>
    <t>Share Options</t>
  </si>
  <si>
    <t>Restricted Shares (RSUs and RSAs)</t>
  </si>
  <si>
    <t>Earnings Per Share - Additional Information (Details) - $ / shares</t>
  </si>
  <si>
    <t>Earnings Per Share Basic [Line Items]</t>
  </si>
  <si>
    <t>Common stock, authorized</t>
  </si>
  <si>
    <t>Additional shares issued as part of recapitalization</t>
  </si>
  <si>
    <t>Issuance of shares as part of recapitalization</t>
  </si>
  <si>
    <t>Shares related to unreturned of capital and accumulated yield</t>
  </si>
  <si>
    <t>Income Taxes - Additional Information (Details) - USD ($) $ in Thousands</t>
  </si>
  <si>
    <t>Income tax (benefit) expense</t>
  </si>
  <si>
    <t>Effective tax rate</t>
  </si>
  <si>
    <t>0.20%</t>
  </si>
  <si>
    <t>20.70%</t>
  </si>
  <si>
    <t>(120.40%)</t>
  </si>
  <si>
    <t>19.60%</t>
  </si>
  <si>
    <t>Deferred tax assets, carryforwards</t>
  </si>
  <si>
    <t>Deferred tax assets valuation allowance including tax impacts recognized on recapitalization</t>
  </si>
  <si>
    <t>Valuation allowance on deferred tax assets</t>
  </si>
  <si>
    <t>Total change in valuation allowance</t>
  </si>
  <si>
    <t>Commitments and Contingencies - Additional Information (Details)</t>
  </si>
  <si>
    <t>Loss Contingencies [Line Items]</t>
  </si>
  <si>
    <t>Standard product warranty period</t>
  </si>
  <si>
    <t>1 year</t>
  </si>
  <si>
    <t>Extended standard product warranty additional years</t>
  </si>
  <si>
    <t>4 years</t>
  </si>
  <si>
    <t>Limited lifetime hardware product warranty, extended warranty coverage, years</t>
  </si>
  <si>
    <t>Segment Information and Revenues by Geography - Additional Information (Details)</t>
  </si>
  <si>
    <t>Sep. 30, 2019Segment</t>
  </si>
  <si>
    <t>Number of reporting segments</t>
  </si>
  <si>
    <t>Number of operating segment</t>
  </si>
  <si>
    <t>Segment Information and Revenues by Geography - Schedule of Revenue by Product Category (Details) - USD ($) $ in Thousands</t>
  </si>
  <si>
    <t>Segment Reporting Information [Line Items]</t>
  </si>
  <si>
    <t>Sales Revenue, Product Line | Product Concentration Risk</t>
  </si>
  <si>
    <t>Point-to-MultiPoint</t>
  </si>
  <si>
    <t>Point-to-MultiPoint | Sales Revenue, Product Line | Product Concentration Risk</t>
  </si>
  <si>
    <t>59.00%</t>
  </si>
  <si>
    <t>56.00%</t>
  </si>
  <si>
    <t>61.00%</t>
  </si>
  <si>
    <t>Point-to-Point</t>
  </si>
  <si>
    <t>Point-to-Point | Sales Revenue, Product Line | Product Concentration Risk</t>
  </si>
  <si>
    <t>24.00%</t>
  </si>
  <si>
    <t>35.00%</t>
  </si>
  <si>
    <t>26.00%</t>
  </si>
  <si>
    <t>30.00%</t>
  </si>
  <si>
    <t>Wi-Fi</t>
  </si>
  <si>
    <t>Wi-Fi | Sales Revenue, Product Line | Product Concentration Risk</t>
  </si>
  <si>
    <t>16.00%</t>
  </si>
  <si>
    <t>12.00%</t>
  </si>
  <si>
    <t>9.00%</t>
  </si>
  <si>
    <t>Other | Sales Revenue, Product Line | Product Concentration Risk</t>
  </si>
  <si>
    <t>2.00%</t>
  </si>
  <si>
    <t>Segment Information and Revenues by Geography - Schedule of Revenue by Geography (Details) - USD ($) $ in Thousands</t>
  </si>
  <si>
    <t>Sales Revenue, Product Line | Geographic Concentration Risk</t>
  </si>
  <si>
    <t>North America</t>
  </si>
  <si>
    <t>North America | Sales Revenue, Product Line | Geographic Concentration Risk</t>
  </si>
  <si>
    <t>44.00%</t>
  </si>
  <si>
    <t>49.00%</t>
  </si>
  <si>
    <t>46.00%</t>
  </si>
  <si>
    <t>45.00%</t>
  </si>
  <si>
    <t>Europe, Middle East and Africa</t>
  </si>
  <si>
    <t>Europe, Middle East and Africa | Sales Revenue, Product Line | Geographic Concentration Risk</t>
  </si>
  <si>
    <t>33.00%</t>
  </si>
  <si>
    <t>29.00%</t>
  </si>
  <si>
    <t>Caribbean and Latin America</t>
  </si>
  <si>
    <t>Caribbean and Latin America | Sales Revenue, Product Line | Geographic Concentration Risk</t>
  </si>
  <si>
    <t>11.00%</t>
  </si>
  <si>
    <t>13.00%</t>
  </si>
  <si>
    <t>Asia Pacific</t>
  </si>
  <si>
    <t>Asia Pacific | Sales Revenue, Product Line | Geographic Concentration Risk</t>
  </si>
  <si>
    <t>Revenue from Contracts with Customers - Summary of Contract Balances (Details) - USD ($) $ in Thousands</t>
  </si>
  <si>
    <t>Trade accounts receivable, net of allowance for doubtful accounts</t>
  </si>
  <si>
    <t>Refund Liability</t>
  </si>
  <si>
    <t>Revenue from Contracts with Customers - Additional Information (Details) - USD ($) $ in Millions</t>
  </si>
  <si>
    <t>Increase in current and noncurrent deferred revenue due to acquisition</t>
  </si>
  <si>
    <t>Revenue remaining performance obligation</t>
  </si>
  <si>
    <t>Revenue recognized</t>
  </si>
  <si>
    <t>Revenue practical expedient, incremental cost of obtaining contract [true/false]</t>
  </si>
  <si>
    <t>Revenue from Contracts with Customers - Additional Information (Details 1)</t>
  </si>
  <si>
    <t>Revenue, Remaining Performance Obligation, Expected Timing of Satisfaction, Start Date: 2019-01-01</t>
  </si>
  <si>
    <t>Revenue Remaining Performance Obligation Expected Timing Of Satisfaction [Line Items]</t>
  </si>
  <si>
    <t>Revenue, Remaining Performance Obligation, Expected Timing of Satisfaction, Period</t>
  </si>
  <si>
    <t>Revenue, Remaining Performance Obligation, Expected Timing of Satisfaction, Start Date: 2019-10-01</t>
  </si>
  <si>
    <t>Leases - Components of Lease Expense (Details) - USD ($) $ in Thousands</t>
  </si>
  <si>
    <t>Operating lease cost</t>
  </si>
  <si>
    <t>Short-term lease cost</t>
  </si>
  <si>
    <t>Variable lease costs</t>
  </si>
  <si>
    <t>Total lease expense</t>
  </si>
  <si>
    <t>Leases - Supplemental Balance Sheet Information related to Leases (Details) $ in Thousands</t>
  </si>
  <si>
    <t>Operating leases:</t>
  </si>
  <si>
    <t>Current lease liabilities</t>
  </si>
  <si>
    <t>Operating Lease, Liability, Current, Statement of Financial Position [Extensible List]</t>
  </si>
  <si>
    <t>us-gaap:OtherLiabilitiesCurrent</t>
  </si>
  <si>
    <t>Weighted average remaining lease term (years):</t>
  </si>
  <si>
    <t>Operating leases</t>
  </si>
  <si>
    <t>4 years 2 months 12 days</t>
  </si>
  <si>
    <t>Weighted average discount rate:</t>
  </si>
  <si>
    <t>8.50%</t>
  </si>
  <si>
    <t>Leases - Supplemental Cash Flow Information related to Leases (Details) $ in Thousands</t>
  </si>
  <si>
    <t>Supplemental cash flow information:</t>
  </si>
  <si>
    <t>Cash paid for amounts included in the measurement of lease liabilities</t>
  </si>
  <si>
    <t>Leases - Additional Information (Details)</t>
  </si>
  <si>
    <t>Lessee operating lease option to extend</t>
  </si>
  <si>
    <t>Lessee operating lease term of contract</t>
  </si>
  <si>
    <t>Lessee operating lease option to extend period</t>
  </si>
  <si>
    <t>Leases - Maturities on Lease Liabilities (Details) $ in Thousands</t>
  </si>
  <si>
    <t>2019 (excludes the nine months ended September 30, 2019)</t>
  </si>
  <si>
    <t>Thereafter</t>
  </si>
  <si>
    <t>Total lease payments</t>
  </si>
  <si>
    <t>Less: interest</t>
  </si>
  <si>
    <t>Leases - Future Payments Under Operating Lease Agreements (Details) $ in Thousands</t>
  </si>
  <si>
    <t>Related Party Transactions - Additional Information (Details)</t>
  </si>
  <si>
    <t>Jul. 03, 2019USD ($)</t>
  </si>
  <si>
    <t>Jul. 31, 2017USD ($)</t>
  </si>
  <si>
    <t>Sep. 30, 2019USD ($)$ / shares</t>
  </si>
  <si>
    <t>Jun. 30, 2018USD ($)</t>
  </si>
  <si>
    <t>Jun. 28, 2019$ / shares</t>
  </si>
  <si>
    <t>Related Party Transaction [Line Items]</t>
  </si>
  <si>
    <t>Contributed capital</t>
  </si>
  <si>
    <t>Payment to related party</t>
  </si>
  <si>
    <t>VCH, L.P. | Convertible Preferred Equity Certificates</t>
  </si>
  <si>
    <t>Vector Capital IV L.P.</t>
  </si>
  <si>
    <t>Management fees</t>
  </si>
  <si>
    <t>Due to related parties</t>
  </si>
  <si>
    <t>Vector Capital IV L.P. | Term Loan Facility Tranche B</t>
  </si>
  <si>
    <t>Vector Capital Management L.P.</t>
  </si>
  <si>
    <t>Management and oversight fees</t>
  </si>
  <si>
    <t>Subsequent Events - Additional Information (Details) - Scenario Forecast $ in Millions</t>
  </si>
  <si>
    <t>Mar. 31, 2020USD ($)</t>
  </si>
  <si>
    <t>Subsequent Event [Line Items]</t>
  </si>
  <si>
    <t>Personnel co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30</v>
      </c>
    </row>
    <row r="18" spans="1:3">
      <c r="A18" s="4" t="s">
        <v>31</v>
      </c>
      <c r="B18" s="4" t="s">
        <v>8</v>
      </c>
    </row>
    <row r="19" spans="1:3">
      <c r="A19" s="4" t="s">
        <v>32</v>
      </c>
      <c r="C19" s="5" t="n">
        <v>25634417</v>
      </c>
    </row>
    <row r="20" spans="1:3">
      <c r="A20" s="4" t="s">
        <v>33</v>
      </c>
      <c r="B20" s="4" t="s">
        <v>30</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7</v>
      </c>
    </row>
    <row r="31" spans="1:3">
      <c r="A31" s="4" t="s">
        <v>53</v>
      </c>
      <c r="B31" s="4" t="s">
        <v>8</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8950</v>
      </c>
      <c r="C3" s="6" t="n">
        <v>4441</v>
      </c>
    </row>
    <row r="4" spans="1:3">
      <c r="A4" s="4" t="s">
        <v>62</v>
      </c>
      <c r="B4" s="5" t="n">
        <v>59824</v>
      </c>
      <c r="C4" s="5" t="n">
        <v>60389</v>
      </c>
    </row>
    <row r="5" spans="1:3">
      <c r="A5" s="4" t="s">
        <v>63</v>
      </c>
      <c r="B5" s="5" t="n">
        <v>41933</v>
      </c>
      <c r="C5" s="5" t="n">
        <v>30710</v>
      </c>
    </row>
    <row r="6" spans="1:3">
      <c r="A6" s="4" t="s">
        <v>64</v>
      </c>
      <c r="B6" s="5" t="n">
        <v>527</v>
      </c>
      <c r="C6" s="5" t="n">
        <v>679</v>
      </c>
    </row>
    <row r="7" spans="1:3">
      <c r="A7" s="4" t="s">
        <v>65</v>
      </c>
      <c r="B7" s="5" t="n">
        <v>6301</v>
      </c>
      <c r="C7" s="5" t="n">
        <v>3465</v>
      </c>
    </row>
    <row r="8" spans="1:3">
      <c r="A8" s="4" t="s">
        <v>66</v>
      </c>
      <c r="B8" s="5" t="n">
        <v>4516</v>
      </c>
      <c r="C8" s="5" t="n">
        <v>5889</v>
      </c>
    </row>
    <row r="9" spans="1:3">
      <c r="A9" s="4" t="s">
        <v>67</v>
      </c>
      <c r="B9" s="5" t="n">
        <v>132051</v>
      </c>
      <c r="C9" s="5" t="n">
        <v>105573</v>
      </c>
    </row>
    <row r="10" spans="1:3">
      <c r="A10" s="3" t="s">
        <v>68</v>
      </c>
    </row>
    <row r="11" spans="1:3">
      <c r="A11" s="4" t="s">
        <v>69</v>
      </c>
      <c r="B11" s="5" t="n">
        <v>8257</v>
      </c>
      <c r="C11" s="5" t="n">
        <v>7965</v>
      </c>
    </row>
    <row r="12" spans="1:3">
      <c r="A12" s="4" t="s">
        <v>70</v>
      </c>
      <c r="B12" s="5" t="n">
        <v>4084</v>
      </c>
      <c r="C12" s="5" t="n">
        <v>3944</v>
      </c>
    </row>
    <row r="13" spans="1:3">
      <c r="A13" s="4" t="s">
        <v>71</v>
      </c>
      <c r="B13" s="5" t="n">
        <v>6957</v>
      </c>
    </row>
    <row r="14" spans="1:3">
      <c r="A14" s="4" t="s">
        <v>72</v>
      </c>
      <c r="B14" s="5" t="n">
        <v>15693</v>
      </c>
      <c r="C14" s="5" t="n">
        <v>8493</v>
      </c>
    </row>
    <row r="15" spans="1:3">
      <c r="A15" s="4" t="s">
        <v>73</v>
      </c>
      <c r="B15" s="5" t="n">
        <v>8963</v>
      </c>
      <c r="C15" s="5" t="n">
        <v>8060</v>
      </c>
    </row>
    <row r="16" spans="1:3">
      <c r="A16" s="4" t="s">
        <v>74</v>
      </c>
      <c r="B16" s="5" t="n">
        <v>496</v>
      </c>
      <c r="C16" s="5" t="n">
        <v>8022</v>
      </c>
    </row>
    <row r="17" spans="1:3">
      <c r="A17" s="4" t="s">
        <v>75</v>
      </c>
      <c r="B17" s="5" t="n">
        <v>176501</v>
      </c>
      <c r="C17" s="5" t="n">
        <v>142057</v>
      </c>
    </row>
    <row r="18" spans="1:3">
      <c r="A18" s="3" t="s">
        <v>76</v>
      </c>
    </row>
    <row r="19" spans="1:3">
      <c r="A19" s="4" t="s">
        <v>77</v>
      </c>
      <c r="B19" s="5" t="n">
        <v>20894</v>
      </c>
      <c r="C19" s="5" t="n">
        <v>23710</v>
      </c>
    </row>
    <row r="20" spans="1:3">
      <c r="A20" s="4" t="s">
        <v>78</v>
      </c>
      <c r="B20" s="5" t="n">
        <v>20425</v>
      </c>
      <c r="C20" s="5" t="n">
        <v>18263</v>
      </c>
    </row>
    <row r="21" spans="1:3">
      <c r="A21" s="4" t="s">
        <v>79</v>
      </c>
      <c r="B21" s="5" t="n">
        <v>4961</v>
      </c>
      <c r="C21" s="5" t="n">
        <v>4377</v>
      </c>
    </row>
    <row r="22" spans="1:3">
      <c r="A22" s="4" t="s">
        <v>80</v>
      </c>
      <c r="B22" s="5" t="n">
        <v>9329</v>
      </c>
      <c r="C22" s="5" t="n">
        <v>8836</v>
      </c>
    </row>
    <row r="23" spans="1:3">
      <c r="A23" s="4" t="s">
        <v>81</v>
      </c>
      <c r="C23" s="5" t="n">
        <v>5582</v>
      </c>
    </row>
    <row r="24" spans="1:3">
      <c r="A24" s="4" t="s">
        <v>82</v>
      </c>
      <c r="B24" s="5" t="n">
        <v>7557</v>
      </c>
      <c r="C24" s="5" t="n">
        <v>2770</v>
      </c>
    </row>
    <row r="25" spans="1:3">
      <c r="A25" s="4" t="s">
        <v>83</v>
      </c>
      <c r="B25" s="5" t="n">
        <v>5870</v>
      </c>
      <c r="C25" s="5" t="n">
        <v>2761</v>
      </c>
    </row>
    <row r="26" spans="1:3">
      <c r="A26" s="4" t="s">
        <v>84</v>
      </c>
      <c r="B26" s="5" t="n">
        <v>69036</v>
      </c>
      <c r="C26" s="5" t="n">
        <v>66299</v>
      </c>
    </row>
    <row r="27" spans="1:3">
      <c r="A27" s="3" t="s">
        <v>85</v>
      </c>
    </row>
    <row r="28" spans="1:3">
      <c r="A28" s="4" t="s">
        <v>86</v>
      </c>
      <c r="B28" s="5" t="n">
        <v>56522</v>
      </c>
      <c r="C28" s="5" t="n">
        <v>94183</v>
      </c>
    </row>
    <row r="29" spans="1:3">
      <c r="A29" s="4" t="s">
        <v>82</v>
      </c>
      <c r="B29" s="5" t="n">
        <v>5184</v>
      </c>
      <c r="C29" s="5" t="n">
        <v>1541</v>
      </c>
    </row>
    <row r="30" spans="1:3">
      <c r="A30" s="4" t="s">
        <v>87</v>
      </c>
      <c r="B30" s="5" t="n">
        <v>5544</v>
      </c>
    </row>
    <row r="31" spans="1:3">
      <c r="A31" s="4" t="s">
        <v>88</v>
      </c>
      <c r="C31" s="5" t="n">
        <v>605</v>
      </c>
    </row>
    <row r="32" spans="1:3">
      <c r="A32" s="4" t="s">
        <v>89</v>
      </c>
      <c r="B32" s="5" t="n">
        <v>136286</v>
      </c>
      <c r="C32" s="5" t="n">
        <v>162628</v>
      </c>
    </row>
    <row r="33" spans="1:3">
      <c r="A33" s="3" t="s">
        <v>90</v>
      </c>
    </row>
    <row r="34" spans="1:3">
      <c r="A34" s="4" t="s">
        <v>91</v>
      </c>
      <c r="B34" s="5" t="n">
        <v>3</v>
      </c>
    </row>
    <row r="35" spans="1:3">
      <c r="A35" s="4" t="s">
        <v>92</v>
      </c>
      <c r="B35" s="5" t="n">
        <v>103992</v>
      </c>
      <c r="C35" s="5" t="n">
        <v>772</v>
      </c>
    </row>
    <row r="36" spans="1:3">
      <c r="A36" s="4" t="s">
        <v>93</v>
      </c>
      <c r="C36" s="5" t="n">
        <v>24651</v>
      </c>
    </row>
    <row r="37" spans="1:3">
      <c r="A37" s="4" t="s">
        <v>94</v>
      </c>
      <c r="B37" s="5" t="n">
        <v>-1094</v>
      </c>
    </row>
    <row r="38" spans="1:3">
      <c r="A38" s="4" t="s">
        <v>95</v>
      </c>
      <c r="B38" s="5" t="n">
        <v>-62325</v>
      </c>
      <c r="C38" s="5" t="n">
        <v>-45773</v>
      </c>
    </row>
    <row r="39" spans="1:3">
      <c r="A39" s="4" t="s">
        <v>96</v>
      </c>
      <c r="B39" s="5" t="n">
        <v>-361</v>
      </c>
      <c r="C39" s="5" t="n">
        <v>-221</v>
      </c>
    </row>
    <row r="40" spans="1:3">
      <c r="A40" s="4" t="s">
        <v>97</v>
      </c>
      <c r="B40" s="5" t="n">
        <v>40215</v>
      </c>
      <c r="C40" s="5" t="n">
        <v>-20571</v>
      </c>
    </row>
    <row r="41" spans="1:3">
      <c r="A41" s="4" t="s">
        <v>98</v>
      </c>
      <c r="B41" s="6" t="n">
        <v>176501</v>
      </c>
      <c r="C41" s="6" t="n">
        <v>142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124</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99</v>
      </c>
      <c r="B1" s="2" t="s">
        <v>2</v>
      </c>
      <c r="C1" s="2" t="s">
        <v>100</v>
      </c>
      <c r="D1" s="2" t="s">
        <v>101</v>
      </c>
      <c r="E1" s="2" t="s">
        <v>59</v>
      </c>
      <c r="F1" s="2" t="s">
        <v>102</v>
      </c>
    </row>
    <row r="2" spans="1:6">
      <c r="A2" s="3" t="s">
        <v>103</v>
      </c>
    </row>
    <row r="3" spans="1:6">
      <c r="A3" s="4" t="s">
        <v>104</v>
      </c>
      <c r="B3" s="7" t="n">
        <v>0.0001</v>
      </c>
      <c r="C3" s="7" t="n">
        <v>0.0001</v>
      </c>
      <c r="D3" s="8" t="n">
        <v>0.01</v>
      </c>
      <c r="E3" s="7" t="n">
        <v>0.0001</v>
      </c>
      <c r="F3" s="8" t="n">
        <v>0.01</v>
      </c>
    </row>
    <row r="4" spans="1:6">
      <c r="A4" s="4" t="s">
        <v>105</v>
      </c>
      <c r="B4" s="5" t="n">
        <v>500000000</v>
      </c>
      <c r="C4" s="5" t="n">
        <v>500000000</v>
      </c>
      <c r="D4" s="5" t="n">
        <v>5000000</v>
      </c>
      <c r="E4" s="5" t="n">
        <v>500000000</v>
      </c>
    </row>
    <row r="5" spans="1:6">
      <c r="A5" s="4" t="s">
        <v>106</v>
      </c>
      <c r="B5" s="5" t="n">
        <v>25725542</v>
      </c>
      <c r="C5" s="5" t="n">
        <v>77179</v>
      </c>
      <c r="D5" s="9" t="n">
        <v>771.79</v>
      </c>
      <c r="E5" s="5" t="n">
        <v>77179</v>
      </c>
      <c r="F5" s="9" t="n">
        <v>771.79</v>
      </c>
    </row>
    <row r="6" spans="1:6">
      <c r="A6" s="4" t="s">
        <v>107</v>
      </c>
      <c r="B6" s="5" t="n">
        <v>25634417</v>
      </c>
      <c r="C6" s="5" t="n">
        <v>77179</v>
      </c>
      <c r="D6" s="9" t="n">
        <v>771.79</v>
      </c>
      <c r="E6" s="5" t="n">
        <v>77179</v>
      </c>
    </row>
    <row r="7" spans="1:6">
      <c r="A7" s="4" t="s">
        <v>108</v>
      </c>
      <c r="B7" s="5" t="n">
        <v>91125</v>
      </c>
      <c r="E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61</v>
      </c>
      <c r="B9" s="4" t="s">
        <v>301</v>
      </c>
    </row>
    <row r="10" spans="1:2">
      <c r="A10" s="4" t="s">
        <v>302</v>
      </c>
      <c r="B10" s="4" t="s">
        <v>303</v>
      </c>
    </row>
    <row r="11" spans="1:2">
      <c r="A11" s="4" t="s">
        <v>304</v>
      </c>
      <c r="B11" s="4" t="s">
        <v>305</v>
      </c>
    </row>
    <row r="12" spans="1:2">
      <c r="A12" s="4" t="s">
        <v>306</v>
      </c>
      <c r="B12" s="4" t="s">
        <v>307</v>
      </c>
    </row>
    <row r="13" spans="1:2">
      <c r="A13" s="4" t="s">
        <v>229</v>
      </c>
      <c r="B13" s="4" t="s">
        <v>308</v>
      </c>
    </row>
    <row r="14" spans="1:2">
      <c r="A14" s="4" t="s">
        <v>232</v>
      </c>
      <c r="B14" s="4" t="s">
        <v>309</v>
      </c>
    </row>
    <row r="15" spans="1:2">
      <c r="A15" s="4" t="s">
        <v>310</v>
      </c>
      <c r="B15" s="4" t="s">
        <v>311</v>
      </c>
    </row>
    <row r="16" spans="1:2">
      <c r="A16" s="4" t="s">
        <v>312</v>
      </c>
      <c r="B16" s="4" t="s">
        <v>313</v>
      </c>
    </row>
    <row r="17" spans="1:2">
      <c r="A17" s="4" t="s">
        <v>279</v>
      </c>
      <c r="B17" s="4" t="s">
        <v>314</v>
      </c>
    </row>
    <row r="18" spans="1:2">
      <c r="A18" s="4" t="s">
        <v>315</v>
      </c>
      <c r="B18" s="4" t="s">
        <v>316</v>
      </c>
    </row>
    <row r="19" spans="1:2">
      <c r="A19" s="4" t="s">
        <v>266</v>
      </c>
      <c r="B19" s="4" t="s">
        <v>317</v>
      </c>
    </row>
    <row r="20" spans="1:2">
      <c r="A20" s="4" t="s">
        <v>160</v>
      </c>
      <c r="B20" s="4" t="s">
        <v>318</v>
      </c>
    </row>
    <row r="21" spans="1:2">
      <c r="A21" s="4" t="s">
        <v>319</v>
      </c>
      <c r="B21" s="4" t="s">
        <v>320</v>
      </c>
    </row>
    <row r="22" spans="1:2">
      <c r="A22" s="4" t="s">
        <v>321</v>
      </c>
      <c r="B22" s="4" t="s">
        <v>322</v>
      </c>
    </row>
    <row r="23" spans="1:2">
      <c r="A23" s="4" t="s">
        <v>323</v>
      </c>
      <c r="B23" s="4" t="s">
        <v>324</v>
      </c>
    </row>
    <row r="24" spans="1:2">
      <c r="A24" s="4" t="s">
        <v>325</v>
      </c>
      <c r="B2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row>
    <row r="6" spans="1:2">
      <c r="A6" s="4" t="s">
        <v>346</v>
      </c>
      <c r="B6" s="4" t="s">
        <v>351</v>
      </c>
    </row>
    <row r="7" spans="1:2">
      <c r="A7" s="4" t="s">
        <v>348</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65703</v>
      </c>
      <c r="C4" s="6" t="n">
        <v>58981</v>
      </c>
      <c r="D4" s="6" t="n">
        <v>202966</v>
      </c>
      <c r="E4" s="6" t="n">
        <v>178453</v>
      </c>
    </row>
    <row r="5" spans="1:5">
      <c r="A5" s="4" t="s">
        <v>114</v>
      </c>
      <c r="B5" s="5" t="n">
        <v>33871</v>
      </c>
      <c r="C5" s="5" t="n">
        <v>31469</v>
      </c>
      <c r="D5" s="5" t="n">
        <v>105032</v>
      </c>
      <c r="E5" s="5" t="n">
        <v>93429</v>
      </c>
    </row>
    <row r="6" spans="1:5">
      <c r="A6" s="4" t="s">
        <v>115</v>
      </c>
      <c r="B6" s="5" t="n">
        <v>31832</v>
      </c>
      <c r="C6" s="5" t="n">
        <v>27512</v>
      </c>
      <c r="D6" s="5" t="n">
        <v>97934</v>
      </c>
      <c r="E6" s="5" t="n">
        <v>85024</v>
      </c>
    </row>
    <row r="7" spans="1:5">
      <c r="A7" s="3" t="s">
        <v>116</v>
      </c>
    </row>
    <row r="8" spans="1:5">
      <c r="A8" s="4" t="s">
        <v>117</v>
      </c>
      <c r="B8" s="5" t="n">
        <v>9895</v>
      </c>
      <c r="C8" s="5" t="n">
        <v>9810</v>
      </c>
      <c r="D8" s="5" t="n">
        <v>35566</v>
      </c>
      <c r="E8" s="5" t="n">
        <v>28883</v>
      </c>
    </row>
    <row r="9" spans="1:5">
      <c r="A9" s="4" t="s">
        <v>118</v>
      </c>
      <c r="B9" s="5" t="n">
        <v>10363</v>
      </c>
      <c r="C9" s="5" t="n">
        <v>10805</v>
      </c>
      <c r="D9" s="5" t="n">
        <v>34808</v>
      </c>
      <c r="E9" s="5" t="n">
        <v>31290</v>
      </c>
    </row>
    <row r="10" spans="1:5">
      <c r="A10" s="4" t="s">
        <v>119</v>
      </c>
      <c r="B10" s="5" t="n">
        <v>5996</v>
      </c>
      <c r="C10" s="5" t="n">
        <v>5520</v>
      </c>
      <c r="D10" s="5" t="n">
        <v>24189</v>
      </c>
      <c r="E10" s="5" t="n">
        <v>14164</v>
      </c>
    </row>
    <row r="11" spans="1:5">
      <c r="A11" s="4" t="s">
        <v>120</v>
      </c>
      <c r="B11" s="5" t="n">
        <v>1449</v>
      </c>
      <c r="C11" s="5" t="n">
        <v>2448</v>
      </c>
      <c r="D11" s="5" t="n">
        <v>3957</v>
      </c>
      <c r="E11" s="5" t="n">
        <v>7156</v>
      </c>
    </row>
    <row r="12" spans="1:5">
      <c r="A12" s="4" t="s">
        <v>121</v>
      </c>
      <c r="B12" s="5" t="n">
        <v>27703</v>
      </c>
      <c r="C12" s="5" t="n">
        <v>28583</v>
      </c>
      <c r="D12" s="5" t="n">
        <v>98520</v>
      </c>
      <c r="E12" s="5" t="n">
        <v>81493</v>
      </c>
    </row>
    <row r="13" spans="1:5">
      <c r="A13" s="4" t="s">
        <v>122</v>
      </c>
      <c r="B13" s="5" t="n">
        <v>4129</v>
      </c>
      <c r="C13" s="5" t="n">
        <v>-1071</v>
      </c>
      <c r="D13" s="5" t="n">
        <v>-586</v>
      </c>
      <c r="E13" s="5" t="n">
        <v>3531</v>
      </c>
    </row>
    <row r="14" spans="1:5">
      <c r="A14" s="4" t="s">
        <v>123</v>
      </c>
      <c r="B14" s="5" t="n">
        <v>2105</v>
      </c>
      <c r="C14" s="5" t="n">
        <v>2033</v>
      </c>
      <c r="D14" s="5" t="n">
        <v>6674</v>
      </c>
      <c r="E14" s="5" t="n">
        <v>5879</v>
      </c>
    </row>
    <row r="15" spans="1:5">
      <c r="A15" s="4" t="s">
        <v>124</v>
      </c>
      <c r="B15" s="5" t="n">
        <v>61</v>
      </c>
      <c r="C15" s="5" t="n">
        <v>116</v>
      </c>
      <c r="D15" s="5" t="n">
        <v>251</v>
      </c>
      <c r="E15" s="5" t="n">
        <v>457</v>
      </c>
    </row>
    <row r="16" spans="1:5">
      <c r="A16" s="4" t="s">
        <v>125</v>
      </c>
      <c r="B16" s="5" t="n">
        <v>1963</v>
      </c>
      <c r="C16" s="5" t="n">
        <v>-3220</v>
      </c>
      <c r="D16" s="5" t="n">
        <v>-7511</v>
      </c>
      <c r="E16" s="5" t="n">
        <v>-2805</v>
      </c>
    </row>
    <row r="17" spans="1:5">
      <c r="A17" s="4" t="s">
        <v>126</v>
      </c>
      <c r="B17" s="5" t="n">
        <v>3</v>
      </c>
      <c r="C17" s="5" t="n">
        <v>-665</v>
      </c>
      <c r="D17" s="5" t="n">
        <v>9041</v>
      </c>
      <c r="E17" s="5" t="n">
        <v>-548</v>
      </c>
    </row>
    <row r="18" spans="1:5">
      <c r="A18" s="4" t="s">
        <v>127</v>
      </c>
      <c r="B18" s="6" t="n">
        <v>1960</v>
      </c>
      <c r="C18" s="6" t="n">
        <v>-2555</v>
      </c>
      <c r="D18" s="6" t="n">
        <v>-16552</v>
      </c>
      <c r="E18" s="6" t="n">
        <v>-2257</v>
      </c>
    </row>
    <row r="19" spans="1:5">
      <c r="A19" s="3" t="s">
        <v>128</v>
      </c>
    </row>
    <row r="20" spans="1:5">
      <c r="A20" s="4" t="s">
        <v>129</v>
      </c>
      <c r="B20" s="8" t="n">
        <v>0.08</v>
      </c>
      <c r="C20" s="8" t="n">
        <v>-0.19</v>
      </c>
      <c r="D20" s="8" t="n">
        <v>-0.93</v>
      </c>
      <c r="E20" s="8" t="n">
        <v>-0.17</v>
      </c>
    </row>
    <row r="21" spans="1:5">
      <c r="A21" s="3" t="s">
        <v>130</v>
      </c>
    </row>
    <row r="22" spans="1:5">
      <c r="A22" s="4" t="s">
        <v>129</v>
      </c>
      <c r="B22" s="5" t="n">
        <v>25634417</v>
      </c>
      <c r="C22" s="5" t="n">
        <v>13600411</v>
      </c>
      <c r="D22" s="5" t="n">
        <v>17743703</v>
      </c>
      <c r="E22" s="5" t="n">
        <v>13600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4</v>
      </c>
      <c r="B1" s="2" t="s">
        <v>1</v>
      </c>
    </row>
    <row r="2" spans="1:2">
      <c r="B2" s="2" t="s">
        <v>2</v>
      </c>
    </row>
    <row r="3" spans="1:2">
      <c r="A3" s="3" t="s">
        <v>257</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7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77</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8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7"/>
    <col customWidth="1" max="6" min="6" width="45"/>
    <col customWidth="1" max="7" min="7" width="29"/>
    <col customWidth="1" max="8" min="8" width="66"/>
    <col customWidth="1" max="9" min="9" width="29"/>
    <col customWidth="1" max="10" min="10" width="35"/>
    <col customWidth="1" max="11" min="11" width="20"/>
    <col customWidth="1" max="12" min="12" width="21"/>
    <col customWidth="1" max="13" min="13" width="20"/>
  </cols>
  <sheetData>
    <row r="1" spans="1:13">
      <c r="A1" s="1" t="s">
        <v>401</v>
      </c>
      <c r="B1" s="2" t="s">
        <v>402</v>
      </c>
      <c r="C1" s="2" t="s">
        <v>403</v>
      </c>
      <c r="D1" s="2" t="s">
        <v>404</v>
      </c>
      <c r="E1" s="2" t="s">
        <v>405</v>
      </c>
      <c r="F1" s="2" t="s">
        <v>406</v>
      </c>
      <c r="G1" s="2" t="s">
        <v>407</v>
      </c>
      <c r="H1" s="2" t="s">
        <v>408</v>
      </c>
      <c r="I1" s="2" t="s">
        <v>407</v>
      </c>
      <c r="J1" s="2" t="s">
        <v>409</v>
      </c>
      <c r="K1" s="2" t="s">
        <v>410</v>
      </c>
      <c r="L1" s="2" t="s">
        <v>411</v>
      </c>
      <c r="M1" s="2" t="s">
        <v>412</v>
      </c>
    </row>
    <row r="2" spans="1:13">
      <c r="A2" s="3" t="s">
        <v>413</v>
      </c>
    </row>
    <row r="3" spans="1:13">
      <c r="A3" s="4" t="s">
        <v>414</v>
      </c>
      <c r="D3" s="5" t="n">
        <v>100</v>
      </c>
    </row>
    <row r="4" spans="1:13">
      <c r="A4" s="4" t="s">
        <v>415</v>
      </c>
      <c r="C4" s="6" t="n">
        <v>66000</v>
      </c>
      <c r="H4" s="6" t="n">
        <v>65988</v>
      </c>
    </row>
    <row r="5" spans="1:13">
      <c r="A5" s="4" t="s">
        <v>416</v>
      </c>
      <c r="H5" s="5" t="n">
        <v>4435</v>
      </c>
    </row>
    <row r="6" spans="1:13">
      <c r="A6" s="4" t="s">
        <v>417</v>
      </c>
      <c r="H6" s="6" t="n">
        <v>27837</v>
      </c>
      <c r="I6" s="6" t="n">
        <v>3375</v>
      </c>
    </row>
    <row r="7" spans="1:13">
      <c r="A7" s="4" t="s">
        <v>418</v>
      </c>
      <c r="D7" s="5" t="n">
        <v>500000000</v>
      </c>
      <c r="F7" s="5" t="n">
        <v>500000000</v>
      </c>
      <c r="H7" s="5" t="n">
        <v>500000000</v>
      </c>
      <c r="J7" s="5" t="n">
        <v>500000000</v>
      </c>
      <c r="K7" s="5" t="n">
        <v>5000000</v>
      </c>
    </row>
    <row r="8" spans="1:13">
      <c r="A8" s="4" t="s">
        <v>419</v>
      </c>
      <c r="D8" s="5" t="n">
        <v>77179</v>
      </c>
      <c r="F8" s="5" t="n">
        <v>25725542</v>
      </c>
      <c r="H8" s="5" t="n">
        <v>25725542</v>
      </c>
      <c r="J8" s="5" t="n">
        <v>77179</v>
      </c>
      <c r="K8" s="9" t="n">
        <v>771.79</v>
      </c>
      <c r="M8" s="9" t="n">
        <v>771.79</v>
      </c>
    </row>
    <row r="9" spans="1:13">
      <c r="A9" s="4" t="s">
        <v>420</v>
      </c>
      <c r="H9" s="5" t="n">
        <v>240037</v>
      </c>
    </row>
    <row r="10" spans="1:13">
      <c r="A10" s="4" t="s">
        <v>160</v>
      </c>
      <c r="C10" s="6" t="n">
        <v>15400</v>
      </c>
      <c r="E10" s="6" t="n">
        <v>15400</v>
      </c>
      <c r="H10" s="6" t="n">
        <v>16906</v>
      </c>
    </row>
    <row r="11" spans="1:13">
      <c r="A11" s="4" t="s">
        <v>421</v>
      </c>
      <c r="F11" s="6" t="n">
        <v>12</v>
      </c>
      <c r="H11" s="6" t="n">
        <v>12</v>
      </c>
    </row>
    <row r="12" spans="1:13">
      <c r="A12" s="4" t="s">
        <v>422</v>
      </c>
      <c r="H12" s="5" t="n">
        <v>1</v>
      </c>
    </row>
    <row r="13" spans="1:13">
      <c r="A13" s="4" t="s">
        <v>423</v>
      </c>
      <c r="H13" s="5" t="n">
        <v>1</v>
      </c>
    </row>
    <row r="14" spans="1:13">
      <c r="A14" s="4" t="s">
        <v>424</v>
      </c>
      <c r="F14" s="6" t="n">
        <v>2600</v>
      </c>
      <c r="H14" s="6" t="n">
        <v>2600</v>
      </c>
      <c r="J14" s="6" t="n">
        <v>2000</v>
      </c>
    </row>
    <row r="15" spans="1:13">
      <c r="A15" s="4" t="s">
        <v>425</v>
      </c>
      <c r="F15" s="5" t="n">
        <v>4600</v>
      </c>
      <c r="H15" s="5" t="n">
        <v>4600</v>
      </c>
    </row>
    <row r="16" spans="1:13">
      <c r="A16" s="4" t="s">
        <v>426</v>
      </c>
      <c r="F16" s="5" t="n">
        <v>8200</v>
      </c>
      <c r="G16" s="6" t="n">
        <v>4900</v>
      </c>
      <c r="H16" s="5" t="n">
        <v>8200</v>
      </c>
      <c r="I16" s="5" t="n">
        <v>4900</v>
      </c>
    </row>
    <row r="17" spans="1:13">
      <c r="A17" s="4" t="s">
        <v>117</v>
      </c>
      <c r="F17" s="5" t="n">
        <v>9895</v>
      </c>
      <c r="G17" s="5" t="n">
        <v>9810</v>
      </c>
      <c r="H17" s="5" t="n">
        <v>35566</v>
      </c>
      <c r="I17" s="5" t="n">
        <v>28883</v>
      </c>
    </row>
    <row r="18" spans="1:13">
      <c r="A18" s="4" t="s">
        <v>71</v>
      </c>
      <c r="F18" s="5" t="n">
        <v>6957</v>
      </c>
      <c r="H18" s="5" t="n">
        <v>6957</v>
      </c>
    </row>
    <row r="19" spans="1:13">
      <c r="A19" s="4" t="s">
        <v>427</v>
      </c>
      <c r="F19" s="5" t="n">
        <v>7476</v>
      </c>
      <c r="H19" s="5" t="n">
        <v>7476</v>
      </c>
    </row>
    <row r="20" spans="1:13">
      <c r="A20" s="4" t="s">
        <v>428</v>
      </c>
    </row>
    <row r="21" spans="1:13">
      <c r="A21" s="3" t="s">
        <v>413</v>
      </c>
    </row>
    <row r="22" spans="1:13">
      <c r="A22" s="4" t="s">
        <v>71</v>
      </c>
      <c r="L22" s="6" t="n">
        <v>8200</v>
      </c>
    </row>
    <row r="23" spans="1:13">
      <c r="A23" s="4" t="s">
        <v>427</v>
      </c>
      <c r="L23" s="6" t="n">
        <v>8800</v>
      </c>
    </row>
    <row r="24" spans="1:13">
      <c r="A24" s="4" t="s">
        <v>429</v>
      </c>
    </row>
    <row r="25" spans="1:13">
      <c r="A25" s="3" t="s">
        <v>413</v>
      </c>
    </row>
    <row r="26" spans="1:13">
      <c r="A26" s="4" t="s">
        <v>160</v>
      </c>
      <c r="F26" s="6" t="n">
        <v>200</v>
      </c>
      <c r="G26" s="6" t="n">
        <v>0</v>
      </c>
      <c r="H26" s="6" t="n">
        <v>5100</v>
      </c>
      <c r="I26" s="6" t="n">
        <v>0</v>
      </c>
    </row>
    <row r="27" spans="1:13">
      <c r="A27" s="4" t="s">
        <v>430</v>
      </c>
    </row>
    <row r="28" spans="1:13">
      <c r="A28" s="3" t="s">
        <v>413</v>
      </c>
    </row>
    <row r="29" spans="1:13">
      <c r="A29" s="4" t="s">
        <v>431</v>
      </c>
      <c r="F29" s="4" t="s">
        <v>432</v>
      </c>
      <c r="J29" s="4" t="s">
        <v>432</v>
      </c>
    </row>
    <row r="30" spans="1:13">
      <c r="A30" s="4" t="s">
        <v>433</v>
      </c>
      <c r="F30" s="5" t="n">
        <v>1</v>
      </c>
      <c r="J30" s="5" t="n">
        <v>1</v>
      </c>
    </row>
    <row r="31" spans="1:13">
      <c r="A31" s="4" t="s">
        <v>434</v>
      </c>
    </row>
    <row r="32" spans="1:13">
      <c r="A32" s="3" t="s">
        <v>413</v>
      </c>
    </row>
    <row r="33" spans="1:13">
      <c r="A33" s="4" t="s">
        <v>431</v>
      </c>
      <c r="F33" s="4" t="s">
        <v>432</v>
      </c>
      <c r="G33" s="4" t="s">
        <v>432</v>
      </c>
      <c r="H33" s="4" t="s">
        <v>432</v>
      </c>
      <c r="I33" s="4" t="s">
        <v>432</v>
      </c>
    </row>
    <row r="34" spans="1:13">
      <c r="A34" s="4" t="s">
        <v>433</v>
      </c>
      <c r="F34" s="5" t="n">
        <v>2</v>
      </c>
      <c r="G34" s="5" t="n">
        <v>1</v>
      </c>
      <c r="H34" s="5" t="n">
        <v>2</v>
      </c>
      <c r="I34" s="5" t="n">
        <v>2</v>
      </c>
    </row>
    <row r="35" spans="1:13">
      <c r="A35" s="4" t="s">
        <v>435</v>
      </c>
    </row>
    <row r="36" spans="1:13">
      <c r="A36" s="3" t="s">
        <v>413</v>
      </c>
    </row>
    <row r="37" spans="1:13">
      <c r="A37" s="4" t="s">
        <v>436</v>
      </c>
      <c r="H37" s="4" t="s">
        <v>437</v>
      </c>
    </row>
    <row r="38" spans="1:13">
      <c r="A38" s="4" t="s">
        <v>438</v>
      </c>
      <c r="H38" s="4" t="s">
        <v>439</v>
      </c>
    </row>
    <row r="39" spans="1:13">
      <c r="A39" s="4" t="s">
        <v>440</v>
      </c>
    </row>
    <row r="40" spans="1:13">
      <c r="A40" s="3" t="s">
        <v>413</v>
      </c>
    </row>
    <row r="41" spans="1:13">
      <c r="A41" s="4" t="s">
        <v>438</v>
      </c>
      <c r="H41" s="4" t="s">
        <v>439</v>
      </c>
    </row>
    <row r="42" spans="1:13">
      <c r="A42" s="4" t="s">
        <v>441</v>
      </c>
    </row>
    <row r="43" spans="1:13">
      <c r="A43" s="3" t="s">
        <v>413</v>
      </c>
    </row>
    <row r="44" spans="1:13">
      <c r="A44" s="4" t="s">
        <v>438</v>
      </c>
      <c r="H44" s="4" t="s">
        <v>439</v>
      </c>
    </row>
    <row r="45" spans="1:13">
      <c r="A45" s="4" t="s">
        <v>442</v>
      </c>
    </row>
    <row r="46" spans="1:13">
      <c r="A46" s="3" t="s">
        <v>413</v>
      </c>
    </row>
    <row r="47" spans="1:13">
      <c r="A47" s="4" t="s">
        <v>436</v>
      </c>
      <c r="H47" s="4" t="s">
        <v>443</v>
      </c>
    </row>
    <row r="48" spans="1:13">
      <c r="A48" s="4" t="s">
        <v>438</v>
      </c>
      <c r="H48" s="4" t="s">
        <v>444</v>
      </c>
    </row>
    <row r="49" spans="1:13">
      <c r="A49" s="4" t="s">
        <v>445</v>
      </c>
    </row>
    <row r="50" spans="1:13">
      <c r="A50" s="3" t="s">
        <v>413</v>
      </c>
    </row>
    <row r="51" spans="1:13">
      <c r="A51" s="4" t="s">
        <v>438</v>
      </c>
      <c r="H51" s="4" t="s">
        <v>446</v>
      </c>
    </row>
    <row r="52" spans="1:13">
      <c r="A52" s="4" t="s">
        <v>447</v>
      </c>
    </row>
    <row r="53" spans="1:13">
      <c r="A53" s="3" t="s">
        <v>413</v>
      </c>
    </row>
    <row r="54" spans="1:13">
      <c r="A54" s="4" t="s">
        <v>448</v>
      </c>
      <c r="C54" s="5" t="n">
        <v>17627575</v>
      </c>
      <c r="H54" s="5" t="n">
        <v>17627575</v>
      </c>
    </row>
    <row r="55" spans="1:13">
      <c r="A55" s="4" t="s">
        <v>449</v>
      </c>
      <c r="C55" s="6" t="n">
        <v>12</v>
      </c>
    </row>
    <row r="56" spans="1:13">
      <c r="A56" s="4" t="s">
        <v>419</v>
      </c>
      <c r="F56" s="5" t="n">
        <v>17704754</v>
      </c>
      <c r="H56" s="5" t="n">
        <v>17704754</v>
      </c>
    </row>
    <row r="57" spans="1:13">
      <c r="A57" s="4" t="s">
        <v>450</v>
      </c>
    </row>
    <row r="58" spans="1:13">
      <c r="A58" s="3" t="s">
        <v>413</v>
      </c>
    </row>
    <row r="59" spans="1:13">
      <c r="A59" s="4" t="s">
        <v>448</v>
      </c>
      <c r="H59" s="5" t="n">
        <v>2129663</v>
      </c>
    </row>
    <row r="60" spans="1:13">
      <c r="A60" s="4" t="s">
        <v>451</v>
      </c>
    </row>
    <row r="61" spans="1:13">
      <c r="A61" s="3" t="s">
        <v>413</v>
      </c>
    </row>
    <row r="62" spans="1:13">
      <c r="A62" s="4" t="s">
        <v>160</v>
      </c>
      <c r="E62" s="6" t="n">
        <v>700</v>
      </c>
      <c r="H62" s="6" t="n">
        <v>700</v>
      </c>
    </row>
    <row r="63" spans="1:13">
      <c r="A63" s="4" t="s">
        <v>452</v>
      </c>
      <c r="E63" s="5" t="n">
        <v>2172000</v>
      </c>
      <c r="H63" s="5" t="n">
        <v>2172000</v>
      </c>
    </row>
    <row r="64" spans="1:13">
      <c r="A64" s="4" t="s">
        <v>453</v>
      </c>
    </row>
    <row r="65" spans="1:13">
      <c r="A65" s="3" t="s">
        <v>413</v>
      </c>
    </row>
    <row r="66" spans="1:13">
      <c r="A66" s="4" t="s">
        <v>448</v>
      </c>
      <c r="C66" s="5" t="n">
        <v>5800000</v>
      </c>
      <c r="H66" s="5" t="n">
        <v>5800000</v>
      </c>
    </row>
    <row r="67" spans="1:13">
      <c r="A67" s="4" t="s">
        <v>449</v>
      </c>
      <c r="C67" s="6" t="n">
        <v>12</v>
      </c>
      <c r="F67" s="6" t="n">
        <v>12</v>
      </c>
      <c r="H67" s="6" t="n">
        <v>12</v>
      </c>
    </row>
    <row r="68" spans="1:13">
      <c r="A68" s="4" t="s">
        <v>454</v>
      </c>
      <c r="C68" s="6" t="n">
        <v>3600</v>
      </c>
    </row>
    <row r="69" spans="1:13">
      <c r="A69" s="4" t="s">
        <v>416</v>
      </c>
      <c r="H69" s="6" t="n">
        <v>4400</v>
      </c>
    </row>
    <row r="70" spans="1:13">
      <c r="A70" s="4" t="s">
        <v>417</v>
      </c>
      <c r="B70" s="6" t="n">
        <v>30700</v>
      </c>
      <c r="H70" s="5" t="n">
        <v>30700</v>
      </c>
    </row>
    <row r="71" spans="1:13">
      <c r="A71" s="4" t="s">
        <v>455</v>
      </c>
      <c r="H71" s="5" t="n">
        <v>5600</v>
      </c>
    </row>
    <row r="72" spans="1:13">
      <c r="A72" s="4" t="s">
        <v>456</v>
      </c>
      <c r="H72" s="6" t="n">
        <v>2000</v>
      </c>
    </row>
    <row r="73" spans="1:13">
      <c r="A73" s="4" t="s">
        <v>421</v>
      </c>
      <c r="F73" s="5" t="n">
        <v>12</v>
      </c>
      <c r="H73" s="6" t="n">
        <v>12</v>
      </c>
    </row>
    <row r="74" spans="1:13">
      <c r="A74" s="4" t="s">
        <v>457</v>
      </c>
    </row>
    <row r="75" spans="1:13">
      <c r="A75" s="3" t="s">
        <v>413</v>
      </c>
    </row>
    <row r="76" spans="1:13">
      <c r="A76" s="4" t="s">
        <v>448</v>
      </c>
      <c r="C76" s="5" t="n">
        <v>1500000</v>
      </c>
    </row>
    <row r="77" spans="1:13">
      <c r="A77" s="4" t="s">
        <v>449</v>
      </c>
      <c r="C77" s="6" t="n">
        <v>12</v>
      </c>
      <c r="F77" s="5" t="n">
        <v>12</v>
      </c>
      <c r="H77" s="5" t="n">
        <v>12</v>
      </c>
    </row>
    <row r="78" spans="1:13">
      <c r="A78" s="4" t="s">
        <v>458</v>
      </c>
    </row>
    <row r="79" spans="1:13">
      <c r="A79" s="3" t="s">
        <v>413</v>
      </c>
    </row>
    <row r="80" spans="1:13">
      <c r="A80" s="4" t="s">
        <v>421</v>
      </c>
      <c r="F80" s="6" t="n">
        <v>12</v>
      </c>
      <c r="H80" s="6"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460</v>
      </c>
      <c r="C1" s="2" t="s">
        <v>1</v>
      </c>
    </row>
    <row r="2" spans="1:3">
      <c r="B2" s="2" t="s">
        <v>461</v>
      </c>
      <c r="C2" s="2" t="s">
        <v>2</v>
      </c>
    </row>
    <row r="3" spans="1:3">
      <c r="A3" s="3" t="s">
        <v>462</v>
      </c>
    </row>
    <row r="4" spans="1:3">
      <c r="A4" s="4" t="s">
        <v>463</v>
      </c>
      <c r="C4" s="6" t="n">
        <v>2000</v>
      </c>
    </row>
    <row r="5" spans="1:3">
      <c r="A5" s="4" t="s">
        <v>464</v>
      </c>
    </row>
    <row r="6" spans="1:3">
      <c r="A6" s="3" t="s">
        <v>462</v>
      </c>
    </row>
    <row r="7" spans="1:3">
      <c r="A7" s="4" t="s">
        <v>463</v>
      </c>
      <c r="B7" s="6" t="n">
        <v>2000</v>
      </c>
    </row>
    <row r="8" spans="1:3">
      <c r="A8" s="4" t="s">
        <v>465</v>
      </c>
      <c r="B8" s="6" t="n">
        <v>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461</v>
      </c>
      <c r="D1" s="2" t="s">
        <v>59</v>
      </c>
      <c r="E1" s="2" t="s">
        <v>467</v>
      </c>
    </row>
    <row r="2" spans="1:5">
      <c r="A2" s="3" t="s">
        <v>462</v>
      </c>
    </row>
    <row r="3" spans="1:5">
      <c r="A3" s="4" t="s">
        <v>73</v>
      </c>
      <c r="B3" s="6" t="n">
        <v>8963</v>
      </c>
      <c r="D3" s="6" t="n">
        <v>8060</v>
      </c>
      <c r="E3" s="6" t="n">
        <v>8060</v>
      </c>
    </row>
    <row r="4" spans="1:5">
      <c r="A4" s="4" t="s">
        <v>464</v>
      </c>
    </row>
    <row r="5" spans="1:5">
      <c r="A5" s="3" t="s">
        <v>462</v>
      </c>
    </row>
    <row r="6" spans="1:5">
      <c r="A6" s="4" t="s">
        <v>73</v>
      </c>
      <c r="C6" s="6" t="n">
        <v>903</v>
      </c>
    </row>
    <row r="7" spans="1:5">
      <c r="A7" s="4" t="s">
        <v>468</v>
      </c>
      <c r="C7" s="5" t="n">
        <v>-7460</v>
      </c>
    </row>
    <row r="8" spans="1:5">
      <c r="A8" s="4" t="s">
        <v>469</v>
      </c>
      <c r="C8" s="5" t="n">
        <v>3347</v>
      </c>
    </row>
    <row r="9" spans="1:5">
      <c r="A9" s="4" t="s">
        <v>470</v>
      </c>
      <c r="C9" s="5" t="n">
        <v>5000</v>
      </c>
    </row>
    <row r="10" spans="1:5">
      <c r="A10" s="4" t="s">
        <v>471</v>
      </c>
    </row>
    <row r="11" spans="1:5">
      <c r="A11" s="3" t="s">
        <v>462</v>
      </c>
    </row>
    <row r="12" spans="1:5">
      <c r="A12" s="4" t="s">
        <v>472</v>
      </c>
      <c r="C12" s="5" t="n">
        <v>7670</v>
      </c>
    </row>
    <row r="13" spans="1:5">
      <c r="A13" s="4" t="s">
        <v>473</v>
      </c>
    </row>
    <row r="14" spans="1:5">
      <c r="A14" s="3" t="s">
        <v>462</v>
      </c>
    </row>
    <row r="15" spans="1:5">
      <c r="A15" s="4" t="s">
        <v>472</v>
      </c>
      <c r="C15" s="6" t="n">
        <v>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9</v>
      </c>
    </row>
    <row r="2" spans="1:3">
      <c r="A2" s="4" t="s">
        <v>475</v>
      </c>
    </row>
    <row r="3" spans="1:3">
      <c r="A3" s="3" t="s">
        <v>476</v>
      </c>
    </row>
    <row r="4" spans="1:3">
      <c r="A4" s="4" t="s">
        <v>477</v>
      </c>
      <c r="B4" s="6" t="n">
        <v>67625</v>
      </c>
      <c r="C4" s="6" t="n">
        <v>105462</v>
      </c>
    </row>
    <row r="5" spans="1:3">
      <c r="A5" s="4" t="s">
        <v>81</v>
      </c>
    </row>
    <row r="6" spans="1:3">
      <c r="A6" s="3" t="s">
        <v>476</v>
      </c>
    </row>
    <row r="7" spans="1:3">
      <c r="A7" s="4" t="s">
        <v>477</v>
      </c>
      <c r="C7" s="5" t="n">
        <v>5582</v>
      </c>
    </row>
    <row r="8" spans="1:3">
      <c r="A8" s="4" t="s">
        <v>478</v>
      </c>
    </row>
    <row r="9" spans="1:3">
      <c r="A9" s="3" t="s">
        <v>476</v>
      </c>
    </row>
    <row r="10" spans="1:3">
      <c r="A10" s="4" t="s">
        <v>477</v>
      </c>
      <c r="B10" s="5" t="n">
        <v>3000</v>
      </c>
    </row>
    <row r="11" spans="1:3">
      <c r="A11" s="4" t="s">
        <v>61</v>
      </c>
    </row>
    <row r="12" spans="1:3">
      <c r="A12" s="3" t="s">
        <v>479</v>
      </c>
    </row>
    <row r="13" spans="1:3">
      <c r="A13" s="4" t="s">
        <v>480</v>
      </c>
      <c r="B13" s="5" t="n">
        <v>18950</v>
      </c>
      <c r="C13" s="5" t="n">
        <v>4441</v>
      </c>
    </row>
    <row r="14" spans="1:3">
      <c r="A14" s="4" t="s">
        <v>481</v>
      </c>
    </row>
    <row r="15" spans="1:3">
      <c r="A15" s="3" t="s">
        <v>476</v>
      </c>
    </row>
    <row r="16" spans="1:3">
      <c r="A16" s="4" t="s">
        <v>477</v>
      </c>
      <c r="C16" s="5" t="n">
        <v>5582</v>
      </c>
    </row>
    <row r="17" spans="1:3">
      <c r="A17" s="4" t="s">
        <v>482</v>
      </c>
    </row>
    <row r="18" spans="1:3">
      <c r="A18" s="3" t="s">
        <v>479</v>
      </c>
    </row>
    <row r="19" spans="1:3">
      <c r="A19" s="4" t="s">
        <v>480</v>
      </c>
      <c r="B19" s="5" t="n">
        <v>18950</v>
      </c>
      <c r="C19" s="5" t="n">
        <v>4441</v>
      </c>
    </row>
    <row r="20" spans="1:3">
      <c r="A20" s="4" t="s">
        <v>483</v>
      </c>
    </row>
    <row r="21" spans="1:3">
      <c r="A21" s="3" t="s">
        <v>476</v>
      </c>
    </row>
    <row r="22" spans="1:3">
      <c r="A22" s="4" t="s">
        <v>477</v>
      </c>
      <c r="B22" s="5" t="n">
        <v>67625</v>
      </c>
      <c r="C22" s="6" t="n">
        <v>105462</v>
      </c>
    </row>
    <row r="23" spans="1:3">
      <c r="A23" s="4" t="s">
        <v>484</v>
      </c>
    </row>
    <row r="24" spans="1:3">
      <c r="A24" s="3" t="s">
        <v>476</v>
      </c>
    </row>
    <row r="25" spans="1:3">
      <c r="A25" s="4" t="s">
        <v>477</v>
      </c>
      <c r="B25" s="6" t="n">
        <v>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110</v>
      </c>
      <c r="C1" s="2" t="s">
        <v>486</v>
      </c>
    </row>
    <row r="2" spans="1:3">
      <c r="B2" s="2" t="s">
        <v>2</v>
      </c>
      <c r="C2" s="2" t="s">
        <v>487</v>
      </c>
    </row>
    <row r="3" spans="1:3">
      <c r="A3" s="4" t="s">
        <v>488</v>
      </c>
    </row>
    <row r="4" spans="1:3">
      <c r="A4" s="3" t="s">
        <v>489</v>
      </c>
    </row>
    <row r="5" spans="1:3">
      <c r="A5" s="4" t="s">
        <v>490</v>
      </c>
      <c r="B5" s="6" t="n">
        <v>3</v>
      </c>
    </row>
    <row r="6" spans="1:3">
      <c r="A6" s="4" t="s">
        <v>491</v>
      </c>
    </row>
    <row r="7" spans="1:3">
      <c r="A7" s="3" t="s">
        <v>489</v>
      </c>
    </row>
    <row r="8" spans="1:3">
      <c r="A8" s="4" t="s">
        <v>492</v>
      </c>
      <c r="C8" s="6" t="n">
        <v>3</v>
      </c>
    </row>
    <row r="9" spans="1:3">
      <c r="A9" s="4" t="s">
        <v>478</v>
      </c>
    </row>
    <row r="10" spans="1:3">
      <c r="A10" s="3" t="s">
        <v>489</v>
      </c>
    </row>
    <row r="11" spans="1:3">
      <c r="A11" s="4" t="s">
        <v>493</v>
      </c>
      <c r="B11"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131</v>
      </c>
      <c r="B1" s="2" t="s">
        <v>110</v>
      </c>
      <c r="C1" s="2" t="s">
        <v>1</v>
      </c>
    </row>
    <row r="2" spans="1:3">
      <c r="B2" s="2" t="s">
        <v>2</v>
      </c>
      <c r="C2" s="2" t="s">
        <v>2</v>
      </c>
    </row>
    <row r="3" spans="1:3">
      <c r="A3" s="4" t="s">
        <v>132</v>
      </c>
      <c r="B3" s="6" t="n">
        <v>828</v>
      </c>
      <c r="C3" s="6" t="n">
        <v>16906</v>
      </c>
    </row>
    <row r="4" spans="1:3">
      <c r="A4" s="4" t="s">
        <v>133</v>
      </c>
    </row>
    <row r="5" spans="1:3">
      <c r="A5" s="4" t="s">
        <v>132</v>
      </c>
      <c r="B5" s="5" t="n">
        <v>14</v>
      </c>
      <c r="C5" s="5" t="n">
        <v>196</v>
      </c>
    </row>
    <row r="6" spans="1:3">
      <c r="A6" s="4" t="s">
        <v>134</v>
      </c>
    </row>
    <row r="7" spans="1:3">
      <c r="A7" s="4" t="s">
        <v>132</v>
      </c>
      <c r="B7" s="5" t="n">
        <v>199</v>
      </c>
      <c r="C7" s="5" t="n">
        <v>5062</v>
      </c>
    </row>
    <row r="8" spans="1:3">
      <c r="A8" s="4" t="s">
        <v>135</v>
      </c>
    </row>
    <row r="9" spans="1:3">
      <c r="A9" s="4" t="s">
        <v>132</v>
      </c>
      <c r="B9" s="5" t="n">
        <v>374</v>
      </c>
      <c r="C9" s="5" t="n">
        <v>3981</v>
      </c>
    </row>
    <row r="10" spans="1:3">
      <c r="A10" s="4" t="s">
        <v>136</v>
      </c>
    </row>
    <row r="11" spans="1:3">
      <c r="A11" s="4" t="s">
        <v>132</v>
      </c>
      <c r="B11" s="6" t="n">
        <v>241</v>
      </c>
      <c r="C11" s="6" t="n">
        <v>766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59</v>
      </c>
      <c r="D1" s="2" t="s">
        <v>467</v>
      </c>
    </row>
    <row r="2" spans="1:4">
      <c r="A2" s="3" t="s">
        <v>495</v>
      </c>
    </row>
    <row r="3" spans="1:4">
      <c r="A3" s="4" t="s">
        <v>496</v>
      </c>
      <c r="B3" s="6" t="n">
        <v>60379</v>
      </c>
      <c r="C3" s="6" t="n">
        <v>60892</v>
      </c>
    </row>
    <row r="4" spans="1:4">
      <c r="A4" s="4" t="s">
        <v>497</v>
      </c>
      <c r="B4" s="5" t="n">
        <v>-555</v>
      </c>
      <c r="C4" s="5" t="n">
        <v>-503</v>
      </c>
      <c r="D4" s="6" t="n">
        <v>-823</v>
      </c>
    </row>
    <row r="5" spans="1:4">
      <c r="A5" s="4" t="s">
        <v>498</v>
      </c>
      <c r="B5" s="5" t="n">
        <v>59824</v>
      </c>
      <c r="C5" s="5" t="n">
        <v>60389</v>
      </c>
    </row>
    <row r="6" spans="1:4">
      <c r="A6" s="4" t="s">
        <v>499</v>
      </c>
    </row>
    <row r="7" spans="1:4">
      <c r="A7" s="3" t="s">
        <v>495</v>
      </c>
    </row>
    <row r="8" spans="1:4">
      <c r="A8" s="4" t="s">
        <v>496</v>
      </c>
      <c r="B8" s="5" t="n">
        <v>60078</v>
      </c>
      <c r="C8" s="5" t="n">
        <v>60235</v>
      </c>
    </row>
    <row r="9" spans="1:4">
      <c r="A9" s="4" t="s">
        <v>500</v>
      </c>
    </row>
    <row r="10" spans="1:4">
      <c r="A10" s="3" t="s">
        <v>495</v>
      </c>
    </row>
    <row r="11" spans="1:4">
      <c r="A11" s="4" t="s">
        <v>496</v>
      </c>
      <c r="B11" s="6" t="n">
        <v>301</v>
      </c>
      <c r="C11" s="6" t="n">
        <v>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59</v>
      </c>
    </row>
    <row r="3" spans="1:3">
      <c r="A3" s="3" t="s">
        <v>503</v>
      </c>
    </row>
    <row r="4" spans="1:3">
      <c r="A4" s="4" t="s">
        <v>504</v>
      </c>
      <c r="B4" s="6" t="n">
        <v>503</v>
      </c>
      <c r="C4" s="6" t="n">
        <v>823</v>
      </c>
    </row>
    <row r="5" spans="1:3">
      <c r="A5" s="4" t="s">
        <v>505</v>
      </c>
      <c r="B5" s="5" t="n">
        <v>281</v>
      </c>
      <c r="C5" s="5" t="n">
        <v>332</v>
      </c>
    </row>
    <row r="6" spans="1:3">
      <c r="A6" s="4" t="s">
        <v>506</v>
      </c>
      <c r="B6" s="5" t="n">
        <v>-177</v>
      </c>
      <c r="C6" s="5" t="n">
        <v>-213</v>
      </c>
    </row>
    <row r="7" spans="1:3">
      <c r="A7" s="4" t="s">
        <v>507</v>
      </c>
      <c r="C7" s="5" t="n">
        <v>-180</v>
      </c>
    </row>
    <row r="8" spans="1:3">
      <c r="A8" s="4" t="s">
        <v>508</v>
      </c>
      <c r="B8" s="5" t="n">
        <v>-52</v>
      </c>
      <c r="C8" s="5" t="n">
        <v>-259</v>
      </c>
    </row>
    <row r="9" spans="1:3">
      <c r="A9" s="4" t="s">
        <v>509</v>
      </c>
      <c r="B9" s="6" t="n">
        <v>555</v>
      </c>
      <c r="C9" s="6" t="n">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59</v>
      </c>
      <c r="D1" s="2" t="s">
        <v>467</v>
      </c>
    </row>
    <row r="2" spans="1:4">
      <c r="A2" s="3" t="s">
        <v>511</v>
      </c>
    </row>
    <row r="3" spans="1:4">
      <c r="A3" s="4" t="s">
        <v>512</v>
      </c>
      <c r="B3" s="6" t="n">
        <v>42607</v>
      </c>
      <c r="C3" s="6" t="n">
        <v>32702</v>
      </c>
    </row>
    <row r="4" spans="1:4">
      <c r="A4" s="4" t="s">
        <v>513</v>
      </c>
      <c r="B4" s="5" t="n">
        <v>3601</v>
      </c>
      <c r="C4" s="5" t="n">
        <v>1958</v>
      </c>
    </row>
    <row r="5" spans="1:4">
      <c r="A5" s="4" t="s">
        <v>514</v>
      </c>
      <c r="B5" s="5" t="n">
        <v>46208</v>
      </c>
      <c r="C5" s="5" t="n">
        <v>34660</v>
      </c>
    </row>
    <row r="6" spans="1:4">
      <c r="A6" s="4" t="s">
        <v>515</v>
      </c>
      <c r="B6" s="5" t="n">
        <v>-4275</v>
      </c>
      <c r="C6" s="5" t="n">
        <v>-3950</v>
      </c>
      <c r="D6" s="6" t="n">
        <v>-2766</v>
      </c>
    </row>
    <row r="7" spans="1:4">
      <c r="A7" s="4" t="s">
        <v>63</v>
      </c>
      <c r="B7" s="6" t="n">
        <v>41933</v>
      </c>
      <c r="C7" s="6" t="n">
        <v>307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502</v>
      </c>
    </row>
    <row r="2" spans="1:3">
      <c r="B2" s="2" t="s">
        <v>2</v>
      </c>
      <c r="C2" s="2" t="s">
        <v>59</v>
      </c>
    </row>
    <row r="3" spans="1:3">
      <c r="A3" s="3" t="s">
        <v>511</v>
      </c>
    </row>
    <row r="4" spans="1:3">
      <c r="A4" s="4" t="s">
        <v>504</v>
      </c>
      <c r="B4" s="6" t="n">
        <v>3950</v>
      </c>
      <c r="C4" s="6" t="n">
        <v>2766</v>
      </c>
    </row>
    <row r="5" spans="1:3">
      <c r="A5" s="4" t="s">
        <v>517</v>
      </c>
      <c r="B5" s="5" t="n">
        <v>-187</v>
      </c>
      <c r="C5" s="5" t="n">
        <v>-528</v>
      </c>
    </row>
    <row r="6" spans="1:3">
      <c r="A6" s="4" t="s">
        <v>518</v>
      </c>
      <c r="B6" s="5" t="n">
        <v>512</v>
      </c>
      <c r="C6" s="5" t="n">
        <v>1712</v>
      </c>
    </row>
    <row r="7" spans="1:3">
      <c r="A7" s="4" t="s">
        <v>509</v>
      </c>
      <c r="B7" s="6" t="n">
        <v>4275</v>
      </c>
      <c r="C7" s="6" t="n">
        <v>39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9</v>
      </c>
    </row>
    <row r="3" spans="1:3">
      <c r="A3" s="3" t="s">
        <v>520</v>
      </c>
    </row>
    <row r="4" spans="1:3">
      <c r="A4" s="4" t="s">
        <v>521</v>
      </c>
      <c r="B4" s="6" t="n">
        <v>24766</v>
      </c>
      <c r="C4" s="6" t="n">
        <v>21862</v>
      </c>
    </row>
    <row r="5" spans="1:3">
      <c r="A5" s="4" t="s">
        <v>522</v>
      </c>
      <c r="B5" s="5" t="n">
        <v>-16509</v>
      </c>
      <c r="C5" s="5" t="n">
        <v>-13897</v>
      </c>
    </row>
    <row r="6" spans="1:3">
      <c r="A6" s="4" t="s">
        <v>69</v>
      </c>
      <c r="B6" s="5" t="n">
        <v>8257</v>
      </c>
      <c r="C6" s="5" t="n">
        <v>7965</v>
      </c>
    </row>
    <row r="7" spans="1:3">
      <c r="A7" s="4" t="s">
        <v>523</v>
      </c>
    </row>
    <row r="8" spans="1:3">
      <c r="A8" s="3" t="s">
        <v>520</v>
      </c>
    </row>
    <row r="9" spans="1:3">
      <c r="A9" s="4" t="s">
        <v>521</v>
      </c>
      <c r="B9" s="6" t="n">
        <v>21096</v>
      </c>
      <c r="C9" s="5" t="n">
        <v>18552</v>
      </c>
    </row>
    <row r="10" spans="1:3">
      <c r="A10" s="4" t="s">
        <v>524</v>
      </c>
    </row>
    <row r="11" spans="1:3">
      <c r="A11" s="3" t="s">
        <v>520</v>
      </c>
    </row>
    <row r="12" spans="1:3">
      <c r="A12" s="4" t="s">
        <v>525</v>
      </c>
      <c r="B12" s="4" t="s">
        <v>439</v>
      </c>
    </row>
    <row r="13" spans="1:3">
      <c r="A13" s="4" t="s">
        <v>526</v>
      </c>
    </row>
    <row r="14" spans="1:3">
      <c r="A14" s="3" t="s">
        <v>520</v>
      </c>
    </row>
    <row r="15" spans="1:3">
      <c r="A15" s="4" t="s">
        <v>525</v>
      </c>
      <c r="B15" s="4" t="s">
        <v>527</v>
      </c>
    </row>
    <row r="16" spans="1:3">
      <c r="A16" s="4" t="s">
        <v>528</v>
      </c>
    </row>
    <row r="17" spans="1:3">
      <c r="A17" s="3" t="s">
        <v>520</v>
      </c>
    </row>
    <row r="18" spans="1:3">
      <c r="A18" s="4" t="s">
        <v>521</v>
      </c>
      <c r="B18" s="6" t="n">
        <v>2904</v>
      </c>
      <c r="C18" s="5" t="n">
        <v>2644</v>
      </c>
    </row>
    <row r="19" spans="1:3">
      <c r="A19" s="4" t="s">
        <v>529</v>
      </c>
    </row>
    <row r="20" spans="1:3">
      <c r="A20" s="3" t="s">
        <v>520</v>
      </c>
    </row>
    <row r="21" spans="1:3">
      <c r="A21" s="4" t="s">
        <v>525</v>
      </c>
      <c r="B21" s="4" t="s">
        <v>439</v>
      </c>
    </row>
    <row r="22" spans="1:3">
      <c r="A22" s="4" t="s">
        <v>530</v>
      </c>
    </row>
    <row r="23" spans="1:3">
      <c r="A23" s="3" t="s">
        <v>520</v>
      </c>
    </row>
    <row r="24" spans="1:3">
      <c r="A24" s="4" t="s">
        <v>525</v>
      </c>
      <c r="B24" s="4" t="s">
        <v>527</v>
      </c>
    </row>
    <row r="25" spans="1:3">
      <c r="A25" s="4" t="s">
        <v>531</v>
      </c>
    </row>
    <row r="26" spans="1:3">
      <c r="A26" s="3" t="s">
        <v>520</v>
      </c>
    </row>
    <row r="27" spans="1:3">
      <c r="A27" s="4" t="s">
        <v>525</v>
      </c>
      <c r="B27" s="4" t="s">
        <v>532</v>
      </c>
    </row>
    <row r="28" spans="1:3">
      <c r="A28" s="4" t="s">
        <v>521</v>
      </c>
      <c r="B28" s="6" t="n">
        <v>766</v>
      </c>
      <c r="C28" s="6" t="n">
        <v>6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10</v>
      </c>
      <c r="D1" s="2" t="s">
        <v>1</v>
      </c>
    </row>
    <row r="2" spans="1:5">
      <c r="B2" s="2" t="s">
        <v>2</v>
      </c>
      <c r="C2" s="2" t="s">
        <v>111</v>
      </c>
      <c r="D2" s="2" t="s">
        <v>2</v>
      </c>
      <c r="E2" s="2" t="s">
        <v>111</v>
      </c>
    </row>
    <row r="3" spans="1:5">
      <c r="A3" s="3" t="s">
        <v>230</v>
      </c>
    </row>
    <row r="4" spans="1:5">
      <c r="A4" s="4" t="s">
        <v>534</v>
      </c>
      <c r="B4" s="6" t="n">
        <v>900</v>
      </c>
      <c r="C4" s="6" t="n">
        <v>900</v>
      </c>
      <c r="D4" s="6" t="n">
        <v>2633</v>
      </c>
      <c r="E4" s="6" t="n">
        <v>20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5</v>
      </c>
      <c r="B1" s="2" t="s">
        <v>1</v>
      </c>
    </row>
    <row r="2" spans="1:3">
      <c r="B2" s="2" t="s">
        <v>2</v>
      </c>
      <c r="C2" s="2" t="s">
        <v>59</v>
      </c>
    </row>
    <row r="3" spans="1:3">
      <c r="A3" s="3" t="s">
        <v>536</v>
      </c>
    </row>
    <row r="4" spans="1:3">
      <c r="A4" s="4" t="s">
        <v>537</v>
      </c>
      <c r="B4" s="6" t="n">
        <v>17862</v>
      </c>
      <c r="C4" s="6" t="n">
        <v>17047</v>
      </c>
    </row>
    <row r="5" spans="1:3">
      <c r="A5" s="4" t="s">
        <v>538</v>
      </c>
      <c r="B5" s="5" t="n">
        <v>-13778</v>
      </c>
      <c r="C5" s="5" t="n">
        <v>-13103</v>
      </c>
    </row>
    <row r="6" spans="1:3">
      <c r="A6" s="4" t="s">
        <v>539</v>
      </c>
      <c r="B6" s="6" t="n">
        <v>4084</v>
      </c>
      <c r="C6" s="5" t="n">
        <v>3944</v>
      </c>
    </row>
    <row r="7" spans="1:3">
      <c r="A7" s="4" t="s">
        <v>435</v>
      </c>
    </row>
    <row r="8" spans="1:3">
      <c r="A8" s="3" t="s">
        <v>536</v>
      </c>
    </row>
    <row r="9" spans="1:3">
      <c r="A9" s="4" t="s">
        <v>525</v>
      </c>
      <c r="B9" s="4" t="s">
        <v>439</v>
      </c>
    </row>
    <row r="10" spans="1:3">
      <c r="A10" s="4" t="s">
        <v>442</v>
      </c>
    </row>
    <row r="11" spans="1:3">
      <c r="A11" s="3" t="s">
        <v>536</v>
      </c>
    </row>
    <row r="12" spans="1:3">
      <c r="A12" s="4" t="s">
        <v>525</v>
      </c>
      <c r="B12" s="4" t="s">
        <v>444</v>
      </c>
    </row>
    <row r="13" spans="1:3">
      <c r="A13" s="4" t="s">
        <v>540</v>
      </c>
    </row>
    <row r="14" spans="1:3">
      <c r="A14" s="3" t="s">
        <v>536</v>
      </c>
    </row>
    <row r="15" spans="1:3">
      <c r="A15" s="4" t="s">
        <v>537</v>
      </c>
      <c r="B15" s="6" t="n">
        <v>16059</v>
      </c>
      <c r="C15" s="5" t="n">
        <v>15513</v>
      </c>
    </row>
    <row r="16" spans="1:3">
      <c r="A16" s="4" t="s">
        <v>538</v>
      </c>
      <c r="B16" s="5" t="n">
        <v>-13114</v>
      </c>
      <c r="C16" s="5" t="n">
        <v>-12802</v>
      </c>
    </row>
    <row r="17" spans="1:3">
      <c r="A17" s="4" t="s">
        <v>539</v>
      </c>
      <c r="B17" s="6" t="n">
        <v>2945</v>
      </c>
      <c r="C17" s="5" t="n">
        <v>2711</v>
      </c>
    </row>
    <row r="18" spans="1:3">
      <c r="A18" s="4" t="s">
        <v>541</v>
      </c>
    </row>
    <row r="19" spans="1:3">
      <c r="A19" s="3" t="s">
        <v>536</v>
      </c>
    </row>
    <row r="20" spans="1:3">
      <c r="A20" s="4" t="s">
        <v>525</v>
      </c>
      <c r="B20" s="4" t="s">
        <v>439</v>
      </c>
    </row>
    <row r="21" spans="1:3">
      <c r="A21" s="4" t="s">
        <v>542</v>
      </c>
    </row>
    <row r="22" spans="1:3">
      <c r="A22" s="3" t="s">
        <v>536</v>
      </c>
    </row>
    <row r="23" spans="1:3">
      <c r="A23" s="4" t="s">
        <v>525</v>
      </c>
      <c r="B23" s="4" t="s">
        <v>446</v>
      </c>
    </row>
    <row r="24" spans="1:3">
      <c r="A24" s="4" t="s">
        <v>543</v>
      </c>
    </row>
    <row r="25" spans="1:3">
      <c r="A25" s="3" t="s">
        <v>536</v>
      </c>
    </row>
    <row r="26" spans="1:3">
      <c r="A26" s="4" t="s">
        <v>525</v>
      </c>
      <c r="B26" s="4" t="s">
        <v>439</v>
      </c>
    </row>
    <row r="27" spans="1:3">
      <c r="A27" s="4" t="s">
        <v>537</v>
      </c>
      <c r="B27" s="6" t="n">
        <v>1803</v>
      </c>
      <c r="C27" s="5" t="n">
        <v>1534</v>
      </c>
    </row>
    <row r="28" spans="1:3">
      <c r="A28" s="4" t="s">
        <v>538</v>
      </c>
      <c r="B28" s="5" t="n">
        <v>-664</v>
      </c>
      <c r="C28" s="5" t="n">
        <v>-301</v>
      </c>
    </row>
    <row r="29" spans="1:3">
      <c r="A29" s="4" t="s">
        <v>539</v>
      </c>
      <c r="B29" s="6" t="n">
        <v>1139</v>
      </c>
      <c r="C29" s="6" t="n">
        <v>12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44</v>
      </c>
      <c r="B1" s="2" t="s">
        <v>110</v>
      </c>
      <c r="D1" s="2" t="s">
        <v>1</v>
      </c>
    </row>
    <row r="2" spans="1:5">
      <c r="B2" s="2" t="s">
        <v>2</v>
      </c>
      <c r="C2" s="2" t="s">
        <v>111</v>
      </c>
      <c r="D2" s="2" t="s">
        <v>2</v>
      </c>
      <c r="E2" s="2" t="s">
        <v>111</v>
      </c>
    </row>
    <row r="3" spans="1:5">
      <c r="A3" s="4" t="s">
        <v>435</v>
      </c>
    </row>
    <row r="4" spans="1:5">
      <c r="A4" s="3" t="s">
        <v>536</v>
      </c>
    </row>
    <row r="5" spans="1:5">
      <c r="A5" s="4" t="s">
        <v>525</v>
      </c>
      <c r="D5" s="4" t="s">
        <v>439</v>
      </c>
    </row>
    <row r="6" spans="1:5">
      <c r="A6" s="4" t="s">
        <v>442</v>
      </c>
    </row>
    <row r="7" spans="1:5">
      <c r="A7" s="3" t="s">
        <v>536</v>
      </c>
    </row>
    <row r="8" spans="1:5">
      <c r="A8" s="4" t="s">
        <v>525</v>
      </c>
      <c r="D8" s="4" t="s">
        <v>444</v>
      </c>
    </row>
    <row r="9" spans="1:5">
      <c r="A9" s="4" t="s">
        <v>540</v>
      </c>
    </row>
    <row r="10" spans="1:5">
      <c r="A10" s="3" t="s">
        <v>536</v>
      </c>
    </row>
    <row r="11" spans="1:5">
      <c r="A11" s="4" t="s">
        <v>545</v>
      </c>
      <c r="B11" s="10" t="n">
        <v>0.1</v>
      </c>
      <c r="C11" s="10" t="n">
        <v>0.6</v>
      </c>
      <c r="D11" s="10" t="n">
        <v>0.3</v>
      </c>
      <c r="E11" s="10" t="n">
        <v>1.5</v>
      </c>
    </row>
    <row r="12" spans="1:5">
      <c r="A12" s="4" t="s">
        <v>541</v>
      </c>
    </row>
    <row r="13" spans="1:5">
      <c r="A13" s="3" t="s">
        <v>536</v>
      </c>
    </row>
    <row r="14" spans="1:5">
      <c r="A14" s="4" t="s">
        <v>525</v>
      </c>
      <c r="D14" s="4" t="s">
        <v>439</v>
      </c>
    </row>
    <row r="15" spans="1:5">
      <c r="A15" s="4" t="s">
        <v>542</v>
      </c>
    </row>
    <row r="16" spans="1:5">
      <c r="A16" s="3" t="s">
        <v>536</v>
      </c>
    </row>
    <row r="17" spans="1:5">
      <c r="A17" s="4" t="s">
        <v>525</v>
      </c>
      <c r="D17" s="4" t="s">
        <v>446</v>
      </c>
    </row>
    <row r="18" spans="1:5">
      <c r="A18" s="4" t="s">
        <v>543</v>
      </c>
    </row>
    <row r="19" spans="1:5">
      <c r="A19" s="3" t="s">
        <v>536</v>
      </c>
    </row>
    <row r="20" spans="1:5">
      <c r="A20" s="4" t="s">
        <v>525</v>
      </c>
      <c r="D20" s="4" t="s">
        <v>439</v>
      </c>
    </row>
    <row r="21" spans="1:5">
      <c r="A21" s="4" t="s">
        <v>545</v>
      </c>
      <c r="B21" s="10" t="n">
        <v>0.2</v>
      </c>
      <c r="C21" s="10" t="n">
        <v>0.1</v>
      </c>
      <c r="D21" s="10" t="n">
        <v>0.4</v>
      </c>
      <c r="E21" s="10"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9</v>
      </c>
    </row>
    <row r="2" spans="1:3">
      <c r="A2" s="3" t="s">
        <v>536</v>
      </c>
    </row>
    <row r="3" spans="1:3">
      <c r="A3" s="4" t="s">
        <v>547</v>
      </c>
      <c r="B3" s="6" t="n">
        <v>542</v>
      </c>
    </row>
    <row r="4" spans="1:3">
      <c r="A4" s="4" t="s">
        <v>548</v>
      </c>
      <c r="B4" s="5" t="n">
        <v>2205</v>
      </c>
    </row>
    <row r="5" spans="1:3">
      <c r="A5" s="4" t="s">
        <v>549</v>
      </c>
      <c r="B5" s="5" t="n">
        <v>2118</v>
      </c>
    </row>
    <row r="6" spans="1:3">
      <c r="A6" s="4" t="s">
        <v>550</v>
      </c>
      <c r="B6" s="5" t="n">
        <v>1603</v>
      </c>
    </row>
    <row r="7" spans="1:3">
      <c r="A7" s="4" t="s">
        <v>551</v>
      </c>
      <c r="B7" s="5" t="n">
        <v>1498</v>
      </c>
    </row>
    <row r="8" spans="1:3">
      <c r="A8" s="4" t="s">
        <v>552</v>
      </c>
      <c r="B8" s="5" t="n">
        <v>7727</v>
      </c>
    </row>
    <row r="9" spans="1:3">
      <c r="A9" s="4" t="s">
        <v>553</v>
      </c>
      <c r="B9" s="5" t="n">
        <v>15693</v>
      </c>
      <c r="C9" s="6" t="n">
        <v>8493</v>
      </c>
    </row>
    <row r="10" spans="1:3">
      <c r="A10" s="4" t="s">
        <v>350</v>
      </c>
    </row>
    <row r="11" spans="1:3">
      <c r="A11" s="3" t="s">
        <v>536</v>
      </c>
    </row>
    <row r="12" spans="1:3">
      <c r="A12" s="4" t="s">
        <v>547</v>
      </c>
      <c r="B12" s="5" t="n">
        <v>380</v>
      </c>
    </row>
    <row r="13" spans="1:3">
      <c r="A13" s="4" t="s">
        <v>548</v>
      </c>
      <c r="B13" s="5" t="n">
        <v>1296</v>
      </c>
    </row>
    <row r="14" spans="1:3">
      <c r="A14" s="4" t="s">
        <v>549</v>
      </c>
      <c r="B14" s="5" t="n">
        <v>940</v>
      </c>
    </row>
    <row r="15" spans="1:3">
      <c r="A15" s="4" t="s">
        <v>550</v>
      </c>
      <c r="B15" s="5" t="n">
        <v>639</v>
      </c>
    </row>
    <row r="16" spans="1:3">
      <c r="A16" s="4" t="s">
        <v>551</v>
      </c>
      <c r="B16" s="5" t="n">
        <v>458</v>
      </c>
    </row>
    <row r="17" spans="1:3">
      <c r="A17" s="4" t="s">
        <v>552</v>
      </c>
      <c r="B17" s="5" t="n">
        <v>371</v>
      </c>
    </row>
    <row r="18" spans="1:3">
      <c r="A18" s="4" t="s">
        <v>553</v>
      </c>
      <c r="B18" s="5" t="n">
        <v>4084</v>
      </c>
    </row>
    <row r="19" spans="1:3">
      <c r="A19" s="4" t="s">
        <v>554</v>
      </c>
    </row>
    <row r="20" spans="1:3">
      <c r="A20" s="3" t="s">
        <v>536</v>
      </c>
    </row>
    <row r="21" spans="1:3">
      <c r="A21" s="4" t="s">
        <v>547</v>
      </c>
      <c r="B21" s="5" t="n">
        <v>265</v>
      </c>
    </row>
    <row r="22" spans="1:3">
      <c r="A22" s="4" t="s">
        <v>548</v>
      </c>
      <c r="B22" s="5" t="n">
        <v>714</v>
      </c>
    </row>
    <row r="23" spans="1:3">
      <c r="A23" s="4" t="s">
        <v>549</v>
      </c>
      <c r="B23" s="5" t="n">
        <v>651</v>
      </c>
    </row>
    <row r="24" spans="1:3">
      <c r="A24" s="4" t="s">
        <v>550</v>
      </c>
      <c r="B24" s="5" t="n">
        <v>509</v>
      </c>
    </row>
    <row r="25" spans="1:3">
      <c r="A25" s="4" t="s">
        <v>551</v>
      </c>
      <c r="B25" s="5" t="n">
        <v>435</v>
      </c>
    </row>
    <row r="26" spans="1:3">
      <c r="A26" s="4" t="s">
        <v>552</v>
      </c>
      <c r="B26" s="5" t="n">
        <v>371</v>
      </c>
    </row>
    <row r="27" spans="1:3">
      <c r="A27" s="4" t="s">
        <v>553</v>
      </c>
      <c r="B27" s="5" t="n">
        <v>2945</v>
      </c>
    </row>
    <row r="28" spans="1:3">
      <c r="A28" s="4" t="s">
        <v>555</v>
      </c>
    </row>
    <row r="29" spans="1:3">
      <c r="A29" s="3" t="s">
        <v>536</v>
      </c>
    </row>
    <row r="30" spans="1:3">
      <c r="A30" s="4" t="s">
        <v>547</v>
      </c>
      <c r="B30" s="5" t="n">
        <v>115</v>
      </c>
    </row>
    <row r="31" spans="1:3">
      <c r="A31" s="4" t="s">
        <v>548</v>
      </c>
      <c r="B31" s="5" t="n">
        <v>582</v>
      </c>
    </row>
    <row r="32" spans="1:3">
      <c r="A32" s="4" t="s">
        <v>549</v>
      </c>
      <c r="B32" s="5" t="n">
        <v>289</v>
      </c>
    </row>
    <row r="33" spans="1:3">
      <c r="A33" s="4" t="s">
        <v>550</v>
      </c>
      <c r="B33" s="5" t="n">
        <v>130</v>
      </c>
    </row>
    <row r="34" spans="1:3">
      <c r="A34" s="4" t="s">
        <v>551</v>
      </c>
      <c r="B34" s="5" t="n">
        <v>23</v>
      </c>
    </row>
    <row r="35" spans="1:3">
      <c r="A35" s="4" t="s">
        <v>553</v>
      </c>
      <c r="B35" s="6" t="n">
        <v>1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8"/>
    <col customWidth="1" max="5" min="5" width="21"/>
    <col customWidth="1" max="6" min="6" width="21"/>
    <col customWidth="1" max="7" min="7" width="21"/>
  </cols>
  <sheetData>
    <row r="1" spans="1:7">
      <c r="A1" s="1" t="s">
        <v>556</v>
      </c>
      <c r="B1" s="2" t="s">
        <v>110</v>
      </c>
      <c r="D1" s="2" t="s">
        <v>1</v>
      </c>
      <c r="F1" s="2" t="s">
        <v>502</v>
      </c>
    </row>
    <row r="2" spans="1:7">
      <c r="B2" s="2" t="s">
        <v>173</v>
      </c>
      <c r="C2" s="2" t="s">
        <v>557</v>
      </c>
      <c r="D2" s="2" t="s">
        <v>558</v>
      </c>
      <c r="E2" s="2" t="s">
        <v>557</v>
      </c>
      <c r="F2" s="2" t="s">
        <v>559</v>
      </c>
      <c r="G2" s="2" t="s">
        <v>560</v>
      </c>
    </row>
    <row r="3" spans="1:7">
      <c r="A3" s="3" t="s">
        <v>236</v>
      </c>
    </row>
    <row r="4" spans="1:7">
      <c r="A4" s="4" t="s">
        <v>422</v>
      </c>
      <c r="D4" s="5" t="n">
        <v>1</v>
      </c>
    </row>
    <row r="5" spans="1:7">
      <c r="A5" s="4" t="s">
        <v>561</v>
      </c>
      <c r="D5" s="5" t="n">
        <v>1</v>
      </c>
    </row>
    <row r="6" spans="1:7">
      <c r="A6" s="4" t="s">
        <v>562</v>
      </c>
      <c r="D6" s="5" t="n">
        <v>2</v>
      </c>
    </row>
    <row r="7" spans="1:7">
      <c r="A7" s="4" t="s">
        <v>563</v>
      </c>
      <c r="F7" s="6" t="n">
        <v>0</v>
      </c>
    </row>
    <row r="8" spans="1:7">
      <c r="A8" s="4" t="s">
        <v>564</v>
      </c>
      <c r="F8" s="5" t="n">
        <v>0</v>
      </c>
    </row>
    <row r="9" spans="1:7">
      <c r="A9" s="4" t="s">
        <v>73</v>
      </c>
      <c r="B9" s="6" t="n">
        <v>8963000</v>
      </c>
      <c r="D9" s="6" t="n">
        <v>8963000</v>
      </c>
      <c r="F9" s="6" t="n">
        <v>8060000</v>
      </c>
      <c r="G9" s="6" t="n">
        <v>8060000</v>
      </c>
    </row>
    <row r="10" spans="1:7">
      <c r="A10" s="4" t="s">
        <v>545</v>
      </c>
      <c r="B10" s="6" t="n">
        <v>400000</v>
      </c>
      <c r="C10" s="6" t="n">
        <v>1200000</v>
      </c>
      <c r="D10" s="6" t="n">
        <v>1000000</v>
      </c>
      <c r="E10" s="6" t="n">
        <v>3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0</v>
      </c>
      <c r="D1" s="2" t="s">
        <v>1</v>
      </c>
    </row>
    <row r="2" spans="1:5">
      <c r="B2" s="2" t="s">
        <v>2</v>
      </c>
      <c r="C2" s="2" t="s">
        <v>111</v>
      </c>
      <c r="D2" s="2" t="s">
        <v>2</v>
      </c>
      <c r="E2" s="2" t="s">
        <v>111</v>
      </c>
    </row>
    <row r="3" spans="1:5">
      <c r="A3" s="3" t="s">
        <v>138</v>
      </c>
    </row>
    <row r="4" spans="1:5">
      <c r="A4" s="4" t="s">
        <v>127</v>
      </c>
      <c r="B4" s="6" t="n">
        <v>1960</v>
      </c>
      <c r="C4" s="6" t="n">
        <v>-2555</v>
      </c>
      <c r="D4" s="6" t="n">
        <v>-16552</v>
      </c>
      <c r="E4" s="6" t="n">
        <v>-2257</v>
      </c>
    </row>
    <row r="5" spans="1:5">
      <c r="A5" s="3" t="s">
        <v>139</v>
      </c>
    </row>
    <row r="6" spans="1:5">
      <c r="A6" s="4" t="s">
        <v>140</v>
      </c>
      <c r="B6" s="5" t="n">
        <v>-166</v>
      </c>
      <c r="C6" s="5" t="n">
        <v>-186</v>
      </c>
      <c r="D6" s="5" t="n">
        <v>-140</v>
      </c>
      <c r="E6" s="5" t="n">
        <v>-494</v>
      </c>
    </row>
    <row r="7" spans="1:5">
      <c r="A7" s="4" t="s">
        <v>141</v>
      </c>
      <c r="B7" s="6" t="n">
        <v>1794</v>
      </c>
      <c r="C7" s="6" t="n">
        <v>-2741</v>
      </c>
      <c r="D7" s="6" t="n">
        <v>-16692</v>
      </c>
      <c r="E7" s="6" t="n">
        <v>-27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173</v>
      </c>
    </row>
    <row r="3" spans="1:2">
      <c r="A3" s="3" t="s">
        <v>236</v>
      </c>
    </row>
    <row r="4" spans="1:2">
      <c r="A4" s="4" t="s">
        <v>504</v>
      </c>
      <c r="B4" s="6" t="n">
        <v>8060</v>
      </c>
    </row>
    <row r="5" spans="1:2">
      <c r="A5" s="4" t="s">
        <v>566</v>
      </c>
      <c r="B5" s="5" t="n">
        <v>903</v>
      </c>
    </row>
    <row r="6" spans="1:2">
      <c r="A6" s="4" t="s">
        <v>509</v>
      </c>
      <c r="B6" s="6" t="n">
        <v>89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59</v>
      </c>
    </row>
    <row r="3" spans="1:3">
      <c r="A3" s="3" t="s">
        <v>536</v>
      </c>
    </row>
    <row r="4" spans="1:3">
      <c r="A4" s="4" t="s">
        <v>568</v>
      </c>
      <c r="B4" s="6" t="n">
        <v>50530</v>
      </c>
      <c r="C4" s="6" t="n">
        <v>42320</v>
      </c>
    </row>
    <row r="5" spans="1:3">
      <c r="A5" s="4" t="s">
        <v>569</v>
      </c>
      <c r="B5" s="5" t="n">
        <v>-34837</v>
      </c>
      <c r="C5" s="5" t="n">
        <v>-33827</v>
      </c>
    </row>
    <row r="6" spans="1:3">
      <c r="A6" s="4" t="s">
        <v>553</v>
      </c>
      <c r="B6" s="6" t="n">
        <v>15693</v>
      </c>
      <c r="C6" s="5" t="n">
        <v>8493</v>
      </c>
    </row>
    <row r="7" spans="1:3">
      <c r="A7" s="4" t="s">
        <v>435</v>
      </c>
    </row>
    <row r="8" spans="1:3">
      <c r="A8" s="3" t="s">
        <v>536</v>
      </c>
    </row>
    <row r="9" spans="1:3">
      <c r="A9" s="4" t="s">
        <v>525</v>
      </c>
      <c r="B9" s="4" t="s">
        <v>439</v>
      </c>
    </row>
    <row r="10" spans="1:3">
      <c r="A10" s="4" t="s">
        <v>442</v>
      </c>
    </row>
    <row r="11" spans="1:3">
      <c r="A11" s="3" t="s">
        <v>536</v>
      </c>
    </row>
    <row r="12" spans="1:3">
      <c r="A12" s="4" t="s">
        <v>525</v>
      </c>
      <c r="B12" s="4" t="s">
        <v>444</v>
      </c>
    </row>
    <row r="13" spans="1:3">
      <c r="A13" s="4" t="s">
        <v>570</v>
      </c>
    </row>
    <row r="14" spans="1:3">
      <c r="A14" s="3" t="s">
        <v>536</v>
      </c>
    </row>
    <row r="15" spans="1:3">
      <c r="A15" s="4" t="s">
        <v>568</v>
      </c>
      <c r="B15" s="6" t="n">
        <v>14660</v>
      </c>
      <c r="C15" s="5" t="n">
        <v>14120</v>
      </c>
    </row>
    <row r="16" spans="1:3">
      <c r="A16" s="4" t="s">
        <v>569</v>
      </c>
      <c r="B16" s="5" t="n">
        <v>-14152</v>
      </c>
      <c r="C16" s="5" t="n">
        <v>-14120</v>
      </c>
    </row>
    <row r="17" spans="1:3">
      <c r="A17" s="4" t="s">
        <v>553</v>
      </c>
      <c r="B17" s="6" t="n">
        <v>508</v>
      </c>
    </row>
    <row r="18" spans="1:3">
      <c r="A18" s="4" t="s">
        <v>571</v>
      </c>
    </row>
    <row r="19" spans="1:3">
      <c r="A19" s="3" t="s">
        <v>536</v>
      </c>
    </row>
    <row r="20" spans="1:3">
      <c r="A20" s="4" t="s">
        <v>525</v>
      </c>
      <c r="B20" s="4" t="s">
        <v>439</v>
      </c>
    </row>
    <row r="21" spans="1:3">
      <c r="A21" s="4" t="s">
        <v>572</v>
      </c>
    </row>
    <row r="22" spans="1:3">
      <c r="A22" s="3" t="s">
        <v>536</v>
      </c>
    </row>
    <row r="23" spans="1:3">
      <c r="A23" s="4" t="s">
        <v>525</v>
      </c>
      <c r="B23" s="4" t="s">
        <v>446</v>
      </c>
    </row>
    <row r="24" spans="1:3">
      <c r="A24" s="4" t="s">
        <v>573</v>
      </c>
    </row>
    <row r="25" spans="1:3">
      <c r="A25" s="3" t="s">
        <v>536</v>
      </c>
    </row>
    <row r="26" spans="1:3">
      <c r="A26" s="4" t="s">
        <v>568</v>
      </c>
      <c r="B26" s="6" t="n">
        <v>19300</v>
      </c>
      <c r="C26" s="5" t="n">
        <v>11630</v>
      </c>
    </row>
    <row r="27" spans="1:3">
      <c r="A27" s="4" t="s">
        <v>569</v>
      </c>
      <c r="B27" s="5" t="n">
        <v>-5213</v>
      </c>
      <c r="C27" s="5" t="n">
        <v>-4630</v>
      </c>
    </row>
    <row r="28" spans="1:3">
      <c r="A28" s="4" t="s">
        <v>553</v>
      </c>
      <c r="B28" s="6" t="n">
        <v>14087</v>
      </c>
      <c r="C28" s="5" t="n">
        <v>7000</v>
      </c>
    </row>
    <row r="29" spans="1:3">
      <c r="A29" s="4" t="s">
        <v>574</v>
      </c>
    </row>
    <row r="30" spans="1:3">
      <c r="A30" s="3" t="s">
        <v>536</v>
      </c>
    </row>
    <row r="31" spans="1:3">
      <c r="A31" s="4" t="s">
        <v>525</v>
      </c>
      <c r="B31" s="4" t="s">
        <v>527</v>
      </c>
    </row>
    <row r="32" spans="1:3">
      <c r="A32" s="4" t="s">
        <v>575</v>
      </c>
    </row>
    <row r="33" spans="1:3">
      <c r="A33" s="3" t="s">
        <v>536</v>
      </c>
    </row>
    <row r="34" spans="1:3">
      <c r="A34" s="4" t="s">
        <v>525</v>
      </c>
      <c r="B34" s="4" t="s">
        <v>444</v>
      </c>
    </row>
    <row r="35" spans="1:3">
      <c r="A35" s="4" t="s">
        <v>576</v>
      </c>
    </row>
    <row r="36" spans="1:3">
      <c r="A36" s="3" t="s">
        <v>536</v>
      </c>
    </row>
    <row r="37" spans="1:3">
      <c r="A37" s="4" t="s">
        <v>525</v>
      </c>
      <c r="B37" s="4" t="s">
        <v>446</v>
      </c>
    </row>
    <row r="38" spans="1:3">
      <c r="A38" s="4" t="s">
        <v>568</v>
      </c>
      <c r="B38" s="6" t="n">
        <v>11300</v>
      </c>
      <c r="C38" s="5" t="n">
        <v>11300</v>
      </c>
    </row>
    <row r="39" spans="1:3">
      <c r="A39" s="4" t="s">
        <v>569</v>
      </c>
      <c r="B39" s="6" t="n">
        <v>-11300</v>
      </c>
      <c r="C39" s="5" t="n">
        <v>-11300</v>
      </c>
    </row>
    <row r="40" spans="1:3">
      <c r="A40" s="4" t="s">
        <v>577</v>
      </c>
    </row>
    <row r="41" spans="1:3">
      <c r="A41" s="3" t="s">
        <v>536</v>
      </c>
    </row>
    <row r="42" spans="1:3">
      <c r="A42" s="4" t="s">
        <v>525</v>
      </c>
      <c r="B42" s="4" t="s">
        <v>532</v>
      </c>
    </row>
    <row r="43" spans="1:3">
      <c r="A43" s="4" t="s">
        <v>568</v>
      </c>
      <c r="B43" s="6" t="n">
        <v>5270</v>
      </c>
      <c r="C43" s="5" t="n">
        <v>5270</v>
      </c>
    </row>
    <row r="44" spans="1:3">
      <c r="A44" s="4" t="s">
        <v>569</v>
      </c>
      <c r="B44" s="5" t="n">
        <v>-4172</v>
      </c>
      <c r="C44" s="5" t="n">
        <v>-3777</v>
      </c>
    </row>
    <row r="45" spans="1:3">
      <c r="A45" s="4" t="s">
        <v>553</v>
      </c>
      <c r="B45" s="6" t="n">
        <v>1098</v>
      </c>
      <c r="C45" s="6" t="n">
        <v>14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9</v>
      </c>
    </row>
    <row r="2" spans="1:3">
      <c r="A2" s="3" t="s">
        <v>579</v>
      </c>
    </row>
    <row r="3" spans="1:3">
      <c r="A3" s="4" t="s">
        <v>547</v>
      </c>
      <c r="B3" s="6" t="n">
        <v>542</v>
      </c>
    </row>
    <row r="4" spans="1:3">
      <c r="A4" s="4" t="s">
        <v>548</v>
      </c>
      <c r="B4" s="5" t="n">
        <v>2205</v>
      </c>
    </row>
    <row r="5" spans="1:3">
      <c r="A5" s="4" t="s">
        <v>549</v>
      </c>
      <c r="B5" s="5" t="n">
        <v>2118</v>
      </c>
    </row>
    <row r="6" spans="1:3">
      <c r="A6" s="4" t="s">
        <v>550</v>
      </c>
      <c r="B6" s="5" t="n">
        <v>1603</v>
      </c>
    </row>
    <row r="7" spans="1:3">
      <c r="A7" s="4" t="s">
        <v>551</v>
      </c>
      <c r="B7" s="5" t="n">
        <v>1498</v>
      </c>
    </row>
    <row r="8" spans="1:3">
      <c r="A8" s="4" t="s">
        <v>552</v>
      </c>
      <c r="B8" s="5" t="n">
        <v>7727</v>
      </c>
    </row>
    <row r="9" spans="1:3">
      <c r="A9" s="4" t="s">
        <v>553</v>
      </c>
      <c r="B9" s="6" t="n">
        <v>15693</v>
      </c>
      <c r="C9" s="6" t="n">
        <v>84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s>
  <sheetData>
    <row r="1" spans="1:14">
      <c r="A1" s="1" t="s">
        <v>580</v>
      </c>
      <c r="B1" s="2" t="s">
        <v>402</v>
      </c>
      <c r="C1" s="2" t="s">
        <v>411</v>
      </c>
      <c r="D1" s="2" t="s">
        <v>581</v>
      </c>
      <c r="E1" s="2" t="s">
        <v>582</v>
      </c>
      <c r="F1" s="2" t="s">
        <v>583</v>
      </c>
      <c r="G1" s="2" t="s">
        <v>487</v>
      </c>
      <c r="H1" s="2" t="s">
        <v>584</v>
      </c>
      <c r="I1" s="2" t="s">
        <v>173</v>
      </c>
      <c r="J1" s="2" t="s">
        <v>557</v>
      </c>
      <c r="K1" s="2" t="s">
        <v>173</v>
      </c>
      <c r="L1" s="2" t="s">
        <v>557</v>
      </c>
      <c r="M1" s="2" t="s">
        <v>559</v>
      </c>
      <c r="N1" s="2" t="s">
        <v>560</v>
      </c>
    </row>
    <row r="2" spans="1:14">
      <c r="A2" s="3" t="s">
        <v>585</v>
      </c>
    </row>
    <row r="3" spans="1:14">
      <c r="A3" s="4" t="s">
        <v>586</v>
      </c>
      <c r="N3" s="6" t="n">
        <v>90000000</v>
      </c>
    </row>
    <row r="4" spans="1:14">
      <c r="A4" s="4" t="s">
        <v>587</v>
      </c>
      <c r="D4" s="6" t="n">
        <v>250000</v>
      </c>
    </row>
    <row r="5" spans="1:14">
      <c r="A5" s="4" t="s">
        <v>588</v>
      </c>
      <c r="I5" s="6" t="n">
        <v>2500000</v>
      </c>
      <c r="K5" s="6" t="n">
        <v>2500000</v>
      </c>
    </row>
    <row r="6" spans="1:14">
      <c r="A6" s="4" t="s">
        <v>589</v>
      </c>
      <c r="I6" s="4" t="s">
        <v>590</v>
      </c>
      <c r="K6" s="4" t="s">
        <v>590</v>
      </c>
    </row>
    <row r="7" spans="1:14">
      <c r="A7" s="4" t="s">
        <v>199</v>
      </c>
      <c r="K7" s="6" t="n">
        <v>27837000</v>
      </c>
      <c r="L7" s="6" t="n">
        <v>3375000</v>
      </c>
    </row>
    <row r="8" spans="1:14">
      <c r="A8" s="4" t="s">
        <v>591</v>
      </c>
      <c r="K8" s="4" t="s">
        <v>592</v>
      </c>
    </row>
    <row r="9" spans="1:14">
      <c r="A9" s="4" t="s">
        <v>123</v>
      </c>
      <c r="I9" s="6" t="n">
        <v>2100000</v>
      </c>
      <c r="J9" s="6" t="n">
        <v>2000000</v>
      </c>
      <c r="K9" s="6" t="n">
        <v>6700000</v>
      </c>
      <c r="L9" s="6" t="n">
        <v>5900000</v>
      </c>
    </row>
    <row r="10" spans="1:14">
      <c r="A10" s="4" t="s">
        <v>593</v>
      </c>
      <c r="I10" s="5" t="n">
        <v>500000</v>
      </c>
    </row>
    <row r="11" spans="1:14">
      <c r="A11" s="4" t="s">
        <v>453</v>
      </c>
    </row>
    <row r="12" spans="1:14">
      <c r="A12" s="3" t="s">
        <v>585</v>
      </c>
    </row>
    <row r="13" spans="1:14">
      <c r="A13" s="4" t="s">
        <v>199</v>
      </c>
      <c r="B13" s="6" t="n">
        <v>30700000</v>
      </c>
      <c r="K13" s="5" t="n">
        <v>30700000</v>
      </c>
    </row>
    <row r="14" spans="1:14">
      <c r="A14" s="4" t="s">
        <v>594</v>
      </c>
    </row>
    <row r="15" spans="1:14">
      <c r="A15" s="3" t="s">
        <v>585</v>
      </c>
    </row>
    <row r="16" spans="1:14">
      <c r="A16" s="4" t="s">
        <v>595</v>
      </c>
      <c r="C16" s="6" t="n">
        <v>2375000</v>
      </c>
    </row>
    <row r="17" spans="1:14">
      <c r="A17" s="4" t="s">
        <v>596</v>
      </c>
    </row>
    <row r="18" spans="1:14">
      <c r="A18" s="3" t="s">
        <v>585</v>
      </c>
    </row>
    <row r="19" spans="1:14">
      <c r="A19" s="4" t="s">
        <v>595</v>
      </c>
      <c r="C19" s="5" t="n">
        <v>2375000</v>
      </c>
    </row>
    <row r="20" spans="1:14">
      <c r="A20" s="4" t="s">
        <v>597</v>
      </c>
    </row>
    <row r="21" spans="1:14">
      <c r="A21" s="3" t="s">
        <v>585</v>
      </c>
    </row>
    <row r="22" spans="1:14">
      <c r="A22" s="4" t="s">
        <v>595</v>
      </c>
      <c r="C22" s="5" t="n">
        <v>2375000</v>
      </c>
    </row>
    <row r="23" spans="1:14">
      <c r="A23" s="4" t="s">
        <v>598</v>
      </c>
    </row>
    <row r="24" spans="1:14">
      <c r="A24" s="3" t="s">
        <v>585</v>
      </c>
    </row>
    <row r="25" spans="1:14">
      <c r="A25" s="4" t="s">
        <v>595</v>
      </c>
      <c r="C25" s="6" t="n">
        <v>2375000</v>
      </c>
    </row>
    <row r="26" spans="1:14">
      <c r="A26" s="4" t="s">
        <v>599</v>
      </c>
    </row>
    <row r="27" spans="1:14">
      <c r="A27" s="3" t="s">
        <v>585</v>
      </c>
    </row>
    <row r="28" spans="1:14">
      <c r="A28" s="4" t="s">
        <v>600</v>
      </c>
      <c r="F28" s="4" t="s">
        <v>601</v>
      </c>
    </row>
    <row r="29" spans="1:14">
      <c r="A29" s="4" t="s">
        <v>602</v>
      </c>
      <c r="F29" s="6" t="n">
        <v>45000000</v>
      </c>
    </row>
    <row r="30" spans="1:14">
      <c r="A30" s="4" t="s">
        <v>603</v>
      </c>
    </row>
    <row r="31" spans="1:14">
      <c r="A31" s="3" t="s">
        <v>585</v>
      </c>
    </row>
    <row r="32" spans="1:14">
      <c r="A32" s="4" t="s">
        <v>602</v>
      </c>
      <c r="E32" s="6" t="n">
        <v>100000000</v>
      </c>
    </row>
    <row r="33" spans="1:14">
      <c r="A33" s="4" t="s">
        <v>604</v>
      </c>
    </row>
    <row r="34" spans="1:14">
      <c r="A34" s="3" t="s">
        <v>585</v>
      </c>
    </row>
    <row r="35" spans="1:14">
      <c r="A35" s="4" t="s">
        <v>605</v>
      </c>
      <c r="B35" s="5" t="n">
        <v>70000000</v>
      </c>
      <c r="I35" s="5" t="n">
        <v>67625000</v>
      </c>
      <c r="K35" s="5" t="n">
        <v>67625000</v>
      </c>
      <c r="M35" s="6" t="n">
        <v>95500000</v>
      </c>
    </row>
    <row r="36" spans="1:14">
      <c r="A36" s="4" t="s">
        <v>586</v>
      </c>
      <c r="E36" s="5" t="n">
        <v>40000000</v>
      </c>
    </row>
    <row r="37" spans="1:14">
      <c r="A37" s="4" t="s">
        <v>199</v>
      </c>
      <c r="I37" s="6" t="n">
        <v>20700000</v>
      </c>
    </row>
    <row r="38" spans="1:14">
      <c r="A38" s="4" t="s">
        <v>606</v>
      </c>
    </row>
    <row r="39" spans="1:14">
      <c r="A39" s="3" t="s">
        <v>585</v>
      </c>
    </row>
    <row r="40" spans="1:14">
      <c r="A40" s="4" t="s">
        <v>607</v>
      </c>
      <c r="I40" s="4" t="s">
        <v>608</v>
      </c>
    </row>
    <row r="41" spans="1:14">
      <c r="A41" s="4" t="s">
        <v>609</v>
      </c>
    </row>
    <row r="42" spans="1:14">
      <c r="A42" s="3" t="s">
        <v>585</v>
      </c>
    </row>
    <row r="43" spans="1:14">
      <c r="A43" s="4" t="s">
        <v>607</v>
      </c>
      <c r="G43" s="4" t="s">
        <v>610</v>
      </c>
      <c r="H43" s="4" t="s">
        <v>611</v>
      </c>
    </row>
    <row r="44" spans="1:14">
      <c r="A44" s="4" t="s">
        <v>612</v>
      </c>
    </row>
    <row r="45" spans="1:14">
      <c r="A45" s="3" t="s">
        <v>585</v>
      </c>
    </row>
    <row r="46" spans="1:14">
      <c r="A46" s="4" t="s">
        <v>605</v>
      </c>
      <c r="F46" s="5" t="n">
        <v>30000000</v>
      </c>
    </row>
    <row r="47" spans="1:14">
      <c r="A47" s="4" t="s">
        <v>602</v>
      </c>
      <c r="F47" s="5" t="n">
        <v>35000000</v>
      </c>
    </row>
    <row r="48" spans="1:14">
      <c r="A48" s="4" t="s">
        <v>613</v>
      </c>
    </row>
    <row r="49" spans="1:14">
      <c r="A49" s="3" t="s">
        <v>585</v>
      </c>
    </row>
    <row r="50" spans="1:14">
      <c r="A50" s="4" t="s">
        <v>602</v>
      </c>
      <c r="E50" s="6" t="n">
        <v>90000000</v>
      </c>
    </row>
    <row r="51" spans="1:14">
      <c r="A51" s="4" t="s">
        <v>614</v>
      </c>
      <c r="E51" s="4" t="s">
        <v>615</v>
      </c>
    </row>
    <row r="52" spans="1:14">
      <c r="A52" s="4" t="s">
        <v>616</v>
      </c>
    </row>
    <row r="53" spans="1:14">
      <c r="A53" s="3" t="s">
        <v>585</v>
      </c>
    </row>
    <row r="54" spans="1:14">
      <c r="A54" s="4" t="s">
        <v>605</v>
      </c>
      <c r="B54" s="6" t="n">
        <v>10000000</v>
      </c>
      <c r="I54" s="6" t="n">
        <v>0</v>
      </c>
      <c r="K54" s="6" t="n">
        <v>0</v>
      </c>
      <c r="M54" s="5" t="n">
        <v>10000000</v>
      </c>
    </row>
    <row r="55" spans="1:14">
      <c r="A55" s="4" t="s">
        <v>617</v>
      </c>
      <c r="D55" s="5" t="n">
        <v>10000000</v>
      </c>
    </row>
    <row r="56" spans="1:14">
      <c r="A56" s="4" t="s">
        <v>618</v>
      </c>
    </row>
    <row r="57" spans="1:14">
      <c r="A57" s="3" t="s">
        <v>585</v>
      </c>
    </row>
    <row r="58" spans="1:14">
      <c r="A58" s="4" t="s">
        <v>602</v>
      </c>
      <c r="F58" s="5" t="n">
        <v>10000000</v>
      </c>
    </row>
    <row r="59" spans="1:14">
      <c r="A59" s="4" t="s">
        <v>619</v>
      </c>
    </row>
    <row r="60" spans="1:14">
      <c r="A60" s="3" t="s">
        <v>585</v>
      </c>
    </row>
    <row r="61" spans="1:14">
      <c r="A61" s="4" t="s">
        <v>600</v>
      </c>
      <c r="E61" s="4" t="s">
        <v>615</v>
      </c>
    </row>
    <row r="62" spans="1:14">
      <c r="A62" s="4" t="s">
        <v>602</v>
      </c>
      <c r="E62" s="6" t="n">
        <v>10000000</v>
      </c>
    </row>
    <row r="63" spans="1:14">
      <c r="A63" s="4" t="s">
        <v>620</v>
      </c>
    </row>
    <row r="64" spans="1:14">
      <c r="A64" s="3" t="s">
        <v>585</v>
      </c>
    </row>
    <row r="65" spans="1:14">
      <c r="A65" s="4" t="s">
        <v>602</v>
      </c>
      <c r="F65" s="6" t="n">
        <v>10000000</v>
      </c>
    </row>
    <row r="66" spans="1:14">
      <c r="A66" s="4" t="s">
        <v>621</v>
      </c>
    </row>
    <row r="67" spans="1:14">
      <c r="A67" s="3" t="s">
        <v>585</v>
      </c>
    </row>
    <row r="68" spans="1:14">
      <c r="A68" s="4" t="s">
        <v>602</v>
      </c>
      <c r="E68" s="6" t="n">
        <v>5000000</v>
      </c>
    </row>
    <row r="69" spans="1:14">
      <c r="A69" s="4" t="s">
        <v>622</v>
      </c>
    </row>
    <row r="70" spans="1:14">
      <c r="A70" s="3" t="s">
        <v>585</v>
      </c>
    </row>
    <row r="71" spans="1:14">
      <c r="A71" s="4" t="s">
        <v>605</v>
      </c>
      <c r="M71" s="5" t="n">
        <v>72735000</v>
      </c>
    </row>
    <row r="72" spans="1:14">
      <c r="A72" s="4" t="s">
        <v>617</v>
      </c>
      <c r="D72" s="5" t="n">
        <v>73900000</v>
      </c>
    </row>
    <row r="73" spans="1:14">
      <c r="A73" s="4" t="s">
        <v>623</v>
      </c>
      <c r="D73" s="5" t="n">
        <v>10000000</v>
      </c>
    </row>
    <row r="74" spans="1:14">
      <c r="A74" s="4" t="s">
        <v>624</v>
      </c>
    </row>
    <row r="75" spans="1:14">
      <c r="A75" s="3" t="s">
        <v>585</v>
      </c>
    </row>
    <row r="76" spans="1:14">
      <c r="A76" s="4" t="s">
        <v>605</v>
      </c>
      <c r="M76" s="6" t="n">
        <v>22727000</v>
      </c>
    </row>
    <row r="77" spans="1:14">
      <c r="A77" s="4" t="s">
        <v>617</v>
      </c>
      <c r="D77" s="5" t="n">
        <v>22700000</v>
      </c>
    </row>
    <row r="78" spans="1:14">
      <c r="A78" s="4" t="s">
        <v>625</v>
      </c>
      <c r="D78" s="6" t="n">
        <v>25000000</v>
      </c>
    </row>
    <row r="79" spans="1:14">
      <c r="A79" s="4" t="s">
        <v>626</v>
      </c>
      <c r="D79" s="9"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628</v>
      </c>
      <c r="D1" s="2" t="s">
        <v>59</v>
      </c>
    </row>
    <row r="2" spans="1:4">
      <c r="A2" s="3" t="s">
        <v>585</v>
      </c>
    </row>
    <row r="3" spans="1:4">
      <c r="A3" s="4" t="s">
        <v>629</v>
      </c>
      <c r="B3" s="6" t="n">
        <v>-1774</v>
      </c>
      <c r="D3" s="6" t="n">
        <v>-2443</v>
      </c>
    </row>
    <row r="4" spans="1:4">
      <c r="A4" s="4" t="s">
        <v>630</v>
      </c>
      <c r="B4" s="5" t="n">
        <v>65851</v>
      </c>
      <c r="D4" s="5" t="n">
        <v>103019</v>
      </c>
    </row>
    <row r="5" spans="1:4">
      <c r="A5" s="4" t="s">
        <v>631</v>
      </c>
      <c r="B5" s="5" t="n">
        <v>-9875</v>
      </c>
      <c r="D5" s="5" t="n">
        <v>-9500</v>
      </c>
    </row>
    <row r="6" spans="1:4">
      <c r="A6" s="4" t="s">
        <v>632</v>
      </c>
      <c r="B6" s="5" t="n">
        <v>546</v>
      </c>
      <c r="D6" s="5" t="n">
        <v>664</v>
      </c>
    </row>
    <row r="7" spans="1:4">
      <c r="A7" s="4" t="s">
        <v>86</v>
      </c>
      <c r="B7" s="5" t="n">
        <v>56522</v>
      </c>
      <c r="D7" s="5" t="n">
        <v>94183</v>
      </c>
    </row>
    <row r="8" spans="1:4">
      <c r="A8" s="4" t="s">
        <v>604</v>
      </c>
    </row>
    <row r="9" spans="1:4">
      <c r="A9" s="3" t="s">
        <v>585</v>
      </c>
    </row>
    <row r="10" spans="1:4">
      <c r="A10" s="4" t="s">
        <v>633</v>
      </c>
      <c r="B10" s="5" t="n">
        <v>67625</v>
      </c>
      <c r="C10" s="6" t="n">
        <v>70000</v>
      </c>
      <c r="D10" s="5" t="n">
        <v>95500</v>
      </c>
    </row>
    <row r="11" spans="1:4">
      <c r="A11" s="4" t="s">
        <v>622</v>
      </c>
    </row>
    <row r="12" spans="1:4">
      <c r="A12" s="3" t="s">
        <v>585</v>
      </c>
    </row>
    <row r="13" spans="1:4">
      <c r="A13" s="4" t="s">
        <v>633</v>
      </c>
      <c r="D13" s="5" t="n">
        <v>72735</v>
      </c>
    </row>
    <row r="14" spans="1:4">
      <c r="A14" s="4" t="s">
        <v>624</v>
      </c>
    </row>
    <row r="15" spans="1:4">
      <c r="A15" s="3" t="s">
        <v>585</v>
      </c>
    </row>
    <row r="16" spans="1:4">
      <c r="A16" s="4" t="s">
        <v>633</v>
      </c>
      <c r="D16" s="5" t="n">
        <v>22727</v>
      </c>
    </row>
    <row r="17" spans="1:4">
      <c r="A17" s="4" t="s">
        <v>616</v>
      </c>
    </row>
    <row r="18" spans="1:4">
      <c r="A18" s="3" t="s">
        <v>585</v>
      </c>
    </row>
    <row r="19" spans="1:4">
      <c r="A19" s="4" t="s">
        <v>633</v>
      </c>
      <c r="B19" s="6" t="n">
        <v>0</v>
      </c>
      <c r="C19" s="6" t="n">
        <v>10000</v>
      </c>
      <c r="D19" s="6"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2"/>
  </cols>
  <sheetData>
    <row r="1" spans="1:2">
      <c r="A1" s="1" t="s">
        <v>634</v>
      </c>
      <c r="B1" s="2" t="s">
        <v>1</v>
      </c>
    </row>
    <row r="2" spans="1:2">
      <c r="B2" s="2" t="s">
        <v>2</v>
      </c>
    </row>
    <row r="3" spans="1:2">
      <c r="A3" s="3" t="s">
        <v>239</v>
      </c>
    </row>
    <row r="4" spans="1:2">
      <c r="A4" s="4" t="s">
        <v>635</v>
      </c>
      <c r="B4" s="4" t="s">
        <v>636</v>
      </c>
    </row>
    <row r="5" spans="1:2">
      <c r="A5" s="4" t="s">
        <v>637</v>
      </c>
      <c r="B5" s="4" t="s">
        <v>638</v>
      </c>
    </row>
    <row r="6" spans="1:2">
      <c r="A6" s="4" t="s">
        <v>639</v>
      </c>
      <c r="B6" s="4" t="s">
        <v>638</v>
      </c>
    </row>
    <row r="7" spans="1:2">
      <c r="A7" s="4" t="s">
        <v>640</v>
      </c>
      <c r="B7" s="4" t="s">
        <v>592</v>
      </c>
    </row>
    <row r="8" spans="1:2">
      <c r="A8" s="4" t="s">
        <v>641</v>
      </c>
      <c r="B8" s="4" t="s">
        <v>592</v>
      </c>
    </row>
    <row r="9" spans="1:2">
      <c r="A9" s="4" t="s">
        <v>642</v>
      </c>
      <c r="B9" s="4" t="s">
        <v>592</v>
      </c>
    </row>
    <row r="10" spans="1:2">
      <c r="A10" s="4" t="s">
        <v>643</v>
      </c>
      <c r="B10" s="4" t="s">
        <v>644</v>
      </c>
    </row>
    <row r="11" spans="1:2">
      <c r="A11" s="4" t="s">
        <v>645</v>
      </c>
      <c r="B11" s="4" t="s">
        <v>646</v>
      </c>
    </row>
    <row r="12" spans="1:2">
      <c r="A12" s="4" t="s">
        <v>647</v>
      </c>
      <c r="B12" s="4" t="s">
        <v>648</v>
      </c>
    </row>
    <row r="13" spans="1:2">
      <c r="A13" s="4" t="s">
        <v>649</v>
      </c>
      <c r="B13" s="4" t="s">
        <v>650</v>
      </c>
    </row>
    <row r="14" spans="1:2">
      <c r="A14" s="4" t="s">
        <v>651</v>
      </c>
      <c r="B14" s="4" t="s">
        <v>650</v>
      </c>
    </row>
    <row r="15" spans="1:2">
      <c r="A15" s="4" t="s">
        <v>652</v>
      </c>
      <c r="B15" s="4" t="s">
        <v>653</v>
      </c>
    </row>
    <row r="16" spans="1:2">
      <c r="A16" s="4" t="s">
        <v>654</v>
      </c>
      <c r="B16" s="4" t="s">
        <v>6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657</v>
      </c>
      <c r="C1" s="2" t="s">
        <v>658</v>
      </c>
      <c r="D1" s="2" t="s">
        <v>659</v>
      </c>
      <c r="E1" s="2" t="s">
        <v>660</v>
      </c>
      <c r="F1" s="2" t="s">
        <v>2</v>
      </c>
    </row>
    <row r="2" spans="1:6">
      <c r="A2" s="3" t="s">
        <v>661</v>
      </c>
    </row>
    <row r="3" spans="1:6">
      <c r="A3" s="4" t="s">
        <v>662</v>
      </c>
      <c r="F3" s="6" t="n">
        <v>49252</v>
      </c>
    </row>
    <row r="4" spans="1:6">
      <c r="A4" s="4" t="s">
        <v>447</v>
      </c>
    </row>
    <row r="5" spans="1:6">
      <c r="A5" s="3" t="s">
        <v>661</v>
      </c>
    </row>
    <row r="6" spans="1:6">
      <c r="A6" s="4" t="s">
        <v>663</v>
      </c>
      <c r="C6" s="6" t="n">
        <v>65700</v>
      </c>
    </row>
    <row r="7" spans="1:6">
      <c r="A7" s="4" t="s">
        <v>664</v>
      </c>
      <c r="B7" s="6" t="n">
        <v>12</v>
      </c>
    </row>
    <row r="8" spans="1:6">
      <c r="A8" s="4" t="s">
        <v>665</v>
      </c>
    </row>
    <row r="9" spans="1:6">
      <c r="A9" s="3" t="s">
        <v>661</v>
      </c>
    </row>
    <row r="10" spans="1:6">
      <c r="A10" s="4" t="s">
        <v>662</v>
      </c>
      <c r="B10" s="6" t="n">
        <v>49200</v>
      </c>
    </row>
    <row r="11" spans="1:6">
      <c r="A11" s="4" t="s">
        <v>666</v>
      </c>
    </row>
    <row r="12" spans="1:6">
      <c r="A12" s="3" t="s">
        <v>661</v>
      </c>
    </row>
    <row r="13" spans="1:6">
      <c r="A13" s="4" t="s">
        <v>667</v>
      </c>
      <c r="E13" s="4" t="s">
        <v>668</v>
      </c>
    </row>
    <row r="14" spans="1:6">
      <c r="A14" s="4" t="s">
        <v>669</v>
      </c>
      <c r="E14" s="4" t="s">
        <v>670</v>
      </c>
    </row>
    <row r="15" spans="1:6">
      <c r="A15" s="4" t="s">
        <v>671</v>
      </c>
    </row>
    <row r="16" spans="1:6">
      <c r="A16" s="3" t="s">
        <v>661</v>
      </c>
    </row>
    <row r="17" spans="1:6">
      <c r="A17" s="4" t="s">
        <v>672</v>
      </c>
      <c r="D17" s="6" t="n">
        <v>88400</v>
      </c>
    </row>
    <row r="18" spans="1:6">
      <c r="A18" s="4" t="s">
        <v>673</v>
      </c>
      <c r="D18" s="5" t="n">
        <v>62500</v>
      </c>
    </row>
    <row r="19" spans="1:6">
      <c r="A19" s="4" t="s">
        <v>674</v>
      </c>
      <c r="D19" s="6" t="n">
        <v>25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10</v>
      </c>
      <c r="D1" s="2" t="s">
        <v>1</v>
      </c>
    </row>
    <row r="2" spans="1:5">
      <c r="B2" s="2" t="s">
        <v>2</v>
      </c>
      <c r="C2" s="2" t="s">
        <v>111</v>
      </c>
      <c r="D2" s="2" t="s">
        <v>2</v>
      </c>
      <c r="E2" s="2" t="s">
        <v>111</v>
      </c>
    </row>
    <row r="3" spans="1:5">
      <c r="A3" s="4" t="s">
        <v>676</v>
      </c>
    </row>
    <row r="4" spans="1:5">
      <c r="A4" s="3" t="s">
        <v>677</v>
      </c>
    </row>
    <row r="5" spans="1:5">
      <c r="A5" s="4" t="s">
        <v>678</v>
      </c>
      <c r="D5" s="4" t="s">
        <v>610</v>
      </c>
    </row>
    <row r="6" spans="1:5">
      <c r="A6" s="4" t="s">
        <v>679</v>
      </c>
      <c r="B6" s="10" t="n">
        <v>0.2</v>
      </c>
      <c r="C6" s="10" t="n">
        <v>0.2</v>
      </c>
      <c r="D6" s="10" t="n">
        <v>0.7</v>
      </c>
      <c r="E6" s="10" t="n">
        <v>0.8</v>
      </c>
    </row>
    <row r="7" spans="1:5">
      <c r="A7" s="4" t="s">
        <v>680</v>
      </c>
    </row>
    <row r="8" spans="1:5">
      <c r="A8" s="3" t="s">
        <v>677</v>
      </c>
    </row>
    <row r="9" spans="1:5">
      <c r="A9" s="4" t="s">
        <v>681</v>
      </c>
      <c r="D9" s="4" t="s">
        <v>682</v>
      </c>
    </row>
    <row r="10" spans="1:5">
      <c r="A10" s="4" t="s">
        <v>683</v>
      </c>
      <c r="D10" s="4" t="s">
        <v>684</v>
      </c>
    </row>
    <row r="11" spans="1:5">
      <c r="A11" s="4" t="s">
        <v>685</v>
      </c>
      <c r="D11" s="4" t="s">
        <v>668</v>
      </c>
    </row>
    <row r="12" spans="1:5">
      <c r="A12" s="4" t="s">
        <v>686</v>
      </c>
      <c r="D12" s="4" t="s">
        <v>687</v>
      </c>
    </row>
    <row r="13" spans="1:5">
      <c r="A13" s="4" t="s">
        <v>688</v>
      </c>
      <c r="B13" s="10" t="n">
        <v>0.1</v>
      </c>
      <c r="C13" s="10" t="n">
        <v>0.1</v>
      </c>
      <c r="D13" s="10" t="n">
        <v>0.3</v>
      </c>
      <c r="E13" s="10" t="n">
        <v>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9</v>
      </c>
      <c r="B1" s="2" t="s">
        <v>110</v>
      </c>
      <c r="D1" s="2" t="s">
        <v>1</v>
      </c>
    </row>
    <row r="2" spans="1:5">
      <c r="B2" s="2" t="s">
        <v>2</v>
      </c>
      <c r="C2" s="2" t="s">
        <v>111</v>
      </c>
      <c r="D2" s="2" t="s">
        <v>2</v>
      </c>
      <c r="E2" s="2" t="s">
        <v>111</v>
      </c>
    </row>
    <row r="3" spans="1:5">
      <c r="A3" s="4" t="s">
        <v>690</v>
      </c>
    </row>
    <row r="4" spans="1:5">
      <c r="A4" s="3" t="s">
        <v>691</v>
      </c>
    </row>
    <row r="5" spans="1:5">
      <c r="A5" s="4" t="s">
        <v>692</v>
      </c>
      <c r="B5" s="10" t="n">
        <v>0.1</v>
      </c>
      <c r="C5" s="10" t="n">
        <v>0.1</v>
      </c>
      <c r="D5" s="10" t="n">
        <v>0.3</v>
      </c>
      <c r="E5" s="10" t="n">
        <v>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3</v>
      </c>
      <c r="B1" s="2" t="s">
        <v>657</v>
      </c>
      <c r="C1" s="2" t="s">
        <v>694</v>
      </c>
      <c r="D1" s="2" t="s">
        <v>2</v>
      </c>
      <c r="E1" s="2" t="s">
        <v>694</v>
      </c>
      <c r="F1" s="2" t="s">
        <v>2</v>
      </c>
    </row>
    <row r="2" spans="1:6">
      <c r="A2" s="3" t="s">
        <v>695</v>
      </c>
    </row>
    <row r="3" spans="1:6">
      <c r="A3" s="4" t="s">
        <v>696</v>
      </c>
      <c r="B3" s="6" t="n">
        <v>15400000</v>
      </c>
      <c r="C3" s="6" t="n">
        <v>15400000</v>
      </c>
      <c r="F3" s="6" t="n">
        <v>16906000</v>
      </c>
    </row>
    <row r="4" spans="1:6">
      <c r="A4" s="4" t="s">
        <v>697</v>
      </c>
      <c r="F4" s="5" t="n">
        <v>2220788</v>
      </c>
    </row>
    <row r="5" spans="1:6">
      <c r="A5" s="4" t="s">
        <v>698</v>
      </c>
      <c r="F5" s="5" t="n">
        <v>240327</v>
      </c>
    </row>
    <row r="6" spans="1:6">
      <c r="A6" s="4" t="s">
        <v>699</v>
      </c>
      <c r="F6" s="5" t="n">
        <v>91125</v>
      </c>
    </row>
    <row r="7" spans="1:6">
      <c r="A7" s="4" t="s">
        <v>700</v>
      </c>
      <c r="F7" s="5" t="n">
        <v>294037</v>
      </c>
    </row>
    <row r="8" spans="1:6">
      <c r="A8" s="4" t="s">
        <v>701</v>
      </c>
      <c r="D8" s="6" t="n">
        <v>12</v>
      </c>
      <c r="F8" s="6" t="n">
        <v>12</v>
      </c>
    </row>
    <row r="9" spans="1:6">
      <c r="A9" s="4" t="s">
        <v>702</v>
      </c>
      <c r="F9" s="6" t="n">
        <v>12300000</v>
      </c>
    </row>
    <row r="10" spans="1:6">
      <c r="A10" s="4" t="s">
        <v>703</v>
      </c>
      <c r="F10" s="4" t="s">
        <v>684</v>
      </c>
    </row>
    <row r="11" spans="1:6">
      <c r="A11" s="4" t="s">
        <v>704</v>
      </c>
      <c r="F11" s="4" t="s">
        <v>532</v>
      </c>
    </row>
    <row r="12" spans="1:6">
      <c r="A12" s="4" t="s">
        <v>705</v>
      </c>
      <c r="D12" s="6" t="n">
        <v>0</v>
      </c>
    </row>
    <row r="13" spans="1:6">
      <c r="A13" s="4" t="s">
        <v>706</v>
      </c>
      <c r="F13" s="5" t="n">
        <v>0</v>
      </c>
    </row>
    <row r="14" spans="1:6">
      <c r="A14" s="4" t="s">
        <v>707</v>
      </c>
      <c r="D14" s="5" t="n">
        <v>9200000</v>
      </c>
      <c r="F14" s="6" t="n">
        <v>9200000</v>
      </c>
    </row>
    <row r="15" spans="1:6">
      <c r="A15" s="4" t="s">
        <v>708</v>
      </c>
      <c r="D15" s="6" t="n">
        <v>3100000</v>
      </c>
      <c r="F15" s="6" t="n">
        <v>3100000</v>
      </c>
    </row>
    <row r="16" spans="1:6">
      <c r="A16" s="4" t="s">
        <v>453</v>
      </c>
    </row>
    <row r="17" spans="1:6">
      <c r="A17" s="3" t="s">
        <v>695</v>
      </c>
    </row>
    <row r="18" spans="1:6">
      <c r="A18" s="4" t="s">
        <v>709</v>
      </c>
      <c r="B18" s="6" t="n">
        <v>12</v>
      </c>
      <c r="D18" s="6" t="n">
        <v>12</v>
      </c>
      <c r="F18" s="6" t="n">
        <v>12</v>
      </c>
    </row>
    <row r="19" spans="1:6">
      <c r="A19" s="4" t="s">
        <v>701</v>
      </c>
      <c r="D19" s="6" t="n">
        <v>12</v>
      </c>
      <c r="F19" s="6" t="n">
        <v>12</v>
      </c>
    </row>
    <row r="20" spans="1:6">
      <c r="A20" s="4" t="s">
        <v>710</v>
      </c>
    </row>
    <row r="21" spans="1:6">
      <c r="A21" s="3" t="s">
        <v>695</v>
      </c>
    </row>
    <row r="22" spans="1:6">
      <c r="A22" s="4" t="s">
        <v>711</v>
      </c>
      <c r="C22" s="5" t="n">
        <v>275000</v>
      </c>
    </row>
    <row r="23" spans="1:6">
      <c r="A23" s="4" t="s">
        <v>712</v>
      </c>
      <c r="C23" s="4" t="s">
        <v>668</v>
      </c>
    </row>
    <row r="24" spans="1:6">
      <c r="A24" s="4" t="s">
        <v>713</v>
      </c>
      <c r="C24" s="5" t="n">
        <v>550000</v>
      </c>
    </row>
    <row r="25" spans="1:6">
      <c r="A25" s="4" t="s">
        <v>714</v>
      </c>
      <c r="C25" s="4" t="s">
        <v>715</v>
      </c>
    </row>
    <row r="26" spans="1:6">
      <c r="A26" s="4" t="s">
        <v>716</v>
      </c>
    </row>
    <row r="27" spans="1:6">
      <c r="A27" s="3" t="s">
        <v>695</v>
      </c>
    </row>
    <row r="28" spans="1:6">
      <c r="A28" s="4" t="s">
        <v>700</v>
      </c>
      <c r="F28" s="5" t="n">
        <v>240037</v>
      </c>
    </row>
    <row r="29" spans="1:6">
      <c r="A29" s="4" t="s">
        <v>717</v>
      </c>
    </row>
    <row r="30" spans="1:6">
      <c r="A30" s="3" t="s">
        <v>695</v>
      </c>
    </row>
    <row r="31" spans="1:6">
      <c r="A31" s="4" t="s">
        <v>700</v>
      </c>
      <c r="F31" s="5" t="n">
        <v>34111</v>
      </c>
    </row>
    <row r="32" spans="1:6">
      <c r="A32" s="4" t="s">
        <v>718</v>
      </c>
    </row>
    <row r="33" spans="1:6">
      <c r="A33" s="3" t="s">
        <v>695</v>
      </c>
    </row>
    <row r="34" spans="1:6">
      <c r="A34" s="4" t="s">
        <v>696</v>
      </c>
      <c r="D34" s="6" t="n">
        <v>0</v>
      </c>
      <c r="F34" s="6" t="n">
        <v>2200000</v>
      </c>
    </row>
    <row r="35" spans="1:6">
      <c r="A35" s="4" t="s">
        <v>719</v>
      </c>
    </row>
    <row r="36" spans="1:6">
      <c r="A36" s="3" t="s">
        <v>695</v>
      </c>
    </row>
    <row r="37" spans="1:6">
      <c r="A37" s="4" t="s">
        <v>700</v>
      </c>
      <c r="F37" s="5" t="n">
        <v>205926</v>
      </c>
    </row>
    <row r="38" spans="1:6">
      <c r="A38" s="4" t="s">
        <v>720</v>
      </c>
    </row>
    <row r="39" spans="1:6">
      <c r="A39" s="3" t="s">
        <v>695</v>
      </c>
    </row>
    <row r="40" spans="1:6">
      <c r="A40" s="4" t="s">
        <v>696</v>
      </c>
      <c r="E40" s="6" t="n">
        <v>15400000</v>
      </c>
    </row>
    <row r="41" spans="1:6">
      <c r="A41" s="4" t="s">
        <v>721</v>
      </c>
    </row>
    <row r="42" spans="1:6">
      <c r="A42" s="3" t="s">
        <v>695</v>
      </c>
    </row>
    <row r="43" spans="1:6">
      <c r="A43" s="4" t="s">
        <v>696</v>
      </c>
      <c r="D43" s="6" t="n">
        <v>800000</v>
      </c>
      <c r="E43" s="6" t="n">
        <v>700000</v>
      </c>
    </row>
    <row r="44" spans="1:6">
      <c r="A44" s="4" t="s">
        <v>722</v>
      </c>
      <c r="D44" s="5" t="n">
        <v>3400000</v>
      </c>
      <c r="F44" s="5" t="n">
        <v>3400000</v>
      </c>
    </row>
    <row r="45" spans="1:6">
      <c r="A45" s="4" t="s">
        <v>712</v>
      </c>
      <c r="C45" s="4" t="s">
        <v>684</v>
      </c>
    </row>
    <row r="46" spans="1:6">
      <c r="A46" s="4" t="s">
        <v>723</v>
      </c>
      <c r="E46" s="5" t="n">
        <v>2172000</v>
      </c>
    </row>
    <row r="47" spans="1:6">
      <c r="A47" s="4" t="s">
        <v>701</v>
      </c>
      <c r="C47" s="6" t="n">
        <v>12</v>
      </c>
      <c r="E47" s="6" t="n">
        <v>12</v>
      </c>
    </row>
    <row r="48" spans="1:6">
      <c r="A48" s="4" t="s">
        <v>724</v>
      </c>
    </row>
    <row r="49" spans="1:6">
      <c r="A49" s="3" t="s">
        <v>695</v>
      </c>
    </row>
    <row r="50" spans="1:6">
      <c r="A50" s="4" t="s">
        <v>711</v>
      </c>
      <c r="C50" s="5" t="n">
        <v>1320000</v>
      </c>
    </row>
    <row r="51" spans="1:6">
      <c r="A51" s="4" t="s">
        <v>725</v>
      </c>
    </row>
    <row r="52" spans="1:6">
      <c r="A52" s="3" t="s">
        <v>695</v>
      </c>
    </row>
    <row r="53" spans="1:6">
      <c r="A53" s="4" t="s">
        <v>722</v>
      </c>
      <c r="C53" s="5" t="n">
        <v>3400000</v>
      </c>
      <c r="E53" s="5" t="n">
        <v>3400000</v>
      </c>
    </row>
    <row r="54" spans="1:6">
      <c r="A54" s="4" t="s">
        <v>726</v>
      </c>
    </row>
    <row r="55" spans="1:6">
      <c r="A55" s="3" t="s">
        <v>695</v>
      </c>
    </row>
    <row r="56" spans="1:6">
      <c r="A56" s="4" t="s">
        <v>700</v>
      </c>
      <c r="C56" s="5" t="n">
        <v>240037</v>
      </c>
    </row>
    <row r="57" spans="1:6">
      <c r="A57" s="4" t="s">
        <v>727</v>
      </c>
    </row>
    <row r="58" spans="1:6">
      <c r="A58" s="3" t="s">
        <v>695</v>
      </c>
    </row>
    <row r="59" spans="1:6">
      <c r="A59" s="4" t="s">
        <v>709</v>
      </c>
      <c r="C59" s="6" t="n">
        <v>12</v>
      </c>
      <c r="E59" s="6" t="n">
        <v>12</v>
      </c>
    </row>
    <row r="60" spans="1:6">
      <c r="A60" s="4" t="s">
        <v>728</v>
      </c>
    </row>
    <row r="61" spans="1:6">
      <c r="A61" s="3" t="s">
        <v>695</v>
      </c>
    </row>
    <row r="62" spans="1:6">
      <c r="A62" s="4" t="s">
        <v>700</v>
      </c>
      <c r="F62" s="5" t="n">
        <v>5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1"/>
    <col customWidth="1" max="6" min="6" width="16"/>
    <col customWidth="1" max="7" min="7" width="20"/>
    <col customWidth="1" max="8" min="8" width="46"/>
  </cols>
  <sheetData>
    <row r="1" spans="1:8">
      <c r="A1" s="1" t="s">
        <v>142</v>
      </c>
      <c r="B1" s="2" t="s">
        <v>143</v>
      </c>
      <c r="C1" s="2" t="s">
        <v>144</v>
      </c>
      <c r="D1" s="2" t="s">
        <v>145</v>
      </c>
      <c r="E1" s="2" t="s">
        <v>146</v>
      </c>
      <c r="F1" s="2" t="s">
        <v>147</v>
      </c>
      <c r="G1" s="2" t="s">
        <v>148</v>
      </c>
      <c r="H1" s="2" t="s">
        <v>149</v>
      </c>
    </row>
    <row r="2" spans="1:8">
      <c r="A2" s="4" t="s">
        <v>150</v>
      </c>
      <c r="B2" s="6" t="n">
        <v>-17826</v>
      </c>
      <c r="D2" s="6" t="n">
        <v>772</v>
      </c>
      <c r="E2" s="6" t="n">
        <v>24651</v>
      </c>
      <c r="G2" s="6" t="n">
        <v>-43400</v>
      </c>
      <c r="H2" s="6" t="n">
        <v>151</v>
      </c>
    </row>
    <row r="3" spans="1:8">
      <c r="A3" s="4" t="s">
        <v>151</v>
      </c>
      <c r="B3" s="5" t="n">
        <v>77179</v>
      </c>
      <c r="C3" s="5" t="n">
        <v>77000</v>
      </c>
    </row>
    <row r="4" spans="1:8">
      <c r="A4" s="4" t="s">
        <v>152</v>
      </c>
      <c r="B4" s="6" t="n">
        <v>-860</v>
      </c>
      <c r="G4" s="5" t="n">
        <v>-860</v>
      </c>
    </row>
    <row r="5" spans="1:8">
      <c r="A5" s="4" t="s">
        <v>153</v>
      </c>
      <c r="B5" s="5" t="n">
        <v>-2257</v>
      </c>
      <c r="G5" s="5" t="n">
        <v>-2257</v>
      </c>
    </row>
    <row r="6" spans="1:8">
      <c r="A6" s="4" t="s">
        <v>140</v>
      </c>
      <c r="B6" s="5" t="n">
        <v>-494</v>
      </c>
      <c r="H6" s="5" t="n">
        <v>-494</v>
      </c>
    </row>
    <row r="7" spans="1:8">
      <c r="A7" s="4" t="s">
        <v>154</v>
      </c>
      <c r="B7" s="5" t="n">
        <v>-21437</v>
      </c>
      <c r="D7" s="5" t="n">
        <v>772</v>
      </c>
      <c r="E7" s="5" t="n">
        <v>24651</v>
      </c>
      <c r="G7" s="5" t="n">
        <v>-46517</v>
      </c>
      <c r="H7" s="5" t="n">
        <v>-343</v>
      </c>
    </row>
    <row r="8" spans="1:8">
      <c r="A8" s="4" t="s">
        <v>155</v>
      </c>
      <c r="C8" s="5" t="n">
        <v>77000</v>
      </c>
    </row>
    <row r="9" spans="1:8">
      <c r="A9" s="4" t="s">
        <v>156</v>
      </c>
      <c r="B9" s="5" t="n">
        <v>-18696</v>
      </c>
      <c r="D9" s="5" t="n">
        <v>772</v>
      </c>
      <c r="E9" s="5" t="n">
        <v>24651</v>
      </c>
      <c r="G9" s="5" t="n">
        <v>-43962</v>
      </c>
      <c r="H9" s="5" t="n">
        <v>-157</v>
      </c>
    </row>
    <row r="10" spans="1:8">
      <c r="A10" s="4" t="s">
        <v>157</v>
      </c>
      <c r="C10" s="5" t="n">
        <v>77000</v>
      </c>
    </row>
    <row r="11" spans="1:8">
      <c r="A11" s="4" t="s">
        <v>153</v>
      </c>
      <c r="B11" s="5" t="n">
        <v>-2555</v>
      </c>
      <c r="G11" s="5" t="n">
        <v>-2555</v>
      </c>
    </row>
    <row r="12" spans="1:8">
      <c r="A12" s="4" t="s">
        <v>140</v>
      </c>
      <c r="B12" s="5" t="n">
        <v>-186</v>
      </c>
      <c r="H12" s="5" t="n">
        <v>-186</v>
      </c>
    </row>
    <row r="13" spans="1:8">
      <c r="A13" s="4" t="s">
        <v>154</v>
      </c>
      <c r="B13" s="5" t="n">
        <v>-21437</v>
      </c>
      <c r="D13" s="5" t="n">
        <v>772</v>
      </c>
      <c r="E13" s="5" t="n">
        <v>24651</v>
      </c>
      <c r="G13" s="5" t="n">
        <v>-46517</v>
      </c>
      <c r="H13" s="5" t="n">
        <v>-343</v>
      </c>
    </row>
    <row r="14" spans="1:8">
      <c r="A14" s="4" t="s">
        <v>155</v>
      </c>
      <c r="C14" s="5" t="n">
        <v>77000</v>
      </c>
    </row>
    <row r="15" spans="1:8">
      <c r="A15" s="4" t="s">
        <v>158</v>
      </c>
      <c r="B15" s="6" t="n">
        <v>-20571</v>
      </c>
      <c r="D15" s="5" t="n">
        <v>772</v>
      </c>
      <c r="E15" s="5" t="n">
        <v>24651</v>
      </c>
      <c r="G15" s="5" t="n">
        <v>-45773</v>
      </c>
      <c r="H15" s="5" t="n">
        <v>-221</v>
      </c>
    </row>
    <row r="16" spans="1:8">
      <c r="A16" s="4" t="s">
        <v>159</v>
      </c>
      <c r="B16" s="5" t="n">
        <v>77179</v>
      </c>
      <c r="C16" s="5" t="n">
        <v>77000</v>
      </c>
    </row>
    <row r="17" spans="1:8">
      <c r="A17" s="4" t="s">
        <v>153</v>
      </c>
      <c r="B17" s="6" t="n">
        <v>-16552</v>
      </c>
      <c r="G17" s="5" t="n">
        <v>-16552</v>
      </c>
    </row>
    <row r="18" spans="1:8">
      <c r="A18" s="4" t="s">
        <v>160</v>
      </c>
      <c r="B18" s="5" t="n">
        <v>16906</v>
      </c>
      <c r="D18" s="5" t="n">
        <v>16906</v>
      </c>
    </row>
    <row r="19" spans="1:8">
      <c r="A19" s="4" t="s">
        <v>161</v>
      </c>
      <c r="B19" s="5" t="n">
        <v>2</v>
      </c>
      <c r="C19" s="6" t="n">
        <v>2</v>
      </c>
      <c r="D19" s="5" t="n">
        <v>24651</v>
      </c>
      <c r="E19" s="6" t="n">
        <v>-24651</v>
      </c>
    </row>
    <row r="20" spans="1:8">
      <c r="A20" s="4" t="s">
        <v>162</v>
      </c>
      <c r="C20" s="5" t="n">
        <v>19848000</v>
      </c>
    </row>
    <row r="21" spans="1:8">
      <c r="A21" s="4" t="s">
        <v>163</v>
      </c>
      <c r="B21" s="5" t="n">
        <v>61374</v>
      </c>
      <c r="C21" s="6" t="n">
        <v>1</v>
      </c>
      <c r="D21" s="5" t="n">
        <v>61373</v>
      </c>
    </row>
    <row r="22" spans="1:8">
      <c r="A22" s="4" t="s">
        <v>164</v>
      </c>
      <c r="C22" s="5" t="n">
        <v>5800000</v>
      </c>
    </row>
    <row r="23" spans="1:8">
      <c r="A23" s="4" t="s">
        <v>165</v>
      </c>
      <c r="B23" s="5" t="n">
        <v>-804</v>
      </c>
      <c r="D23" s="5" t="n">
        <v>290</v>
      </c>
      <c r="F23" s="6" t="n">
        <v>-1094</v>
      </c>
    </row>
    <row r="24" spans="1:8">
      <c r="A24" s="4" t="s">
        <v>166</v>
      </c>
      <c r="C24" s="5" t="n">
        <v>-91000</v>
      </c>
    </row>
    <row r="25" spans="1:8">
      <c r="A25" s="4" t="s">
        <v>140</v>
      </c>
      <c r="B25" s="5" t="n">
        <v>-140</v>
      </c>
      <c r="H25" s="5" t="n">
        <v>-140</v>
      </c>
    </row>
    <row r="26" spans="1:8">
      <c r="A26" s="4" t="s">
        <v>167</v>
      </c>
      <c r="B26" s="6" t="n">
        <v>40215</v>
      </c>
      <c r="C26" s="6" t="n">
        <v>3</v>
      </c>
      <c r="D26" s="5" t="n">
        <v>103992</v>
      </c>
      <c r="F26" s="5" t="n">
        <v>-1094</v>
      </c>
      <c r="G26" s="5" t="n">
        <v>-62325</v>
      </c>
      <c r="H26" s="5" t="n">
        <v>-361</v>
      </c>
    </row>
    <row r="27" spans="1:8">
      <c r="A27" s="4" t="s">
        <v>168</v>
      </c>
      <c r="B27" s="5" t="n">
        <v>25634417</v>
      </c>
      <c r="C27" s="5" t="n">
        <v>25634000</v>
      </c>
    </row>
    <row r="28" spans="1:8">
      <c r="A28" s="4" t="s">
        <v>169</v>
      </c>
      <c r="B28" s="6" t="n">
        <v>37933</v>
      </c>
      <c r="C28" s="6" t="n">
        <v>3</v>
      </c>
      <c r="D28" s="5" t="n">
        <v>103543</v>
      </c>
      <c r="F28" s="5" t="n">
        <v>-1133</v>
      </c>
      <c r="G28" s="5" t="n">
        <v>-64285</v>
      </c>
      <c r="H28" s="5" t="n">
        <v>-195</v>
      </c>
    </row>
    <row r="29" spans="1:8">
      <c r="A29" s="4" t="s">
        <v>170</v>
      </c>
      <c r="C29" s="5" t="n">
        <v>25632000</v>
      </c>
    </row>
    <row r="30" spans="1:8">
      <c r="A30" s="4" t="s">
        <v>153</v>
      </c>
      <c r="B30" s="5" t="n">
        <v>1960</v>
      </c>
      <c r="G30" s="5" t="n">
        <v>1960</v>
      </c>
    </row>
    <row r="31" spans="1:8">
      <c r="A31" s="4" t="s">
        <v>160</v>
      </c>
      <c r="B31" s="5" t="n">
        <v>828</v>
      </c>
      <c r="D31" s="5" t="n">
        <v>828</v>
      </c>
    </row>
    <row r="32" spans="1:8">
      <c r="A32" s="4" t="s">
        <v>171</v>
      </c>
      <c r="B32" s="5" t="n">
        <v>-361</v>
      </c>
      <c r="D32" s="5" t="n">
        <v>-361</v>
      </c>
    </row>
    <row r="33" spans="1:8">
      <c r="A33" s="4" t="s">
        <v>165</v>
      </c>
      <c r="B33" s="5" t="n">
        <v>21</v>
      </c>
      <c r="D33" s="5" t="n">
        <v>-18</v>
      </c>
      <c r="F33" s="5" t="n">
        <v>39</v>
      </c>
    </row>
    <row r="34" spans="1:8">
      <c r="A34" s="4" t="s">
        <v>166</v>
      </c>
      <c r="C34" s="5" t="n">
        <v>2000</v>
      </c>
    </row>
    <row r="35" spans="1:8">
      <c r="A35" s="4" t="s">
        <v>140</v>
      </c>
      <c r="B35" s="5" t="n">
        <v>-166</v>
      </c>
      <c r="H35" s="5" t="n">
        <v>-166</v>
      </c>
    </row>
    <row r="36" spans="1:8">
      <c r="A36" s="4" t="s">
        <v>167</v>
      </c>
      <c r="B36" s="6" t="n">
        <v>40215</v>
      </c>
      <c r="C36" s="6" t="n">
        <v>3</v>
      </c>
      <c r="D36" s="6" t="n">
        <v>103992</v>
      </c>
      <c r="F36" s="6" t="n">
        <v>-1094</v>
      </c>
      <c r="G36" s="6" t="n">
        <v>-62325</v>
      </c>
      <c r="H36" s="6" t="n">
        <v>-361</v>
      </c>
    </row>
    <row r="37" spans="1:8">
      <c r="A37" s="4" t="s">
        <v>168</v>
      </c>
      <c r="B37" s="5" t="n">
        <v>25634417</v>
      </c>
      <c r="C37" s="5" t="n">
        <v>2563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502</v>
      </c>
    </row>
    <row r="2" spans="1:3">
      <c r="B2" s="2" t="s">
        <v>2</v>
      </c>
      <c r="C2" s="2" t="s">
        <v>59</v>
      </c>
    </row>
    <row r="3" spans="1:3">
      <c r="A3" s="3" t="s">
        <v>695</v>
      </c>
    </row>
    <row r="4" spans="1:3">
      <c r="A4" s="4" t="s">
        <v>730</v>
      </c>
      <c r="B4" s="5" t="n">
        <v>2118000</v>
      </c>
    </row>
    <row r="5" spans="1:3">
      <c r="A5" s="4" t="s">
        <v>731</v>
      </c>
      <c r="B5" s="5" t="n">
        <v>-42500</v>
      </c>
    </row>
    <row r="6" spans="1:3">
      <c r="A6" s="4" t="s">
        <v>509</v>
      </c>
      <c r="B6" s="5" t="n">
        <v>2075500</v>
      </c>
    </row>
    <row r="7" spans="1:3">
      <c r="A7" s="4" t="s">
        <v>732</v>
      </c>
    </row>
    <row r="8" spans="1:3">
      <c r="A8" s="3" t="s">
        <v>695</v>
      </c>
    </row>
    <row r="9" spans="1:3">
      <c r="A9" s="4" t="s">
        <v>504</v>
      </c>
      <c r="B9" s="5" t="n">
        <v>12143298</v>
      </c>
      <c r="C9" s="5" t="n">
        <v>9843098</v>
      </c>
    </row>
    <row r="10" spans="1:3">
      <c r="A10" s="4" t="s">
        <v>730</v>
      </c>
      <c r="B10" s="5" t="n">
        <v>234000</v>
      </c>
      <c r="C10" s="5" t="n">
        <v>2440000</v>
      </c>
    </row>
    <row r="11" spans="1:3">
      <c r="A11" s="4" t="s">
        <v>731</v>
      </c>
      <c r="B11" s="5" t="n">
        <v>-82100</v>
      </c>
      <c r="C11" s="5" t="n">
        <v>-139800</v>
      </c>
    </row>
    <row r="12" spans="1:3">
      <c r="A12" s="4" t="s">
        <v>733</v>
      </c>
      <c r="B12" s="5" t="n">
        <v>-2622250</v>
      </c>
    </row>
    <row r="13" spans="1:3">
      <c r="A13" s="4" t="s">
        <v>734</v>
      </c>
      <c r="B13" s="5" t="n">
        <v>-758138</v>
      </c>
    </row>
    <row r="14" spans="1:3">
      <c r="A14" s="4" t="s">
        <v>735</v>
      </c>
      <c r="B14" s="5" t="n">
        <v>-8914810</v>
      </c>
    </row>
    <row r="15" spans="1:3">
      <c r="A15" s="4" t="s">
        <v>509</v>
      </c>
      <c r="C15" s="5" t="n">
        <v>12143298</v>
      </c>
    </row>
    <row r="16" spans="1:3">
      <c r="A16" s="4" t="s">
        <v>736</v>
      </c>
    </row>
    <row r="17" spans="1:3">
      <c r="A17" s="3" t="s">
        <v>695</v>
      </c>
    </row>
    <row r="18" spans="1:3">
      <c r="A18" s="4" t="s">
        <v>504</v>
      </c>
      <c r="B18" s="5" t="n">
        <v>5417093</v>
      </c>
      <c r="C18" s="5" t="n">
        <v>5417093</v>
      </c>
    </row>
    <row r="19" spans="1:3">
      <c r="A19" s="4" t="s">
        <v>734</v>
      </c>
      <c r="B19" s="5" t="n">
        <v>-4038643</v>
      </c>
    </row>
    <row r="20" spans="1:3">
      <c r="A20" s="4" t="s">
        <v>735</v>
      </c>
      <c r="B20" s="5" t="n">
        <v>-1378450</v>
      </c>
    </row>
    <row r="21" spans="1:3">
      <c r="A21" s="4" t="s">
        <v>509</v>
      </c>
      <c r="C21" s="5" t="n">
        <v>54170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37</v>
      </c>
      <c r="B1" s="2" t="s">
        <v>1</v>
      </c>
    </row>
    <row r="2" spans="1:2">
      <c r="B2" s="2" t="s">
        <v>738</v>
      </c>
    </row>
    <row r="3" spans="1:2">
      <c r="A3" s="3" t="s">
        <v>695</v>
      </c>
    </row>
    <row r="4" spans="1:2">
      <c r="A4" s="4" t="s">
        <v>739</v>
      </c>
      <c r="B4" s="5" t="n">
        <v>-2118000</v>
      </c>
    </row>
    <row r="5" spans="1:2">
      <c r="A5" s="4" t="s">
        <v>740</v>
      </c>
      <c r="B5" s="5" t="n">
        <v>42500</v>
      </c>
    </row>
    <row r="6" spans="1:2">
      <c r="A6" s="4" t="s">
        <v>721</v>
      </c>
    </row>
    <row r="7" spans="1:2">
      <c r="A7" s="3" t="s">
        <v>695</v>
      </c>
    </row>
    <row r="8" spans="1:2">
      <c r="A8" s="4" t="s">
        <v>741</v>
      </c>
      <c r="B8" s="5" t="n">
        <v>240037</v>
      </c>
    </row>
    <row r="9" spans="1:2">
      <c r="A9" s="4" t="s">
        <v>722</v>
      </c>
      <c r="B9" s="5" t="n">
        <v>3400000</v>
      </c>
    </row>
    <row r="10" spans="1:2">
      <c r="A10" s="4" t="s">
        <v>742</v>
      </c>
      <c r="B10" s="5" t="n">
        <v>-294037</v>
      </c>
    </row>
    <row r="11" spans="1:2">
      <c r="A11" s="4" t="s">
        <v>739</v>
      </c>
      <c r="B11" s="5" t="n">
        <v>-2118000</v>
      </c>
    </row>
    <row r="12" spans="1:2">
      <c r="A12" s="4" t="s">
        <v>740</v>
      </c>
      <c r="B12" s="5" t="n">
        <v>44576</v>
      </c>
    </row>
    <row r="13" spans="1:2">
      <c r="A13" s="4" t="s">
        <v>743</v>
      </c>
      <c r="B13" s="5" t="n">
        <v>12725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110</v>
      </c>
      <c r="C1" s="2" t="s">
        <v>1</v>
      </c>
    </row>
    <row r="2" spans="1:3">
      <c r="B2" s="2" t="s">
        <v>2</v>
      </c>
      <c r="C2" s="2" t="s">
        <v>2</v>
      </c>
    </row>
    <row r="3" spans="1:3">
      <c r="A3" s="3" t="s">
        <v>695</v>
      </c>
    </row>
    <row r="4" spans="1:3">
      <c r="A4" s="4" t="s">
        <v>745</v>
      </c>
      <c r="B4" s="6" t="n">
        <v>828</v>
      </c>
      <c r="C4" s="6" t="n">
        <v>16906</v>
      </c>
    </row>
    <row r="5" spans="1:3">
      <c r="A5" s="4" t="s">
        <v>133</v>
      </c>
    </row>
    <row r="6" spans="1:3">
      <c r="A6" s="3" t="s">
        <v>695</v>
      </c>
    </row>
    <row r="7" spans="1:3">
      <c r="A7" s="4" t="s">
        <v>745</v>
      </c>
      <c r="B7" s="5" t="n">
        <v>14</v>
      </c>
      <c r="C7" s="5" t="n">
        <v>196</v>
      </c>
    </row>
    <row r="8" spans="1:3">
      <c r="A8" s="4" t="s">
        <v>134</v>
      </c>
    </row>
    <row r="9" spans="1:3">
      <c r="A9" s="3" t="s">
        <v>695</v>
      </c>
    </row>
    <row r="10" spans="1:3">
      <c r="A10" s="4" t="s">
        <v>745</v>
      </c>
      <c r="B10" s="5" t="n">
        <v>199</v>
      </c>
      <c r="C10" s="5" t="n">
        <v>5062</v>
      </c>
    </row>
    <row r="11" spans="1:3">
      <c r="A11" s="4" t="s">
        <v>135</v>
      </c>
    </row>
    <row r="12" spans="1:3">
      <c r="A12" s="3" t="s">
        <v>695</v>
      </c>
    </row>
    <row r="13" spans="1:3">
      <c r="A13" s="4" t="s">
        <v>745</v>
      </c>
      <c r="B13" s="5" t="n">
        <v>374</v>
      </c>
      <c r="C13" s="5" t="n">
        <v>3981</v>
      </c>
    </row>
    <row r="14" spans="1:3">
      <c r="A14" s="4" t="s">
        <v>136</v>
      </c>
    </row>
    <row r="15" spans="1:3">
      <c r="A15" s="3" t="s">
        <v>695</v>
      </c>
    </row>
    <row r="16" spans="1:3">
      <c r="A16" s="4" t="s">
        <v>745</v>
      </c>
      <c r="B16" s="6" t="n">
        <v>241</v>
      </c>
      <c r="C16" s="6" t="n">
        <v>76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46</v>
      </c>
      <c r="B1" s="2" t="s">
        <v>1</v>
      </c>
    </row>
    <row r="2" spans="1:2">
      <c r="B2" s="2" t="s">
        <v>747</v>
      </c>
    </row>
    <row r="3" spans="1:2">
      <c r="A3" s="3" t="s">
        <v>748</v>
      </c>
    </row>
    <row r="4" spans="1:2">
      <c r="A4" s="4" t="s">
        <v>739</v>
      </c>
      <c r="B4" s="5" t="n">
        <v>2118000</v>
      </c>
    </row>
    <row r="5" spans="1:2">
      <c r="A5" s="4" t="s">
        <v>749</v>
      </c>
      <c r="B5" s="5" t="n">
        <v>-42500</v>
      </c>
    </row>
    <row r="6" spans="1:2">
      <c r="A6" s="4" t="s">
        <v>509</v>
      </c>
      <c r="B6" s="5" t="n">
        <v>2075500</v>
      </c>
    </row>
    <row r="7" spans="1:2">
      <c r="A7" s="4" t="s">
        <v>750</v>
      </c>
      <c r="B7" s="5" t="n">
        <v>116250</v>
      </c>
    </row>
    <row r="8" spans="1:2">
      <c r="A8" s="4" t="s">
        <v>751</v>
      </c>
      <c r="B8" s="5" t="n">
        <v>1955644</v>
      </c>
    </row>
    <row r="9" spans="1:2">
      <c r="A9" s="3" t="s">
        <v>752</v>
      </c>
    </row>
    <row r="10" spans="1:2">
      <c r="A10" s="4" t="s">
        <v>753</v>
      </c>
      <c r="B10" s="6" t="n">
        <v>12</v>
      </c>
    </row>
    <row r="11" spans="1:2">
      <c r="A11" s="4" t="s">
        <v>754</v>
      </c>
      <c r="B11" s="5" t="n">
        <v>12</v>
      </c>
    </row>
    <row r="12" spans="1:2">
      <c r="A12" s="4" t="s">
        <v>755</v>
      </c>
      <c r="B12" s="5" t="n">
        <v>12</v>
      </c>
    </row>
    <row r="13" spans="1:2">
      <c r="A13" s="4" t="s">
        <v>756</v>
      </c>
      <c r="B13" s="6" t="n">
        <v>12</v>
      </c>
    </row>
    <row r="14" spans="1:2">
      <c r="A14" s="3" t="s">
        <v>757</v>
      </c>
    </row>
    <row r="15" spans="1:2">
      <c r="A15" s="4" t="s">
        <v>758</v>
      </c>
      <c r="B15" s="4" t="s">
        <v>759</v>
      </c>
    </row>
    <row r="16" spans="1:2">
      <c r="A16" s="4" t="s">
        <v>760</v>
      </c>
      <c r="B16" s="4" t="s">
        <v>759</v>
      </c>
    </row>
    <row r="17" spans="1:2">
      <c r="A17" s="4" t="s">
        <v>761</v>
      </c>
      <c r="B17" s="4" t="s">
        <v>7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62</v>
      </c>
      <c r="B1" s="2" t="s">
        <v>1</v>
      </c>
    </row>
    <row r="2" spans="1:2">
      <c r="B2" s="2" t="s">
        <v>763</v>
      </c>
    </row>
    <row r="3" spans="1:2">
      <c r="A3" s="3" t="s">
        <v>253</v>
      </c>
    </row>
    <row r="4" spans="1:2">
      <c r="A4" s="4" t="s">
        <v>764</v>
      </c>
      <c r="B4" s="4" t="s">
        <v>765</v>
      </c>
    </row>
    <row r="5" spans="1:2">
      <c r="A5" s="4" t="s">
        <v>766</v>
      </c>
      <c r="B5" s="4" t="s">
        <v>767</v>
      </c>
    </row>
    <row r="6" spans="1:2">
      <c r="A6" s="4" t="s">
        <v>768</v>
      </c>
      <c r="B6" s="4" t="s">
        <v>769</v>
      </c>
    </row>
    <row r="7" spans="1:2">
      <c r="A7" s="4" t="s">
        <v>770</v>
      </c>
      <c r="B7" s="6"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47</v>
      </c>
    </row>
    <row r="3" spans="1:2">
      <c r="A3" s="3" t="s">
        <v>772</v>
      </c>
    </row>
    <row r="4" spans="1:2">
      <c r="A4" s="4" t="s">
        <v>773</v>
      </c>
      <c r="B4" s="5" t="n">
        <v>294037</v>
      </c>
    </row>
    <row r="5" spans="1:2">
      <c r="A5" s="4" t="s">
        <v>774</v>
      </c>
      <c r="B5" s="5" t="n">
        <v>-24107</v>
      </c>
    </row>
    <row r="6" spans="1:2">
      <c r="A6" s="4" t="s">
        <v>775</v>
      </c>
      <c r="B6" s="5" t="n">
        <v>-2076</v>
      </c>
    </row>
    <row r="7" spans="1:2">
      <c r="A7" s="4" t="s">
        <v>776</v>
      </c>
      <c r="B7" s="5" t="n">
        <v>267854</v>
      </c>
    </row>
    <row r="8" spans="1:2">
      <c r="A8" s="4" t="s">
        <v>777</v>
      </c>
      <c r="B8" s="5" t="n">
        <v>267854</v>
      </c>
    </row>
    <row r="9" spans="1:2">
      <c r="A9" s="3" t="s">
        <v>778</v>
      </c>
    </row>
    <row r="10" spans="1:2">
      <c r="A10" s="4" t="s">
        <v>779</v>
      </c>
      <c r="B10" s="6" t="n">
        <v>12</v>
      </c>
    </row>
    <row r="11" spans="1:2">
      <c r="A11" s="4" t="s">
        <v>780</v>
      </c>
      <c r="B11" s="5" t="n">
        <v>12</v>
      </c>
    </row>
    <row r="12" spans="1:2">
      <c r="A12" s="4" t="s">
        <v>781</v>
      </c>
      <c r="B12" s="5" t="n">
        <v>12</v>
      </c>
    </row>
    <row r="13" spans="1:2">
      <c r="A13" s="4" t="s">
        <v>782</v>
      </c>
      <c r="B13" s="6" t="n">
        <v>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657</v>
      </c>
      <c r="C1" s="2" t="s">
        <v>2</v>
      </c>
      <c r="D1" s="2" t="s">
        <v>59</v>
      </c>
    </row>
    <row r="2" spans="1:4">
      <c r="A2" s="3" t="s">
        <v>784</v>
      </c>
    </row>
    <row r="3" spans="1:4">
      <c r="A3" s="4" t="s">
        <v>785</v>
      </c>
      <c r="C3" s="5" t="n">
        <v>77179</v>
      </c>
      <c r="D3" s="5" t="n">
        <v>77179</v>
      </c>
    </row>
    <row r="4" spans="1:4">
      <c r="A4" s="4" t="s">
        <v>786</v>
      </c>
      <c r="D4" s="4" t="s">
        <v>787</v>
      </c>
    </row>
    <row r="5" spans="1:4">
      <c r="A5" s="4" t="s">
        <v>788</v>
      </c>
      <c r="C5" s="5" t="n">
        <v>25634417</v>
      </c>
      <c r="D5" s="5" t="n">
        <v>77179</v>
      </c>
    </row>
    <row r="6" spans="1:4">
      <c r="A6" s="4" t="s">
        <v>789</v>
      </c>
      <c r="C6" s="6" t="n">
        <v>61374</v>
      </c>
    </row>
    <row r="7" spans="1:4">
      <c r="A7" s="4" t="s">
        <v>509</v>
      </c>
      <c r="C7" s="6" t="n">
        <v>3</v>
      </c>
    </row>
    <row r="8" spans="1:4">
      <c r="A8" s="4" t="s">
        <v>453</v>
      </c>
    </row>
    <row r="9" spans="1:4">
      <c r="A9" s="3" t="s">
        <v>784</v>
      </c>
    </row>
    <row r="10" spans="1:4">
      <c r="A10" s="4" t="s">
        <v>790</v>
      </c>
      <c r="B10" s="5" t="n">
        <v>5800000</v>
      </c>
      <c r="C10" s="5" t="n">
        <v>5800000</v>
      </c>
    </row>
    <row r="11" spans="1:4">
      <c r="A11" s="4" t="s">
        <v>789</v>
      </c>
      <c r="C11" s="6" t="n">
        <v>1</v>
      </c>
    </row>
    <row r="12" spans="1:4">
      <c r="A12" s="4" t="s">
        <v>791</v>
      </c>
    </row>
    <row r="13" spans="1:4">
      <c r="A13" s="3" t="s">
        <v>784</v>
      </c>
    </row>
    <row r="14" spans="1:4">
      <c r="A14" s="4" t="s">
        <v>792</v>
      </c>
      <c r="C14" s="5" t="n">
        <v>2220788</v>
      </c>
    </row>
    <row r="15" spans="1:4">
      <c r="A15" s="4" t="s">
        <v>793</v>
      </c>
      <c r="C15" s="5" t="n">
        <v>-91125</v>
      </c>
    </row>
    <row r="16" spans="1:4">
      <c r="A16" s="4" t="s">
        <v>447</v>
      </c>
    </row>
    <row r="17" spans="1:4">
      <c r="A17" s="3" t="s">
        <v>784</v>
      </c>
    </row>
    <row r="18" spans="1:4">
      <c r="A18" s="4" t="s">
        <v>794</v>
      </c>
      <c r="B18" s="5" t="n">
        <v>13523232</v>
      </c>
      <c r="C18" s="5" t="n">
        <v>13523232</v>
      </c>
    </row>
    <row r="19" spans="1:4">
      <c r="A19" s="4" t="s">
        <v>795</v>
      </c>
      <c r="B19" s="5" t="n">
        <v>4104343</v>
      </c>
      <c r="C19" s="5" t="n">
        <v>4104343</v>
      </c>
    </row>
    <row r="20" spans="1:4">
      <c r="A20" s="4" t="s">
        <v>790</v>
      </c>
      <c r="B20" s="5" t="n">
        <v>17627575</v>
      </c>
      <c r="C20" s="5" t="n">
        <v>17627575</v>
      </c>
    </row>
    <row r="21" spans="1:4">
      <c r="A21" s="4" t="s">
        <v>796</v>
      </c>
      <c r="C21" s="6" t="n">
        <v>1</v>
      </c>
    </row>
    <row r="22" spans="1:4">
      <c r="A22" s="4" t="s">
        <v>797</v>
      </c>
      <c r="C22" s="6" t="n">
        <v>1</v>
      </c>
    </row>
    <row r="23" spans="1:4">
      <c r="A23" s="4" t="s">
        <v>798</v>
      </c>
    </row>
    <row r="24" spans="1:4">
      <c r="A24" s="3" t="s">
        <v>784</v>
      </c>
    </row>
    <row r="25" spans="1:4">
      <c r="A25" s="4" t="s">
        <v>790</v>
      </c>
      <c r="B25" s="5" t="n">
        <v>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799</v>
      </c>
      <c r="B1" s="2" t="s">
        <v>657</v>
      </c>
      <c r="C1" s="2" t="s">
        <v>2</v>
      </c>
      <c r="D1" s="2" t="s">
        <v>100</v>
      </c>
      <c r="E1" s="2" t="s">
        <v>101</v>
      </c>
      <c r="F1" s="2" t="s">
        <v>59</v>
      </c>
      <c r="G1" s="2" t="s">
        <v>102</v>
      </c>
    </row>
    <row r="2" spans="1:7">
      <c r="A2" s="4" t="s">
        <v>106</v>
      </c>
      <c r="C2" s="5" t="n">
        <v>25725542</v>
      </c>
      <c r="D2" s="5" t="n">
        <v>77179</v>
      </c>
      <c r="E2" s="9" t="n">
        <v>771.79</v>
      </c>
      <c r="F2" s="5" t="n">
        <v>77179</v>
      </c>
      <c r="G2" s="9" t="n">
        <v>771.79</v>
      </c>
    </row>
    <row r="3" spans="1:7">
      <c r="A3" s="4" t="s">
        <v>104</v>
      </c>
      <c r="C3" s="7" t="n">
        <v>0.0001</v>
      </c>
      <c r="D3" s="7" t="n">
        <v>0.0001</v>
      </c>
      <c r="E3" s="8" t="n">
        <v>0.01</v>
      </c>
      <c r="F3" s="7" t="n">
        <v>0.0001</v>
      </c>
      <c r="G3" s="8" t="n">
        <v>0.01</v>
      </c>
    </row>
    <row r="4" spans="1:7">
      <c r="A4" s="4" t="s">
        <v>800</v>
      </c>
      <c r="C4" s="5" t="n">
        <v>0</v>
      </c>
    </row>
    <row r="5" spans="1:7">
      <c r="A5" s="4" t="s">
        <v>801</v>
      </c>
      <c r="C5" s="6" t="n">
        <v>0</v>
      </c>
    </row>
    <row r="6" spans="1:7">
      <c r="A6" s="4" t="s">
        <v>105</v>
      </c>
      <c r="C6" s="5" t="n">
        <v>500000000</v>
      </c>
      <c r="D6" s="5" t="n">
        <v>500000000</v>
      </c>
      <c r="E6" s="5" t="n">
        <v>5000000</v>
      </c>
      <c r="F6" s="5" t="n">
        <v>500000000</v>
      </c>
    </row>
    <row r="7" spans="1:7">
      <c r="A7" s="4" t="s">
        <v>107</v>
      </c>
      <c r="C7" s="5" t="n">
        <v>25634417</v>
      </c>
      <c r="D7" s="5" t="n">
        <v>77179</v>
      </c>
      <c r="E7" s="9" t="n">
        <v>771.79</v>
      </c>
      <c r="F7" s="5" t="n">
        <v>77179</v>
      </c>
    </row>
    <row r="8" spans="1:7">
      <c r="A8" s="4" t="s">
        <v>802</v>
      </c>
      <c r="C8" s="5" t="n">
        <v>91125</v>
      </c>
      <c r="F8" s="5" t="n">
        <v>0</v>
      </c>
    </row>
    <row r="9" spans="1:7">
      <c r="A9" s="4" t="s">
        <v>447</v>
      </c>
    </row>
    <row r="10" spans="1:7">
      <c r="A10" s="4" t="s">
        <v>106</v>
      </c>
      <c r="C10" s="5" t="n">
        <v>17704754</v>
      </c>
    </row>
    <row r="11" spans="1:7">
      <c r="A11" s="4" t="s">
        <v>709</v>
      </c>
      <c r="B11" s="6" t="n">
        <v>12</v>
      </c>
    </row>
    <row r="12" spans="1:7">
      <c r="A12" s="4" t="s">
        <v>803</v>
      </c>
      <c r="B12" s="5" t="n">
        <v>17627575</v>
      </c>
      <c r="C12" s="5" t="n">
        <v>17627575</v>
      </c>
    </row>
    <row r="13" spans="1:7">
      <c r="A13" s="4" t="s">
        <v>791</v>
      </c>
    </row>
    <row r="14" spans="1:7">
      <c r="A14" s="4" t="s">
        <v>804</v>
      </c>
      <c r="C14" s="5" t="n">
        <v>2220788</v>
      </c>
    </row>
    <row r="15" spans="1:7">
      <c r="A15" s="4" t="s">
        <v>450</v>
      </c>
    </row>
    <row r="16" spans="1:7">
      <c r="A16" s="4" t="s">
        <v>803</v>
      </c>
      <c r="C16" s="5" t="n">
        <v>2129663</v>
      </c>
    </row>
    <row r="17" spans="1:7">
      <c r="A17" s="4" t="s">
        <v>804</v>
      </c>
      <c r="B17" s="5" t="n">
        <v>2220788</v>
      </c>
    </row>
    <row r="18" spans="1:7">
      <c r="A18" s="4" t="s">
        <v>802</v>
      </c>
      <c r="C18" s="5" t="n">
        <v>91125</v>
      </c>
    </row>
    <row r="19" spans="1:7">
      <c r="A19" s="4" t="s">
        <v>805</v>
      </c>
    </row>
    <row r="20" spans="1:7">
      <c r="A20" s="4" t="s">
        <v>804</v>
      </c>
      <c r="C20" s="5" t="n">
        <v>2220788</v>
      </c>
    </row>
    <row r="21" spans="1:7">
      <c r="A21" s="4" t="s">
        <v>453</v>
      </c>
    </row>
    <row r="22" spans="1:7">
      <c r="A22" s="4" t="s">
        <v>709</v>
      </c>
      <c r="B22" s="6" t="n">
        <v>12</v>
      </c>
      <c r="C22" s="6" t="n">
        <v>12</v>
      </c>
    </row>
    <row r="23" spans="1:7">
      <c r="A23" s="4" t="s">
        <v>803</v>
      </c>
      <c r="B23" s="5" t="n">
        <v>5800000</v>
      </c>
      <c r="C23" s="5" t="n">
        <v>5800000</v>
      </c>
    </row>
    <row r="24" spans="1:7">
      <c r="A24" s="4" t="s">
        <v>457</v>
      </c>
    </row>
    <row r="25" spans="1:7">
      <c r="A25" s="4" t="s">
        <v>709</v>
      </c>
      <c r="B25" s="6" t="n">
        <v>12</v>
      </c>
      <c r="C25" s="6" t="n">
        <v>12</v>
      </c>
    </row>
    <row r="26" spans="1:7">
      <c r="A26" s="4" t="s">
        <v>803</v>
      </c>
      <c r="B26" s="5" t="n">
        <v>1500000</v>
      </c>
    </row>
    <row r="27" spans="1:7">
      <c r="A27" s="4" t="s">
        <v>806</v>
      </c>
    </row>
    <row r="28" spans="1:7">
      <c r="A28" s="4" t="s">
        <v>709</v>
      </c>
      <c r="G28" s="6" t="n">
        <v>1000</v>
      </c>
    </row>
    <row r="29" spans="1:7">
      <c r="A29" s="4" t="s">
        <v>803</v>
      </c>
      <c r="C29" s="5" t="n">
        <v>5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10</v>
      </c>
      <c r="D1" s="2" t="s">
        <v>1</v>
      </c>
    </row>
    <row r="2" spans="1:5">
      <c r="B2" s="2" t="s">
        <v>2</v>
      </c>
      <c r="C2" s="2" t="s">
        <v>111</v>
      </c>
      <c r="D2" s="2" t="s">
        <v>2</v>
      </c>
      <c r="E2" s="2" t="s">
        <v>111</v>
      </c>
    </row>
    <row r="3" spans="1:5">
      <c r="A3" s="3" t="s">
        <v>808</v>
      </c>
    </row>
    <row r="4" spans="1:5">
      <c r="A4" s="4" t="s">
        <v>153</v>
      </c>
      <c r="B4" s="6" t="n">
        <v>1960</v>
      </c>
      <c r="C4" s="6" t="n">
        <v>-2555</v>
      </c>
      <c r="D4" s="6" t="n">
        <v>-16552</v>
      </c>
      <c r="E4" s="6" t="n">
        <v>-2257</v>
      </c>
    </row>
    <row r="5" spans="1:5">
      <c r="A5" s="3" t="s">
        <v>809</v>
      </c>
    </row>
    <row r="6" spans="1:5">
      <c r="A6" s="4" t="s">
        <v>810</v>
      </c>
      <c r="B6" s="5" t="n">
        <v>25634417</v>
      </c>
      <c r="C6" s="5" t="n">
        <v>13600411</v>
      </c>
      <c r="D6" s="5" t="n">
        <v>17743703</v>
      </c>
      <c r="E6" s="5" t="n">
        <v>13600411</v>
      </c>
    </row>
    <row r="7" spans="1:5">
      <c r="A7" s="4" t="s">
        <v>811</v>
      </c>
      <c r="B7" s="8" t="n">
        <v>0.08</v>
      </c>
      <c r="C7" s="8" t="n">
        <v>-0.19</v>
      </c>
      <c r="D7" s="8" t="n">
        <v>-0.93</v>
      </c>
      <c r="E7" s="8" t="n">
        <v>-0.1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12</v>
      </c>
      <c r="B1" s="2" t="s">
        <v>1</v>
      </c>
    </row>
    <row r="2" spans="1:2">
      <c r="B2" s="2" t="s">
        <v>738</v>
      </c>
    </row>
    <row r="3" spans="1:2">
      <c r="A3" s="3" t="s">
        <v>813</v>
      </c>
    </row>
    <row r="4" spans="1:2">
      <c r="A4" s="4" t="s">
        <v>814</v>
      </c>
      <c r="B4" s="5" t="n">
        <v>2344</v>
      </c>
    </row>
    <row r="5" spans="1:2">
      <c r="A5" s="4" t="s">
        <v>815</v>
      </c>
    </row>
    <row r="6" spans="1:2">
      <c r="A6" s="3" t="s">
        <v>813</v>
      </c>
    </row>
    <row r="7" spans="1:2">
      <c r="A7" s="4" t="s">
        <v>814</v>
      </c>
      <c r="B7" s="5" t="n">
        <v>2076</v>
      </c>
    </row>
    <row r="8" spans="1:2">
      <c r="A8" s="4" t="s">
        <v>816</v>
      </c>
    </row>
    <row r="9" spans="1:2">
      <c r="A9" s="3" t="s">
        <v>813</v>
      </c>
    </row>
    <row r="10" spans="1:2">
      <c r="A10" s="4" t="s">
        <v>814</v>
      </c>
      <c r="B10" s="5" t="n">
        <v>2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74</v>
      </c>
    </row>
    <row r="4" spans="1:2">
      <c r="A4" s="4" t="s">
        <v>175</v>
      </c>
      <c r="B4" s="6" t="n">
        <v>8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817</v>
      </c>
      <c r="B1" s="2" t="s">
        <v>657</v>
      </c>
      <c r="C1" s="2" t="s">
        <v>2</v>
      </c>
      <c r="D1" s="2" t="s">
        <v>100</v>
      </c>
      <c r="E1" s="2" t="s">
        <v>101</v>
      </c>
      <c r="F1" s="2" t="s">
        <v>59</v>
      </c>
      <c r="G1" s="2" t="s">
        <v>102</v>
      </c>
    </row>
    <row r="2" spans="1:7">
      <c r="A2" s="3" t="s">
        <v>818</v>
      </c>
    </row>
    <row r="3" spans="1:7">
      <c r="A3" s="4" t="s">
        <v>819</v>
      </c>
      <c r="C3" s="5" t="n">
        <v>500000000</v>
      </c>
      <c r="D3" s="5" t="n">
        <v>500000000</v>
      </c>
      <c r="E3" s="5" t="n">
        <v>5000000</v>
      </c>
      <c r="F3" s="5" t="n">
        <v>500000000</v>
      </c>
    </row>
    <row r="4" spans="1:7">
      <c r="A4" s="4" t="s">
        <v>104</v>
      </c>
      <c r="C4" s="7" t="n">
        <v>0.0001</v>
      </c>
      <c r="D4" s="7" t="n">
        <v>0.0001</v>
      </c>
      <c r="E4" s="8" t="n">
        <v>0.01</v>
      </c>
      <c r="F4" s="7" t="n">
        <v>0.0001</v>
      </c>
      <c r="G4" s="8" t="n">
        <v>0.01</v>
      </c>
    </row>
    <row r="5" spans="1:7">
      <c r="A5" s="4" t="s">
        <v>106</v>
      </c>
      <c r="C5" s="5" t="n">
        <v>25725542</v>
      </c>
      <c r="D5" s="5" t="n">
        <v>77179</v>
      </c>
      <c r="E5" s="9" t="n">
        <v>771.79</v>
      </c>
      <c r="F5" s="5" t="n">
        <v>77179</v>
      </c>
      <c r="G5" s="9" t="n">
        <v>771.79</v>
      </c>
    </row>
    <row r="6" spans="1:7">
      <c r="A6" s="4" t="s">
        <v>107</v>
      </c>
      <c r="C6" s="5" t="n">
        <v>25634417</v>
      </c>
      <c r="D6" s="5" t="n">
        <v>77179</v>
      </c>
      <c r="E6" s="9" t="n">
        <v>771.79</v>
      </c>
      <c r="F6" s="5" t="n">
        <v>77179</v>
      </c>
    </row>
    <row r="7" spans="1:7">
      <c r="A7" s="4" t="s">
        <v>450</v>
      </c>
    </row>
    <row r="8" spans="1:7">
      <c r="A8" s="3" t="s">
        <v>818</v>
      </c>
    </row>
    <row r="9" spans="1:7">
      <c r="A9" s="4" t="s">
        <v>820</v>
      </c>
      <c r="C9" s="5" t="n">
        <v>2129663</v>
      </c>
    </row>
    <row r="10" spans="1:7">
      <c r="A10" s="4" t="s">
        <v>804</v>
      </c>
      <c r="B10" s="5" t="n">
        <v>2220788</v>
      </c>
    </row>
    <row r="11" spans="1:7">
      <c r="A11" s="4" t="s">
        <v>453</v>
      </c>
    </row>
    <row r="12" spans="1:7">
      <c r="A12" s="3" t="s">
        <v>818</v>
      </c>
    </row>
    <row r="13" spans="1:7">
      <c r="A13" s="4" t="s">
        <v>820</v>
      </c>
      <c r="B13" s="5" t="n">
        <v>5800000</v>
      </c>
      <c r="C13" s="5" t="n">
        <v>5800000</v>
      </c>
    </row>
    <row r="14" spans="1:7">
      <c r="A14" s="4" t="s">
        <v>709</v>
      </c>
      <c r="B14" s="6" t="n">
        <v>12</v>
      </c>
      <c r="C14" s="6" t="n">
        <v>12</v>
      </c>
    </row>
    <row r="15" spans="1:7">
      <c r="A15" s="4" t="s">
        <v>447</v>
      </c>
    </row>
    <row r="16" spans="1:7">
      <c r="A16" s="3" t="s">
        <v>818</v>
      </c>
    </row>
    <row r="17" spans="1:7">
      <c r="A17" s="4" t="s">
        <v>106</v>
      </c>
      <c r="C17" s="5" t="n">
        <v>17704754</v>
      </c>
    </row>
    <row r="18" spans="1:7">
      <c r="A18" s="4" t="s">
        <v>820</v>
      </c>
      <c r="B18" s="5" t="n">
        <v>17627575</v>
      </c>
      <c r="C18" s="5" t="n">
        <v>17627575</v>
      </c>
    </row>
    <row r="19" spans="1:7">
      <c r="A19" s="4" t="s">
        <v>821</v>
      </c>
      <c r="B19" s="5" t="n">
        <v>13523232</v>
      </c>
      <c r="C19" s="5" t="n">
        <v>13523232</v>
      </c>
    </row>
    <row r="20" spans="1:7">
      <c r="A20" s="4" t="s">
        <v>822</v>
      </c>
      <c r="B20" s="5" t="n">
        <v>4104343</v>
      </c>
      <c r="C20" s="5" t="n">
        <v>4104343</v>
      </c>
    </row>
    <row r="21" spans="1:7">
      <c r="A21" s="4" t="s">
        <v>709</v>
      </c>
      <c r="B21" s="6" t="n">
        <v>12</v>
      </c>
    </row>
    <row r="22" spans="1:7">
      <c r="A22" s="4" t="s">
        <v>798</v>
      </c>
    </row>
    <row r="23" spans="1:7">
      <c r="A23" s="3" t="s">
        <v>818</v>
      </c>
    </row>
    <row r="24" spans="1:7">
      <c r="A24" s="4" t="s">
        <v>820</v>
      </c>
      <c r="B24" s="5" t="n">
        <v>1500000</v>
      </c>
    </row>
    <row r="25" spans="1:7">
      <c r="A25" s="4" t="s">
        <v>709</v>
      </c>
      <c r="B25" s="6" t="n">
        <v>12</v>
      </c>
      <c r="C25" s="6"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823</v>
      </c>
      <c r="B1" s="2" t="s">
        <v>110</v>
      </c>
      <c r="D1" s="2" t="s">
        <v>486</v>
      </c>
      <c r="F1" s="2" t="s">
        <v>1</v>
      </c>
    </row>
    <row r="2" spans="1:8">
      <c r="B2" s="2" t="s">
        <v>2</v>
      </c>
      <c r="C2" s="2" t="s">
        <v>111</v>
      </c>
      <c r="D2" s="2" t="s">
        <v>2</v>
      </c>
      <c r="E2" s="2" t="s">
        <v>694</v>
      </c>
      <c r="F2" s="2" t="s">
        <v>2</v>
      </c>
      <c r="G2" s="2" t="s">
        <v>111</v>
      </c>
      <c r="H2" s="2" t="s">
        <v>59</v>
      </c>
    </row>
    <row r="3" spans="1:8">
      <c r="A3" s="3" t="s">
        <v>265</v>
      </c>
    </row>
    <row r="4" spans="1:8">
      <c r="A4" s="4" t="s">
        <v>824</v>
      </c>
      <c r="B4" s="6" t="n">
        <v>3</v>
      </c>
      <c r="C4" s="6" t="n">
        <v>-665</v>
      </c>
      <c r="F4" s="6" t="n">
        <v>9041</v>
      </c>
      <c r="G4" s="6" t="n">
        <v>-548</v>
      </c>
    </row>
    <row r="5" spans="1:8">
      <c r="A5" s="4" t="s">
        <v>825</v>
      </c>
      <c r="B5" s="4" t="s">
        <v>826</v>
      </c>
      <c r="C5" s="4" t="s">
        <v>827</v>
      </c>
      <c r="F5" s="4" t="s">
        <v>828</v>
      </c>
      <c r="G5" s="4" t="s">
        <v>829</v>
      </c>
    </row>
    <row r="6" spans="1:8">
      <c r="A6" s="4" t="s">
        <v>830</v>
      </c>
      <c r="H6" s="6" t="n">
        <v>7400</v>
      </c>
    </row>
    <row r="7" spans="1:8">
      <c r="A7" s="4" t="s">
        <v>831</v>
      </c>
      <c r="B7" s="6" t="n">
        <v>-2600</v>
      </c>
      <c r="E7" s="6" t="n">
        <v>-1900</v>
      </c>
    </row>
    <row r="8" spans="1:8">
      <c r="A8" s="4" t="s">
        <v>832</v>
      </c>
      <c r="B8" s="5" t="n">
        <v>2600</v>
      </c>
      <c r="D8" s="6" t="n">
        <v>2600</v>
      </c>
      <c r="F8" s="6" t="n">
        <v>2600</v>
      </c>
    </row>
    <row r="9" spans="1:8">
      <c r="A9" s="4" t="s">
        <v>833</v>
      </c>
      <c r="B9" s="6" t="n">
        <v>2600</v>
      </c>
      <c r="D9" s="6" t="n">
        <v>3500</v>
      </c>
      <c r="F9" s="6" t="n">
        <v>10900</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834</v>
      </c>
      <c r="B1" s="2" t="s">
        <v>1</v>
      </c>
    </row>
    <row r="2" spans="1:2">
      <c r="B2" s="2" t="s">
        <v>2</v>
      </c>
    </row>
    <row r="3" spans="1:2">
      <c r="A3" s="3" t="s">
        <v>835</v>
      </c>
    </row>
    <row r="4" spans="1:2">
      <c r="A4" s="4" t="s">
        <v>836</v>
      </c>
      <c r="B4" s="4" t="s">
        <v>837</v>
      </c>
    </row>
    <row r="5" spans="1:2">
      <c r="A5" s="4" t="s">
        <v>442</v>
      </c>
    </row>
    <row r="6" spans="1:2">
      <c r="A6" s="3" t="s">
        <v>835</v>
      </c>
    </row>
    <row r="7" spans="1:2">
      <c r="A7" s="4" t="s">
        <v>838</v>
      </c>
      <c r="B7" s="4" t="s">
        <v>839</v>
      </c>
    </row>
    <row r="8" spans="1:2">
      <c r="A8" s="4" t="s">
        <v>840</v>
      </c>
      <c r="B8" s="4" t="s">
        <v>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842</v>
      </c>
    </row>
    <row r="3" spans="1:2">
      <c r="A3" s="3" t="s">
        <v>273</v>
      </c>
    </row>
    <row r="4" spans="1:2">
      <c r="A4" s="4" t="s">
        <v>843</v>
      </c>
      <c r="B4" s="5" t="n">
        <v>1</v>
      </c>
    </row>
    <row r="5" spans="1:2">
      <c r="A5" s="4" t="s">
        <v>844</v>
      </c>
      <c r="B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110</v>
      </c>
      <c r="D1" s="2" t="s">
        <v>1</v>
      </c>
    </row>
    <row r="2" spans="1:5">
      <c r="B2" s="2" t="s">
        <v>2</v>
      </c>
      <c r="C2" s="2" t="s">
        <v>111</v>
      </c>
      <c r="D2" s="2" t="s">
        <v>2</v>
      </c>
      <c r="E2" s="2" t="s">
        <v>111</v>
      </c>
    </row>
    <row r="3" spans="1:5">
      <c r="A3" s="3" t="s">
        <v>846</v>
      </c>
    </row>
    <row r="4" spans="1:5">
      <c r="A4" s="4" t="s">
        <v>113</v>
      </c>
      <c r="B4" s="6" t="n">
        <v>65703</v>
      </c>
      <c r="C4" s="6" t="n">
        <v>58981</v>
      </c>
      <c r="D4" s="6" t="n">
        <v>202966</v>
      </c>
      <c r="E4" s="6" t="n">
        <v>178453</v>
      </c>
    </row>
    <row r="5" spans="1:5">
      <c r="A5" s="4" t="s">
        <v>847</v>
      </c>
    </row>
    <row r="6" spans="1:5">
      <c r="A6" s="3" t="s">
        <v>846</v>
      </c>
    </row>
    <row r="7" spans="1:5">
      <c r="A7" s="4" t="s">
        <v>431</v>
      </c>
      <c r="B7" s="4" t="s">
        <v>636</v>
      </c>
      <c r="C7" s="4" t="s">
        <v>636</v>
      </c>
      <c r="D7" s="4" t="s">
        <v>636</v>
      </c>
      <c r="E7" s="4" t="s">
        <v>636</v>
      </c>
    </row>
    <row r="8" spans="1:5">
      <c r="A8" s="4" t="s">
        <v>848</v>
      </c>
    </row>
    <row r="9" spans="1:5">
      <c r="A9" s="3" t="s">
        <v>846</v>
      </c>
    </row>
    <row r="10" spans="1:5">
      <c r="A10" s="4" t="s">
        <v>113</v>
      </c>
      <c r="B10" s="6" t="n">
        <v>38856</v>
      </c>
      <c r="C10" s="6" t="n">
        <v>33024</v>
      </c>
      <c r="D10" s="6" t="n">
        <v>122913</v>
      </c>
      <c r="E10" s="6" t="n">
        <v>105332</v>
      </c>
    </row>
    <row r="11" spans="1:5">
      <c r="A11" s="4" t="s">
        <v>849</v>
      </c>
    </row>
    <row r="12" spans="1:5">
      <c r="A12" s="3" t="s">
        <v>846</v>
      </c>
    </row>
    <row r="13" spans="1:5">
      <c r="A13" s="4" t="s">
        <v>431</v>
      </c>
      <c r="B13" s="4" t="s">
        <v>850</v>
      </c>
      <c r="C13" s="4" t="s">
        <v>851</v>
      </c>
      <c r="D13" s="4" t="s">
        <v>852</v>
      </c>
      <c r="E13" s="4" t="s">
        <v>850</v>
      </c>
    </row>
    <row r="14" spans="1:5">
      <c r="A14" s="4" t="s">
        <v>853</v>
      </c>
    </row>
    <row r="15" spans="1:5">
      <c r="A15" s="3" t="s">
        <v>846</v>
      </c>
    </row>
    <row r="16" spans="1:5">
      <c r="A16" s="4" t="s">
        <v>113</v>
      </c>
      <c r="B16" s="6" t="n">
        <v>15976</v>
      </c>
      <c r="C16" s="6" t="n">
        <v>20566</v>
      </c>
      <c r="D16" s="6" t="n">
        <v>53440</v>
      </c>
      <c r="E16" s="6" t="n">
        <v>54273</v>
      </c>
    </row>
    <row r="17" spans="1:5">
      <c r="A17" s="4" t="s">
        <v>854</v>
      </c>
    </row>
    <row r="18" spans="1:5">
      <c r="A18" s="3" t="s">
        <v>846</v>
      </c>
    </row>
    <row r="19" spans="1:5">
      <c r="A19" s="4" t="s">
        <v>431</v>
      </c>
      <c r="B19" s="4" t="s">
        <v>855</v>
      </c>
      <c r="C19" s="4" t="s">
        <v>856</v>
      </c>
      <c r="D19" s="4" t="s">
        <v>857</v>
      </c>
      <c r="E19" s="4" t="s">
        <v>858</v>
      </c>
    </row>
    <row r="20" spans="1:5">
      <c r="A20" s="4" t="s">
        <v>859</v>
      </c>
    </row>
    <row r="21" spans="1:5">
      <c r="A21" s="3" t="s">
        <v>846</v>
      </c>
    </row>
    <row r="22" spans="1:5">
      <c r="A22" s="4" t="s">
        <v>113</v>
      </c>
      <c r="B22" s="6" t="n">
        <v>10141</v>
      </c>
      <c r="C22" s="6" t="n">
        <v>4370</v>
      </c>
      <c r="D22" s="6" t="n">
        <v>24157</v>
      </c>
      <c r="E22" s="6" t="n">
        <v>15537</v>
      </c>
    </row>
    <row r="23" spans="1:5">
      <c r="A23" s="4" t="s">
        <v>860</v>
      </c>
    </row>
    <row r="24" spans="1:5">
      <c r="A24" s="3" t="s">
        <v>846</v>
      </c>
    </row>
    <row r="25" spans="1:5">
      <c r="A25" s="4" t="s">
        <v>431</v>
      </c>
      <c r="B25" s="4" t="s">
        <v>861</v>
      </c>
      <c r="C25" s="4" t="s">
        <v>687</v>
      </c>
      <c r="D25" s="4" t="s">
        <v>862</v>
      </c>
      <c r="E25" s="4" t="s">
        <v>863</v>
      </c>
    </row>
    <row r="26" spans="1:5">
      <c r="A26" s="4" t="s">
        <v>184</v>
      </c>
    </row>
    <row r="27" spans="1:5">
      <c r="A27" s="3" t="s">
        <v>846</v>
      </c>
    </row>
    <row r="28" spans="1:5">
      <c r="A28" s="4" t="s">
        <v>113</v>
      </c>
      <c r="B28" s="6" t="n">
        <v>730</v>
      </c>
      <c r="C28" s="6" t="n">
        <v>1021</v>
      </c>
      <c r="D28" s="6" t="n">
        <v>2456</v>
      </c>
      <c r="E28" s="6" t="n">
        <v>3311</v>
      </c>
    </row>
    <row r="29" spans="1:5">
      <c r="A29" s="4" t="s">
        <v>864</v>
      </c>
    </row>
    <row r="30" spans="1:5">
      <c r="A30" s="3" t="s">
        <v>846</v>
      </c>
    </row>
    <row r="31" spans="1:5">
      <c r="A31" s="4" t="s">
        <v>431</v>
      </c>
      <c r="B31" s="4" t="s">
        <v>668</v>
      </c>
      <c r="C31" s="4" t="s">
        <v>865</v>
      </c>
      <c r="D31" s="4" t="s">
        <v>668</v>
      </c>
      <c r="E31" s="4" t="s">
        <v>86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110</v>
      </c>
      <c r="D1" s="2" t="s">
        <v>1</v>
      </c>
    </row>
    <row r="2" spans="1:5">
      <c r="B2" s="2" t="s">
        <v>2</v>
      </c>
      <c r="C2" s="2" t="s">
        <v>111</v>
      </c>
      <c r="D2" s="2" t="s">
        <v>2</v>
      </c>
      <c r="E2" s="2" t="s">
        <v>111</v>
      </c>
    </row>
    <row r="3" spans="1:5">
      <c r="A3" s="3" t="s">
        <v>846</v>
      </c>
    </row>
    <row r="4" spans="1:5">
      <c r="A4" s="4" t="s">
        <v>113</v>
      </c>
      <c r="B4" s="6" t="n">
        <v>65703</v>
      </c>
      <c r="C4" s="6" t="n">
        <v>58981</v>
      </c>
      <c r="D4" s="6" t="n">
        <v>202966</v>
      </c>
      <c r="E4" s="6" t="n">
        <v>178453</v>
      </c>
    </row>
    <row r="5" spans="1:5">
      <c r="A5" s="4" t="s">
        <v>867</v>
      </c>
    </row>
    <row r="6" spans="1:5">
      <c r="A6" s="3" t="s">
        <v>846</v>
      </c>
    </row>
    <row r="7" spans="1:5">
      <c r="A7" s="4" t="s">
        <v>431</v>
      </c>
      <c r="B7" s="4" t="s">
        <v>636</v>
      </c>
      <c r="C7" s="4" t="s">
        <v>636</v>
      </c>
      <c r="D7" s="4" t="s">
        <v>636</v>
      </c>
      <c r="E7" s="4" t="s">
        <v>636</v>
      </c>
    </row>
    <row r="8" spans="1:5">
      <c r="A8" s="4" t="s">
        <v>868</v>
      </c>
    </row>
    <row r="9" spans="1:5">
      <c r="A9" s="3" t="s">
        <v>846</v>
      </c>
    </row>
    <row r="10" spans="1:5">
      <c r="A10" s="4" t="s">
        <v>113</v>
      </c>
      <c r="B10" s="6" t="n">
        <v>29032</v>
      </c>
      <c r="C10" s="6" t="n">
        <v>29104</v>
      </c>
      <c r="D10" s="6" t="n">
        <v>93452</v>
      </c>
      <c r="E10" s="6" t="n">
        <v>80682</v>
      </c>
    </row>
    <row r="11" spans="1:5">
      <c r="A11" s="4" t="s">
        <v>869</v>
      </c>
    </row>
    <row r="12" spans="1:5">
      <c r="A12" s="3" t="s">
        <v>846</v>
      </c>
    </row>
    <row r="13" spans="1:5">
      <c r="A13" s="4" t="s">
        <v>431</v>
      </c>
      <c r="B13" s="4" t="s">
        <v>870</v>
      </c>
      <c r="C13" s="4" t="s">
        <v>871</v>
      </c>
      <c r="D13" s="4" t="s">
        <v>872</v>
      </c>
      <c r="E13" s="4" t="s">
        <v>873</v>
      </c>
    </row>
    <row r="14" spans="1:5">
      <c r="A14" s="4" t="s">
        <v>874</v>
      </c>
    </row>
    <row r="15" spans="1:5">
      <c r="A15" s="3" t="s">
        <v>846</v>
      </c>
    </row>
    <row r="16" spans="1:5">
      <c r="A16" s="4" t="s">
        <v>113</v>
      </c>
      <c r="B16" s="6" t="n">
        <v>21749</v>
      </c>
      <c r="C16" s="6" t="n">
        <v>17082</v>
      </c>
      <c r="D16" s="6" t="n">
        <v>66713</v>
      </c>
      <c r="E16" s="6" t="n">
        <v>53968</v>
      </c>
    </row>
    <row r="17" spans="1:5">
      <c r="A17" s="4" t="s">
        <v>875</v>
      </c>
    </row>
    <row r="18" spans="1:5">
      <c r="A18" s="3" t="s">
        <v>846</v>
      </c>
    </row>
    <row r="19" spans="1:5">
      <c r="A19" s="4" t="s">
        <v>431</v>
      </c>
      <c r="B19" s="4" t="s">
        <v>876</v>
      </c>
      <c r="C19" s="4" t="s">
        <v>877</v>
      </c>
      <c r="D19" s="4" t="s">
        <v>876</v>
      </c>
      <c r="E19" s="4" t="s">
        <v>858</v>
      </c>
    </row>
    <row r="20" spans="1:5">
      <c r="A20" s="4" t="s">
        <v>878</v>
      </c>
    </row>
    <row r="21" spans="1:5">
      <c r="A21" s="3" t="s">
        <v>846</v>
      </c>
    </row>
    <row r="22" spans="1:5">
      <c r="A22" s="4" t="s">
        <v>113</v>
      </c>
      <c r="B22" s="6" t="n">
        <v>8008</v>
      </c>
      <c r="C22" s="6" t="n">
        <v>6624</v>
      </c>
      <c r="D22" s="6" t="n">
        <v>23527</v>
      </c>
      <c r="E22" s="6" t="n">
        <v>23599</v>
      </c>
    </row>
    <row r="23" spans="1:5">
      <c r="A23" s="4" t="s">
        <v>879</v>
      </c>
    </row>
    <row r="24" spans="1:5">
      <c r="A24" s="3" t="s">
        <v>846</v>
      </c>
    </row>
    <row r="25" spans="1:5">
      <c r="A25" s="4" t="s">
        <v>431</v>
      </c>
      <c r="B25" s="4" t="s">
        <v>862</v>
      </c>
      <c r="C25" s="4" t="s">
        <v>880</v>
      </c>
      <c r="D25" s="4" t="s">
        <v>862</v>
      </c>
      <c r="E25" s="4" t="s">
        <v>881</v>
      </c>
    </row>
    <row r="26" spans="1:5">
      <c r="A26" s="4" t="s">
        <v>882</v>
      </c>
    </row>
    <row r="27" spans="1:5">
      <c r="A27" s="3" t="s">
        <v>846</v>
      </c>
    </row>
    <row r="28" spans="1:5">
      <c r="A28" s="4" t="s">
        <v>113</v>
      </c>
      <c r="B28" s="6" t="n">
        <v>6914</v>
      </c>
      <c r="C28" s="6" t="n">
        <v>6171</v>
      </c>
      <c r="D28" s="6" t="n">
        <v>19274</v>
      </c>
      <c r="E28" s="6" t="n">
        <v>20204</v>
      </c>
    </row>
    <row r="29" spans="1:5">
      <c r="A29" s="4" t="s">
        <v>883</v>
      </c>
    </row>
    <row r="30" spans="1:5">
      <c r="A30" s="3" t="s">
        <v>846</v>
      </c>
    </row>
    <row r="31" spans="1:5">
      <c r="A31" s="4" t="s">
        <v>431</v>
      </c>
      <c r="B31" s="4" t="s">
        <v>880</v>
      </c>
      <c r="C31" s="4" t="s">
        <v>880</v>
      </c>
      <c r="D31" s="4" t="s">
        <v>863</v>
      </c>
      <c r="E31" s="4" t="s">
        <v>86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59</v>
      </c>
    </row>
    <row r="2" spans="1:3">
      <c r="A2" s="3" t="s">
        <v>277</v>
      </c>
    </row>
    <row r="3" spans="1:3">
      <c r="A3" s="4" t="s">
        <v>885</v>
      </c>
      <c r="B3" s="6" t="n">
        <v>59583</v>
      </c>
      <c r="C3" s="6" t="n">
        <v>59797</v>
      </c>
    </row>
    <row r="4" spans="1:3">
      <c r="A4" s="4" t="s">
        <v>82</v>
      </c>
      <c r="B4" s="5" t="n">
        <v>7557</v>
      </c>
      <c r="C4" s="5" t="n">
        <v>2770</v>
      </c>
    </row>
    <row r="5" spans="1:3">
      <c r="A5" s="4" t="s">
        <v>82</v>
      </c>
      <c r="B5" s="5" t="n">
        <v>5184</v>
      </c>
      <c r="C5" s="5" t="n">
        <v>1541</v>
      </c>
    </row>
    <row r="6" spans="1:3">
      <c r="A6" s="4" t="s">
        <v>886</v>
      </c>
      <c r="B6" s="6" t="n">
        <v>2835</v>
      </c>
      <c r="C6" s="6" t="n">
        <v>18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87</v>
      </c>
      <c r="B1" s="2" t="s">
        <v>110</v>
      </c>
      <c r="C1" s="2" t="s">
        <v>1</v>
      </c>
    </row>
    <row r="2" spans="1:4">
      <c r="B2" s="2" t="s">
        <v>2</v>
      </c>
      <c r="C2" s="2" t="s">
        <v>2</v>
      </c>
      <c r="D2" s="2" t="s">
        <v>59</v>
      </c>
    </row>
    <row r="3" spans="1:4">
      <c r="A3" s="3" t="s">
        <v>277</v>
      </c>
    </row>
    <row r="4" spans="1:4">
      <c r="A4" s="4" t="s">
        <v>888</v>
      </c>
      <c r="C4" s="10" t="n">
        <v>7.5</v>
      </c>
    </row>
    <row r="5" spans="1:4">
      <c r="A5" s="4" t="s">
        <v>468</v>
      </c>
      <c r="B5" s="10" t="n">
        <v>12.7</v>
      </c>
      <c r="C5" s="11" t="n">
        <v>12.7</v>
      </c>
      <c r="D5" s="10" t="n">
        <v>4.3</v>
      </c>
    </row>
    <row r="6" spans="1:4">
      <c r="A6" s="4" t="s">
        <v>889</v>
      </c>
      <c r="B6" s="11" t="n">
        <v>7.6</v>
      </c>
      <c r="C6" s="11" t="n">
        <v>7.6</v>
      </c>
      <c r="D6" s="10" t="n">
        <v>2.8</v>
      </c>
    </row>
    <row r="7" spans="1:4">
      <c r="A7" s="4" t="s">
        <v>890</v>
      </c>
      <c r="B7" s="10" t="n">
        <v>0.4</v>
      </c>
      <c r="C7" s="10" t="n">
        <v>2.1</v>
      </c>
    </row>
    <row r="8" spans="1:4">
      <c r="A8" s="4" t="s">
        <v>891</v>
      </c>
      <c r="C8" s="4" t="s">
        <v>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59</v>
      </c>
    </row>
    <row r="2" spans="1:3">
      <c r="A2" s="4" t="s">
        <v>893</v>
      </c>
    </row>
    <row r="3" spans="1:3">
      <c r="A3" s="3" t="s">
        <v>894</v>
      </c>
    </row>
    <row r="4" spans="1:3">
      <c r="A4" s="4" t="s">
        <v>895</v>
      </c>
      <c r="C4" s="4" t="s">
        <v>837</v>
      </c>
    </row>
    <row r="5" spans="1:3">
      <c r="A5" s="4" t="s">
        <v>896</v>
      </c>
    </row>
    <row r="6" spans="1:3">
      <c r="A6" s="3" t="s">
        <v>894</v>
      </c>
    </row>
    <row r="7" spans="1:3">
      <c r="A7" s="4" t="s">
        <v>895</v>
      </c>
      <c r="B7" s="4" t="s">
        <v>8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97</v>
      </c>
      <c r="B1" s="2" t="s">
        <v>110</v>
      </c>
      <c r="C1" s="2" t="s">
        <v>1</v>
      </c>
    </row>
    <row r="2" spans="1:3">
      <c r="B2" s="2" t="s">
        <v>2</v>
      </c>
      <c r="C2" s="2" t="s">
        <v>2</v>
      </c>
    </row>
    <row r="3" spans="1:3">
      <c r="A3" s="3" t="s">
        <v>280</v>
      </c>
    </row>
    <row r="4" spans="1:3">
      <c r="A4" s="4" t="s">
        <v>898</v>
      </c>
      <c r="B4" s="6" t="n">
        <v>596</v>
      </c>
      <c r="C4" s="6" t="n">
        <v>1773</v>
      </c>
    </row>
    <row r="5" spans="1:3">
      <c r="A5" s="4" t="s">
        <v>899</v>
      </c>
      <c r="B5" s="5" t="n">
        <v>47</v>
      </c>
      <c r="C5" s="5" t="n">
        <v>137</v>
      </c>
    </row>
    <row r="6" spans="1:3">
      <c r="A6" s="4" t="s">
        <v>900</v>
      </c>
      <c r="B6" s="5" t="n">
        <v>105</v>
      </c>
      <c r="C6" s="5" t="n">
        <v>304</v>
      </c>
    </row>
    <row r="7" spans="1:3">
      <c r="A7" s="4" t="s">
        <v>901</v>
      </c>
      <c r="B7" s="6" t="n">
        <v>748</v>
      </c>
      <c r="C7" s="6" t="n">
        <v>2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6</v>
      </c>
      <c r="B1" s="2" t="s">
        <v>1</v>
      </c>
    </row>
    <row r="2" spans="1:3">
      <c r="B2" s="2" t="s">
        <v>2</v>
      </c>
      <c r="C2" s="2" t="s">
        <v>111</v>
      </c>
    </row>
    <row r="3" spans="1:3">
      <c r="A3" s="3" t="s">
        <v>177</v>
      </c>
    </row>
    <row r="4" spans="1:3">
      <c r="A4" s="4" t="s">
        <v>178</v>
      </c>
      <c r="B4" s="6" t="n">
        <v>-16552</v>
      </c>
      <c r="C4" s="6" t="n">
        <v>-2257</v>
      </c>
    </row>
    <row r="5" spans="1:3">
      <c r="A5" s="3" t="s">
        <v>179</v>
      </c>
    </row>
    <row r="6" spans="1:3">
      <c r="A6" s="4" t="s">
        <v>180</v>
      </c>
      <c r="B6" s="5" t="n">
        <v>2633</v>
      </c>
      <c r="C6" s="5" t="n">
        <v>2075</v>
      </c>
    </row>
    <row r="7" spans="1:3">
      <c r="A7" s="4" t="s">
        <v>181</v>
      </c>
      <c r="B7" s="5" t="n">
        <v>1688</v>
      </c>
      <c r="C7" s="5" t="n">
        <v>5255</v>
      </c>
    </row>
    <row r="8" spans="1:3">
      <c r="A8" s="4" t="s">
        <v>182</v>
      </c>
      <c r="B8" s="5" t="n">
        <v>1005</v>
      </c>
      <c r="C8" s="5" t="n">
        <v>425</v>
      </c>
    </row>
    <row r="9" spans="1:3">
      <c r="A9" s="4" t="s">
        <v>160</v>
      </c>
      <c r="B9" s="5" t="n">
        <v>16906</v>
      </c>
    </row>
    <row r="10" spans="1:3">
      <c r="A10" s="4" t="s">
        <v>183</v>
      </c>
      <c r="B10" s="5" t="n">
        <v>7499</v>
      </c>
      <c r="C10" s="5" t="n">
        <v>-1064</v>
      </c>
    </row>
    <row r="11" spans="1:3">
      <c r="A11" s="4" t="s">
        <v>184</v>
      </c>
      <c r="B11" s="5" t="n">
        <v>406</v>
      </c>
      <c r="C11" s="5" t="n">
        <v>890</v>
      </c>
    </row>
    <row r="12" spans="1:3">
      <c r="A12" s="3" t="s">
        <v>185</v>
      </c>
    </row>
    <row r="13" spans="1:3">
      <c r="A13" s="4" t="s">
        <v>186</v>
      </c>
      <c r="B13" s="5" t="n">
        <v>653</v>
      </c>
      <c r="C13" s="5" t="n">
        <v>-3892</v>
      </c>
    </row>
    <row r="14" spans="1:3">
      <c r="A14" s="4" t="s">
        <v>187</v>
      </c>
      <c r="B14" s="5" t="n">
        <v>-8662</v>
      </c>
      <c r="C14" s="5" t="n">
        <v>-9453</v>
      </c>
    </row>
    <row r="15" spans="1:3">
      <c r="A15" s="4" t="s">
        <v>77</v>
      </c>
      <c r="B15" s="5" t="n">
        <v>-1657</v>
      </c>
      <c r="C15" s="5" t="n">
        <v>6066</v>
      </c>
    </row>
    <row r="16" spans="1:3">
      <c r="A16" s="4" t="s">
        <v>188</v>
      </c>
      <c r="B16" s="5" t="n">
        <v>343</v>
      </c>
      <c r="C16" s="5" t="n">
        <v>-3947</v>
      </c>
    </row>
    <row r="17" spans="1:3">
      <c r="A17" s="4" t="s">
        <v>78</v>
      </c>
      <c r="B17" s="5" t="n">
        <v>164</v>
      </c>
      <c r="C17" s="5" t="n">
        <v>2977</v>
      </c>
    </row>
    <row r="18" spans="1:3">
      <c r="A18" s="4" t="s">
        <v>189</v>
      </c>
      <c r="B18" s="5" t="n">
        <v>-5457</v>
      </c>
      <c r="C18" s="5" t="n">
        <v>430</v>
      </c>
    </row>
    <row r="19" spans="1:3">
      <c r="A19" s="4" t="s">
        <v>190</v>
      </c>
      <c r="B19" s="5" t="n">
        <v>-1561</v>
      </c>
      <c r="C19" s="5" t="n">
        <v>-2244</v>
      </c>
    </row>
    <row r="20" spans="1:3">
      <c r="A20" s="4" t="s">
        <v>191</v>
      </c>
      <c r="B20" s="5" t="n">
        <v>-2592</v>
      </c>
      <c r="C20" s="5" t="n">
        <v>-4739</v>
      </c>
    </row>
    <row r="21" spans="1:3">
      <c r="A21" s="3" t="s">
        <v>192</v>
      </c>
    </row>
    <row r="22" spans="1:3">
      <c r="A22" s="4" t="s">
        <v>193</v>
      </c>
      <c r="B22" s="5" t="n">
        <v>-2535</v>
      </c>
      <c r="C22" s="5" t="n">
        <v>-3810</v>
      </c>
    </row>
    <row r="23" spans="1:3">
      <c r="A23" s="4" t="s">
        <v>194</v>
      </c>
      <c r="B23" s="5" t="n">
        <v>-872</v>
      </c>
      <c r="C23" s="5" t="n">
        <v>-1242</v>
      </c>
    </row>
    <row r="24" spans="1:3">
      <c r="A24" s="4" t="s">
        <v>195</v>
      </c>
      <c r="B24" s="5" t="n">
        <v>-2000</v>
      </c>
    </row>
    <row r="25" spans="1:3">
      <c r="A25" s="4" t="s">
        <v>196</v>
      </c>
      <c r="B25" s="5" t="n">
        <v>-5407</v>
      </c>
      <c r="C25" s="5" t="n">
        <v>-5052</v>
      </c>
    </row>
    <row r="26" spans="1:3">
      <c r="A26" s="3" t="s">
        <v>197</v>
      </c>
    </row>
    <row r="27" spans="1:3">
      <c r="A27" s="4" t="s">
        <v>198</v>
      </c>
      <c r="C27" s="5" t="n">
        <v>9962</v>
      </c>
    </row>
    <row r="28" spans="1:3">
      <c r="A28" s="4" t="s">
        <v>199</v>
      </c>
      <c r="B28" s="5" t="n">
        <v>-27837</v>
      </c>
      <c r="C28" s="5" t="n">
        <v>-3375</v>
      </c>
    </row>
    <row r="29" spans="1:3">
      <c r="A29" s="4" t="s">
        <v>200</v>
      </c>
      <c r="B29" s="5" t="n">
        <v>-10000</v>
      </c>
    </row>
    <row r="30" spans="1:3">
      <c r="A30" s="4" t="s">
        <v>201</v>
      </c>
      <c r="B30" s="5" t="n">
        <v>-336</v>
      </c>
    </row>
    <row r="31" spans="1:3">
      <c r="A31" s="4" t="s">
        <v>202</v>
      </c>
      <c r="B31" s="5" t="n">
        <v>65988</v>
      </c>
    </row>
    <row r="32" spans="1:3">
      <c r="A32" s="4" t="s">
        <v>203</v>
      </c>
      <c r="B32" s="5" t="n">
        <v>-4435</v>
      </c>
    </row>
    <row r="33" spans="1:3">
      <c r="A33" s="4" t="s">
        <v>204</v>
      </c>
      <c r="B33" s="5" t="n">
        <v>-802</v>
      </c>
    </row>
    <row r="34" spans="1:3">
      <c r="A34" s="4" t="s">
        <v>205</v>
      </c>
      <c r="B34" s="5" t="n">
        <v>22578</v>
      </c>
      <c r="C34" s="5" t="n">
        <v>6587</v>
      </c>
    </row>
    <row r="35" spans="1:3">
      <c r="A35" s="4" t="s">
        <v>206</v>
      </c>
      <c r="B35" s="5" t="n">
        <v>-70</v>
      </c>
      <c r="C35" s="5" t="n">
        <v>-18</v>
      </c>
    </row>
    <row r="36" spans="1:3">
      <c r="A36" s="4" t="s">
        <v>207</v>
      </c>
      <c r="B36" s="5" t="n">
        <v>14509</v>
      </c>
      <c r="C36" s="5" t="n">
        <v>-3222</v>
      </c>
    </row>
    <row r="37" spans="1:3">
      <c r="A37" s="4" t="s">
        <v>208</v>
      </c>
      <c r="B37" s="5" t="n">
        <v>4441</v>
      </c>
      <c r="C37" s="5" t="n">
        <v>7377</v>
      </c>
    </row>
    <row r="38" spans="1:3">
      <c r="A38" s="4" t="s">
        <v>209</v>
      </c>
      <c r="B38" s="5" t="n">
        <v>18950</v>
      </c>
      <c r="C38" s="5" t="n">
        <v>4155</v>
      </c>
    </row>
    <row r="39" spans="1:3">
      <c r="A39" s="3" t="s">
        <v>210</v>
      </c>
    </row>
    <row r="40" spans="1:3">
      <c r="A40" s="4" t="s">
        <v>211</v>
      </c>
      <c r="B40" s="5" t="n">
        <v>1432</v>
      </c>
      <c r="C40" s="5" t="n">
        <v>759</v>
      </c>
    </row>
    <row r="41" spans="1:3">
      <c r="A41" s="4" t="s">
        <v>212</v>
      </c>
      <c r="B41" s="5" t="n">
        <v>5270</v>
      </c>
      <c r="C41" s="6" t="n">
        <v>5107</v>
      </c>
    </row>
    <row r="42" spans="1:3">
      <c r="A42" s="3" t="s">
        <v>213</v>
      </c>
    </row>
    <row r="43" spans="1:3">
      <c r="A43" s="4" t="s">
        <v>214</v>
      </c>
      <c r="B43" s="5" t="n">
        <v>49252</v>
      </c>
    </row>
    <row r="44" spans="1:3">
      <c r="A44" s="4" t="s">
        <v>215</v>
      </c>
      <c r="B44" s="6" t="n">
        <v>17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902</v>
      </c>
      <c r="B1" s="2" t="s">
        <v>173</v>
      </c>
    </row>
    <row r="2" spans="1:2">
      <c r="A2" s="3" t="s">
        <v>903</v>
      </c>
    </row>
    <row r="3" spans="1:2">
      <c r="A3" s="4" t="s">
        <v>71</v>
      </c>
      <c r="B3" s="6" t="n">
        <v>6957</v>
      </c>
    </row>
    <row r="4" spans="1:2">
      <c r="A4" s="4" t="s">
        <v>904</v>
      </c>
      <c r="B4" s="6" t="n">
        <v>1932</v>
      </c>
    </row>
    <row r="5" spans="1:2">
      <c r="A5" s="4" t="s">
        <v>905</v>
      </c>
      <c r="B5" s="4" t="s">
        <v>906</v>
      </c>
    </row>
    <row r="6" spans="1:2">
      <c r="A6" s="4" t="s">
        <v>87</v>
      </c>
      <c r="B6" s="6" t="n">
        <v>5544</v>
      </c>
    </row>
    <row r="7" spans="1:2">
      <c r="A7" s="3" t="s">
        <v>907</v>
      </c>
    </row>
    <row r="8" spans="1:2">
      <c r="A8" s="4" t="s">
        <v>908</v>
      </c>
      <c r="B8" s="4" t="s">
        <v>909</v>
      </c>
    </row>
    <row r="9" spans="1:2">
      <c r="A9" s="3" t="s">
        <v>910</v>
      </c>
    </row>
    <row r="10" spans="1:2">
      <c r="A10" s="4" t="s">
        <v>908</v>
      </c>
      <c r="B10" s="4" t="s">
        <v>9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173</v>
      </c>
    </row>
    <row r="3" spans="1:2">
      <c r="A3" s="3" t="s">
        <v>913</v>
      </c>
    </row>
    <row r="4" spans="1:2">
      <c r="A4" s="4" t="s">
        <v>914</v>
      </c>
      <c r="B4" s="6" t="n">
        <v>19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15"/>
  </cols>
  <sheetData>
    <row r="1" spans="1:2">
      <c r="A1" s="1" t="s">
        <v>915</v>
      </c>
      <c r="B1" s="2" t="s">
        <v>1</v>
      </c>
    </row>
    <row r="2" spans="1:2">
      <c r="B2" s="2" t="s">
        <v>2</v>
      </c>
    </row>
    <row r="3" spans="1:2">
      <c r="A3" s="4" t="s">
        <v>916</v>
      </c>
      <c r="B3" s="4" t="s">
        <v>27</v>
      </c>
    </row>
    <row r="4" spans="1:2">
      <c r="A4" s="4" t="s">
        <v>435</v>
      </c>
    </row>
    <row r="5" spans="1:2">
      <c r="A5" s="4" t="s">
        <v>917</v>
      </c>
      <c r="B5" s="4" t="s">
        <v>837</v>
      </c>
    </row>
    <row r="6" spans="1:2">
      <c r="A6" s="4" t="s">
        <v>918</v>
      </c>
      <c r="B6" s="4" t="s">
        <v>837</v>
      </c>
    </row>
    <row r="7" spans="1:2">
      <c r="A7" s="4" t="s">
        <v>442</v>
      </c>
    </row>
    <row r="8" spans="1:2">
      <c r="A8" s="4" t="s">
        <v>917</v>
      </c>
      <c r="B8" s="4" t="s">
        <v>446</v>
      </c>
    </row>
    <row r="9" spans="1:2">
      <c r="A9" s="4" t="s">
        <v>918</v>
      </c>
      <c r="B9" s="4" t="s">
        <v>8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919</v>
      </c>
      <c r="B1" s="2" t="s">
        <v>173</v>
      </c>
    </row>
    <row r="2" spans="1:2">
      <c r="A2" s="3" t="s">
        <v>280</v>
      </c>
    </row>
    <row r="3" spans="1:2">
      <c r="A3" s="4" t="s">
        <v>920</v>
      </c>
      <c r="B3" s="6" t="n">
        <v>618</v>
      </c>
    </row>
    <row r="4" spans="1:2">
      <c r="A4" s="4" t="s">
        <v>548</v>
      </c>
      <c r="B4" s="5" t="n">
        <v>2512</v>
      </c>
    </row>
    <row r="5" spans="1:2">
      <c r="A5" s="4" t="s">
        <v>549</v>
      </c>
      <c r="B5" s="5" t="n">
        <v>2257</v>
      </c>
    </row>
    <row r="6" spans="1:2">
      <c r="A6" s="4" t="s">
        <v>550</v>
      </c>
      <c r="B6" s="5" t="n">
        <v>1311</v>
      </c>
    </row>
    <row r="7" spans="1:2">
      <c r="A7" s="4" t="s">
        <v>551</v>
      </c>
      <c r="B7" s="5" t="n">
        <v>1269</v>
      </c>
    </row>
    <row r="8" spans="1:2">
      <c r="A8" s="4" t="s">
        <v>921</v>
      </c>
      <c r="B8" s="5" t="n">
        <v>972</v>
      </c>
    </row>
    <row r="9" spans="1:2">
      <c r="A9" s="4" t="s">
        <v>922</v>
      </c>
      <c r="B9" s="5" t="n">
        <v>8939</v>
      </c>
    </row>
    <row r="10" spans="1:2">
      <c r="A10" s="4" t="s">
        <v>923</v>
      </c>
      <c r="B10" s="5" t="n">
        <v>1463</v>
      </c>
    </row>
    <row r="11" spans="1:2">
      <c r="A11" s="4" t="s">
        <v>427</v>
      </c>
      <c r="B11" s="6" t="n">
        <v>74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59</v>
      </c>
    </row>
    <row r="2" spans="1:2">
      <c r="A2" s="3" t="s">
        <v>908</v>
      </c>
    </row>
    <row r="3" spans="1:2">
      <c r="A3" s="4" t="s">
        <v>12</v>
      </c>
      <c r="B3" s="6" t="n">
        <v>2409</v>
      </c>
    </row>
    <row r="4" spans="1:2">
      <c r="A4" s="4" t="s">
        <v>548</v>
      </c>
      <c r="B4" s="5" t="n">
        <v>2418</v>
      </c>
    </row>
    <row r="5" spans="1:2">
      <c r="A5" s="4" t="s">
        <v>549</v>
      </c>
      <c r="B5" s="5" t="n">
        <v>2203</v>
      </c>
    </row>
    <row r="6" spans="1:2">
      <c r="A6" s="4" t="s">
        <v>550</v>
      </c>
      <c r="B6" s="5" t="n">
        <v>1307</v>
      </c>
    </row>
    <row r="7" spans="1:2">
      <c r="A7" s="4" t="s">
        <v>551</v>
      </c>
      <c r="B7" s="5" t="n">
        <v>1267</v>
      </c>
    </row>
    <row r="8" spans="1:2">
      <c r="A8" s="4" t="s">
        <v>921</v>
      </c>
      <c r="B8" s="5" t="n">
        <v>1072</v>
      </c>
    </row>
    <row r="9" spans="1:2">
      <c r="A9" s="4" t="s">
        <v>143</v>
      </c>
      <c r="B9" s="6" t="n">
        <v>106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31"/>
    <col customWidth="1" max="7" min="7" width="21"/>
    <col customWidth="1" max="8" min="8" width="31"/>
    <col customWidth="1" max="9" min="9" width="21"/>
    <col customWidth="1" max="10" min="10" width="24"/>
    <col customWidth="1" max="11" min="11" width="21"/>
  </cols>
  <sheetData>
    <row r="1" spans="1:11">
      <c r="A1" s="1" t="s">
        <v>925</v>
      </c>
      <c r="B1" s="2" t="s">
        <v>926</v>
      </c>
      <c r="C1" s="2" t="s">
        <v>581</v>
      </c>
      <c r="D1" s="2" t="s">
        <v>582</v>
      </c>
      <c r="E1" s="2" t="s">
        <v>927</v>
      </c>
      <c r="F1" s="2" t="s">
        <v>928</v>
      </c>
      <c r="G1" s="2" t="s">
        <v>929</v>
      </c>
      <c r="H1" s="2" t="s">
        <v>928</v>
      </c>
      <c r="I1" s="2" t="s">
        <v>560</v>
      </c>
      <c r="J1" s="2" t="s">
        <v>930</v>
      </c>
      <c r="K1" s="2" t="s">
        <v>559</v>
      </c>
    </row>
    <row r="2" spans="1:11">
      <c r="A2" s="3" t="s">
        <v>931</v>
      </c>
    </row>
    <row r="3" spans="1:11">
      <c r="A3" s="4" t="s">
        <v>586</v>
      </c>
      <c r="I3" s="6" t="n">
        <v>90000000</v>
      </c>
    </row>
    <row r="4" spans="1:11">
      <c r="A4" s="4" t="s">
        <v>453</v>
      </c>
    </row>
    <row r="5" spans="1:11">
      <c r="A5" s="3" t="s">
        <v>931</v>
      </c>
    </row>
    <row r="6" spans="1:11">
      <c r="A6" s="4" t="s">
        <v>449</v>
      </c>
      <c r="F6" s="6" t="n">
        <v>12</v>
      </c>
      <c r="H6" s="6" t="n">
        <v>12</v>
      </c>
      <c r="J6" s="6" t="n">
        <v>12</v>
      </c>
    </row>
    <row r="7" spans="1:11">
      <c r="A7" s="4" t="s">
        <v>624</v>
      </c>
    </row>
    <row r="8" spans="1:11">
      <c r="A8" s="3" t="s">
        <v>931</v>
      </c>
    </row>
    <row r="9" spans="1:11">
      <c r="A9" s="4" t="s">
        <v>243</v>
      </c>
      <c r="C9" s="6" t="n">
        <v>22700000</v>
      </c>
    </row>
    <row r="10" spans="1:11">
      <c r="A10" s="4" t="s">
        <v>625</v>
      </c>
      <c r="C10" s="6" t="n">
        <v>25000000</v>
      </c>
    </row>
    <row r="11" spans="1:11">
      <c r="A11" s="4" t="s">
        <v>626</v>
      </c>
      <c r="C11" s="9" t="n">
        <v>1.1</v>
      </c>
    </row>
    <row r="12" spans="1:11">
      <c r="A12" s="4" t="s">
        <v>447</v>
      </c>
    </row>
    <row r="13" spans="1:11">
      <c r="A13" s="3" t="s">
        <v>931</v>
      </c>
    </row>
    <row r="14" spans="1:11">
      <c r="A14" s="4" t="s">
        <v>243</v>
      </c>
      <c r="F14" s="6" t="n">
        <v>62500000</v>
      </c>
      <c r="H14" s="6" t="n">
        <v>62500000</v>
      </c>
    </row>
    <row r="15" spans="1:11">
      <c r="A15" s="4" t="s">
        <v>932</v>
      </c>
      <c r="F15" s="6" t="n">
        <v>2000000</v>
      </c>
      <c r="H15" s="6" t="n">
        <v>2000000</v>
      </c>
    </row>
    <row r="16" spans="1:11">
      <c r="A16" s="4" t="s">
        <v>933</v>
      </c>
      <c r="D16" s="6" t="n">
        <v>65700000</v>
      </c>
    </row>
    <row r="17" spans="1:11">
      <c r="A17" s="4" t="s">
        <v>449</v>
      </c>
      <c r="J17" s="5" t="n">
        <v>12</v>
      </c>
    </row>
    <row r="18" spans="1:11">
      <c r="A18" s="4" t="s">
        <v>798</v>
      </c>
    </row>
    <row r="19" spans="1:11">
      <c r="A19" s="3" t="s">
        <v>931</v>
      </c>
    </row>
    <row r="20" spans="1:11">
      <c r="A20" s="4" t="s">
        <v>449</v>
      </c>
      <c r="F20" s="6" t="n">
        <v>12</v>
      </c>
      <c r="H20" s="6" t="n">
        <v>12</v>
      </c>
      <c r="J20" s="6" t="n">
        <v>12</v>
      </c>
    </row>
    <row r="21" spans="1:11">
      <c r="A21" s="4" t="s">
        <v>934</v>
      </c>
    </row>
    <row r="22" spans="1:11">
      <c r="A22" s="3" t="s">
        <v>931</v>
      </c>
    </row>
    <row r="23" spans="1:11">
      <c r="A23" s="4" t="s">
        <v>672</v>
      </c>
      <c r="E23" s="6" t="n">
        <v>88400000</v>
      </c>
    </row>
    <row r="24" spans="1:11">
      <c r="A24" s="4" t="s">
        <v>673</v>
      </c>
      <c r="E24" s="5" t="n">
        <v>62500000</v>
      </c>
    </row>
    <row r="25" spans="1:11">
      <c r="A25" s="4" t="s">
        <v>674</v>
      </c>
      <c r="E25" s="6" t="n">
        <v>25900000</v>
      </c>
    </row>
    <row r="26" spans="1:11">
      <c r="A26" s="4" t="s">
        <v>935</v>
      </c>
    </row>
    <row r="27" spans="1:11">
      <c r="A27" s="3" t="s">
        <v>931</v>
      </c>
    </row>
    <row r="28" spans="1:11">
      <c r="A28" s="4" t="s">
        <v>936</v>
      </c>
      <c r="I28" s="6" t="n">
        <v>2000000</v>
      </c>
    </row>
    <row r="29" spans="1:11">
      <c r="A29" s="4" t="s">
        <v>937</v>
      </c>
      <c r="F29" s="6" t="n">
        <v>0</v>
      </c>
      <c r="H29" s="6" t="n">
        <v>0</v>
      </c>
      <c r="K29" s="6" t="n">
        <v>5600000</v>
      </c>
    </row>
    <row r="30" spans="1:11">
      <c r="A30" s="4" t="s">
        <v>938</v>
      </c>
    </row>
    <row r="31" spans="1:11">
      <c r="A31" s="3" t="s">
        <v>931</v>
      </c>
    </row>
    <row r="32" spans="1:11">
      <c r="A32" s="4" t="s">
        <v>625</v>
      </c>
      <c r="F32" s="5" t="n">
        <v>25000000</v>
      </c>
      <c r="H32" s="6" t="n">
        <v>25000000</v>
      </c>
    </row>
    <row r="33" spans="1:11">
      <c r="A33" s="4" t="s">
        <v>626</v>
      </c>
      <c r="H33" s="9" t="n">
        <v>1.1</v>
      </c>
    </row>
    <row r="34" spans="1:11">
      <c r="A34" s="4" t="s">
        <v>939</v>
      </c>
    </row>
    <row r="35" spans="1:11">
      <c r="A35" s="3" t="s">
        <v>931</v>
      </c>
    </row>
    <row r="36" spans="1:11">
      <c r="A36" s="4" t="s">
        <v>933</v>
      </c>
      <c r="B36" s="6" t="n">
        <v>5600000</v>
      </c>
    </row>
    <row r="37" spans="1:11">
      <c r="A37" s="4" t="s">
        <v>940</v>
      </c>
      <c r="F37" s="6" t="n">
        <v>0</v>
      </c>
      <c r="G37" s="6" t="n">
        <v>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486</v>
      </c>
    </row>
    <row r="2" spans="1:2">
      <c r="B2" s="2" t="s">
        <v>942</v>
      </c>
    </row>
    <row r="3" spans="1:2">
      <c r="A3" s="4" t="s">
        <v>435</v>
      </c>
    </row>
    <row r="4" spans="1:2">
      <c r="A4" s="3" t="s">
        <v>943</v>
      </c>
    </row>
    <row r="5" spans="1:2">
      <c r="A5" s="4" t="s">
        <v>944</v>
      </c>
      <c r="B5" s="10" t="n">
        <v>0.8</v>
      </c>
    </row>
    <row r="6" spans="1:2">
      <c r="A6" s="4" t="s">
        <v>442</v>
      </c>
    </row>
    <row r="7" spans="1:2">
      <c r="A7" s="3" t="s">
        <v>943</v>
      </c>
    </row>
    <row r="8" spans="1:2">
      <c r="A8" s="4" t="s">
        <v>944</v>
      </c>
      <c r="B8" s="10" t="n">
        <v>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26:56Z</dcterms:created>
  <dcterms:modified xmlns:dcterms="http://purl.org/dc/terms/" xmlns:xsi="http://www.w3.org/2001/XMLSchema-instance" xsi:type="dcterms:W3CDTF">2019-11-08T17:26:56Z</dcterms:modified>
</cp:coreProperties>
</file>